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Allowance for Credit Losses" sheetId="13" state="visible" r:id="rId13"/>
    <sheet xmlns:r="http://schemas.openxmlformats.org/officeDocument/2006/relationships" name="Fixed Assets and Capitalized So"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Debt Obligations" sheetId="17" state="visible" r:id="rId17"/>
    <sheet xmlns:r="http://schemas.openxmlformats.org/officeDocument/2006/relationships" name="Pensions" sheetId="18" state="visible" r:id="rId18"/>
    <sheet xmlns:r="http://schemas.openxmlformats.org/officeDocument/2006/relationships" name="Stock-Based Compensation and St"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ntingent Liabilities" sheetId="22" state="visible" r:id="rId22"/>
    <sheet xmlns:r="http://schemas.openxmlformats.org/officeDocument/2006/relationships" name="Changes in Accumulated Other Co"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Acquisitions (Tables)" sheetId="31" state="visible" r:id="rId31"/>
    <sheet xmlns:r="http://schemas.openxmlformats.org/officeDocument/2006/relationships" name="Fair Value Measurements (Tables" sheetId="32" state="visible" r:id="rId32"/>
    <sheet xmlns:r="http://schemas.openxmlformats.org/officeDocument/2006/relationships" name="Goodwill and Intangible Assets " sheetId="33" state="visible" r:id="rId33"/>
    <sheet xmlns:r="http://schemas.openxmlformats.org/officeDocument/2006/relationships" name="Allowance for Credit Losses (Ta" sheetId="34" state="visible" r:id="rId34"/>
    <sheet xmlns:r="http://schemas.openxmlformats.org/officeDocument/2006/relationships" name="Fixed Assets and Capitalized _2" sheetId="35" state="visible" r:id="rId35"/>
    <sheet xmlns:r="http://schemas.openxmlformats.org/officeDocument/2006/relationships" name="Accrued Liabilities (Tables)" sheetId="36" state="visible" r:id="rId36"/>
    <sheet xmlns:r="http://schemas.openxmlformats.org/officeDocument/2006/relationships" name="Leases (Tables)" sheetId="37" state="visible" r:id="rId37"/>
    <sheet xmlns:r="http://schemas.openxmlformats.org/officeDocument/2006/relationships" name="Debt Obligations (Tables)" sheetId="38" state="visible" r:id="rId38"/>
    <sheet xmlns:r="http://schemas.openxmlformats.org/officeDocument/2006/relationships" name="Pensions (Tables)" sheetId="39" state="visible" r:id="rId39"/>
    <sheet xmlns:r="http://schemas.openxmlformats.org/officeDocument/2006/relationships" name="Stock-Based Compensation and _2"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Changes in Accumulated Other _2" sheetId="43" state="visible" r:id="rId43"/>
    <sheet xmlns:r="http://schemas.openxmlformats.org/officeDocument/2006/relationships" name="Segment Information (Tables)"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escription of Business and S_6" sheetId="47" state="visible" r:id="rId47"/>
    <sheet xmlns:r="http://schemas.openxmlformats.org/officeDocument/2006/relationships" name="Description of Business and S_7" sheetId="48" state="visible" r:id="rId48"/>
    <sheet xmlns:r="http://schemas.openxmlformats.org/officeDocument/2006/relationships" name="Description of Business and S_8" sheetId="49" state="visible" r:id="rId49"/>
    <sheet xmlns:r="http://schemas.openxmlformats.org/officeDocument/2006/relationships" name="Description of Business and S_9" sheetId="50" state="visible" r:id="rId50"/>
    <sheet xmlns:r="http://schemas.openxmlformats.org/officeDocument/2006/relationships" name="Description of Business and _10" sheetId="51" state="visible" r:id="rId51"/>
    <sheet xmlns:r="http://schemas.openxmlformats.org/officeDocument/2006/relationships" name="Description of Business and _11" sheetId="52" state="visible" r:id="rId52"/>
    <sheet xmlns:r="http://schemas.openxmlformats.org/officeDocument/2006/relationships" name="Revenue Recognition (Details)" sheetId="53" state="visible" r:id="rId53"/>
    <sheet xmlns:r="http://schemas.openxmlformats.org/officeDocument/2006/relationships" name="Acquisitions - Narrative (Detai" sheetId="54" state="visible" r:id="rId54"/>
    <sheet xmlns:r="http://schemas.openxmlformats.org/officeDocument/2006/relationships" name="Acquisitions - Schedule of Asse" sheetId="55" state="visible" r:id="rId55"/>
    <sheet xmlns:r="http://schemas.openxmlformats.org/officeDocument/2006/relationships" name="Acquisitions - Pro Forma Inform" sheetId="56" state="visible" r:id="rId56"/>
    <sheet xmlns:r="http://schemas.openxmlformats.org/officeDocument/2006/relationships" name="Fair Value Measurements - Narra" sheetId="57" state="visible" r:id="rId57"/>
    <sheet xmlns:r="http://schemas.openxmlformats.org/officeDocument/2006/relationships" name="Fair Value Measurements - Sched"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llowance for Credit Losses (De" sheetId="63" state="visible" r:id="rId63"/>
    <sheet xmlns:r="http://schemas.openxmlformats.org/officeDocument/2006/relationships" name="Fixed Assets and Capitalized _3" sheetId="64" state="visible" r:id="rId64"/>
    <sheet xmlns:r="http://schemas.openxmlformats.org/officeDocument/2006/relationships" name="Fixed Assets and Capitalized _4" sheetId="65" state="visible" r:id="rId65"/>
    <sheet xmlns:r="http://schemas.openxmlformats.org/officeDocument/2006/relationships" name="Accrued Liabilities - Schedule " sheetId="66" state="visible" r:id="rId66"/>
    <sheet xmlns:r="http://schemas.openxmlformats.org/officeDocument/2006/relationships" name="Accrued Liabilities - General a" sheetId="67" state="visible" r:id="rId67"/>
    <sheet xmlns:r="http://schemas.openxmlformats.org/officeDocument/2006/relationships" name="Accrued Liabilities - Narrative" sheetId="68" state="visible" r:id="rId68"/>
    <sheet xmlns:r="http://schemas.openxmlformats.org/officeDocument/2006/relationships" name="Leases - Narrative (Details)" sheetId="69" state="visible" r:id="rId69"/>
    <sheet xmlns:r="http://schemas.openxmlformats.org/officeDocument/2006/relationships" name="Leases - Schedule of Lease Cost" sheetId="70" state="visible" r:id="rId70"/>
    <sheet xmlns:r="http://schemas.openxmlformats.org/officeDocument/2006/relationships" name="Leases - Schedule of Supplement" sheetId="71" state="visible" r:id="rId71"/>
    <sheet xmlns:r="http://schemas.openxmlformats.org/officeDocument/2006/relationships" name="Leases - Schedule of Lease Supp" sheetId="72" state="visible" r:id="rId72"/>
    <sheet xmlns:r="http://schemas.openxmlformats.org/officeDocument/2006/relationships" name="Leases - Schedule of Operating " sheetId="73" state="visible" r:id="rId73"/>
    <sheet xmlns:r="http://schemas.openxmlformats.org/officeDocument/2006/relationships" name="Debt Obligations - Schedule of " sheetId="74" state="visible" r:id="rId74"/>
    <sheet xmlns:r="http://schemas.openxmlformats.org/officeDocument/2006/relationships" name="Debt Obligations - Narrative (D" sheetId="75" state="visible" r:id="rId75"/>
    <sheet xmlns:r="http://schemas.openxmlformats.org/officeDocument/2006/relationships" name="Debt Obligations - Future Cash " sheetId="76" state="visible" r:id="rId76"/>
    <sheet xmlns:r="http://schemas.openxmlformats.org/officeDocument/2006/relationships" name="Pensions - Schedule of Componen" sheetId="77" state="visible" r:id="rId77"/>
    <sheet xmlns:r="http://schemas.openxmlformats.org/officeDocument/2006/relationships" name="Pensions - Schedule of Defined " sheetId="78" state="visible" r:id="rId78"/>
    <sheet xmlns:r="http://schemas.openxmlformats.org/officeDocument/2006/relationships" name="Pensions - Schedule of Benefit " sheetId="79" state="visible" r:id="rId79"/>
    <sheet xmlns:r="http://schemas.openxmlformats.org/officeDocument/2006/relationships" name="Pensions - Narrative (Details)" sheetId="80" state="visible" r:id="rId80"/>
    <sheet xmlns:r="http://schemas.openxmlformats.org/officeDocument/2006/relationships" name="Pensions - Schedule of Cash Con" sheetId="81" state="visible" r:id="rId81"/>
    <sheet xmlns:r="http://schemas.openxmlformats.org/officeDocument/2006/relationships" name="Pensions - Schedule of Amounts " sheetId="82" state="visible" r:id="rId82"/>
    <sheet xmlns:r="http://schemas.openxmlformats.org/officeDocument/2006/relationships" name="Pensions - Schedule of Accumula" sheetId="83" state="visible" r:id="rId83"/>
    <sheet xmlns:r="http://schemas.openxmlformats.org/officeDocument/2006/relationships" name="Pensions - Schedule of Expected" sheetId="84" state="visible" r:id="rId84"/>
    <sheet xmlns:r="http://schemas.openxmlformats.org/officeDocument/2006/relationships" name="Pensions - Fair Value of Pensio" sheetId="85" state="visible" r:id="rId85"/>
    <sheet xmlns:r="http://schemas.openxmlformats.org/officeDocument/2006/relationships" name="Pensions - Weighted Asset Alloc" sheetId="86" state="visible" r:id="rId86"/>
    <sheet xmlns:r="http://schemas.openxmlformats.org/officeDocument/2006/relationships" name="Stock-Based Compensation and _3" sheetId="87" state="visible" r:id="rId87"/>
    <sheet xmlns:r="http://schemas.openxmlformats.org/officeDocument/2006/relationships" name="Stock-Based Compensation and _4" sheetId="88" state="visible" r:id="rId88"/>
    <sheet xmlns:r="http://schemas.openxmlformats.org/officeDocument/2006/relationships" name="Stock-Based Compensation and _5" sheetId="89" state="visible" r:id="rId89"/>
    <sheet xmlns:r="http://schemas.openxmlformats.org/officeDocument/2006/relationships" name="Stock-Based Compensation and _6" sheetId="90" state="visible" r:id="rId90"/>
    <sheet xmlns:r="http://schemas.openxmlformats.org/officeDocument/2006/relationships" name="Stock-Based Compensation and _7" sheetId="91" state="visible" r:id="rId91"/>
    <sheet xmlns:r="http://schemas.openxmlformats.org/officeDocument/2006/relationships" name="Stock-Based Compensation and _8" sheetId="92" state="visible" r:id="rId92"/>
    <sheet xmlns:r="http://schemas.openxmlformats.org/officeDocument/2006/relationships" name="Stock-Based Compensation and _9" sheetId="93" state="visible" r:id="rId93"/>
    <sheet xmlns:r="http://schemas.openxmlformats.org/officeDocument/2006/relationships" name="Earnings per Share - Schedule o" sheetId="94" state="visible" r:id="rId94"/>
    <sheet xmlns:r="http://schemas.openxmlformats.org/officeDocument/2006/relationships" name="Earnings per Share - Schedule_2" sheetId="95" state="visible" r:id="rId95"/>
    <sheet xmlns:r="http://schemas.openxmlformats.org/officeDocument/2006/relationships" name="Income Taxes - Schedule of Inco" sheetId="96" state="visible" r:id="rId96"/>
    <sheet xmlns:r="http://schemas.openxmlformats.org/officeDocument/2006/relationships" name="Income Taxes - Schedule of Comp" sheetId="97" state="visible" r:id="rId97"/>
    <sheet xmlns:r="http://schemas.openxmlformats.org/officeDocument/2006/relationships" name="Income Taxes - Schedule of Effe" sheetId="98" state="visible" r:id="rId98"/>
    <sheet xmlns:r="http://schemas.openxmlformats.org/officeDocument/2006/relationships" name="Income Taxes - Schedule of Defe" sheetId="99" state="visible" r:id="rId99"/>
    <sheet xmlns:r="http://schemas.openxmlformats.org/officeDocument/2006/relationships" name="Income Taxes - Narrative (Detai" sheetId="100" state="visible" r:id="rId100"/>
    <sheet xmlns:r="http://schemas.openxmlformats.org/officeDocument/2006/relationships" name="Income Taxes - Schedule of De_2" sheetId="101" state="visible" r:id="rId101"/>
    <sheet xmlns:r="http://schemas.openxmlformats.org/officeDocument/2006/relationships" name="Income Taxes - Schedule of Unre" sheetId="102" state="visible" r:id="rId102"/>
    <sheet xmlns:r="http://schemas.openxmlformats.org/officeDocument/2006/relationships" name="Contingent Liabilities (Details" sheetId="103" state="visible" r:id="rId103"/>
    <sheet xmlns:r="http://schemas.openxmlformats.org/officeDocument/2006/relationships" name="Changes in Accumulated Other _3" sheetId="104" state="visible" r:id="rId104"/>
    <sheet xmlns:r="http://schemas.openxmlformats.org/officeDocument/2006/relationships" name="Segment Information - Narrative" sheetId="105" state="visible" r:id="rId105"/>
    <sheet xmlns:r="http://schemas.openxmlformats.org/officeDocument/2006/relationships" name="Segment Information - Schedule " sheetId="106" state="visible" r:id="rId106"/>
    <sheet xmlns:r="http://schemas.openxmlformats.org/officeDocument/2006/relationships" name="Segment Information - Schedul_2" sheetId="107" state="visible" r:id="rId107"/>
    <sheet xmlns:r="http://schemas.openxmlformats.org/officeDocument/2006/relationships" name="Segment Information - Schedul_3" sheetId="108" state="visible" r:id="rId108"/>
    <sheet xmlns:r="http://schemas.openxmlformats.org/officeDocument/2006/relationships" name="Segment Information - Schedul_4"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95</t>
        </is>
      </c>
      <c r="C9" s="4" t="inlineStr">
        <is>
          <t xml:space="preserve"> </t>
        </is>
      </c>
      <c r="D9" s="4" t="inlineStr">
        <is>
          <t xml:space="preserve"> </t>
        </is>
      </c>
    </row>
    <row r="10">
      <c r="A10" s="4" t="inlineStr">
        <is>
          <t>Entity Registrant Name</t>
        </is>
      </c>
      <c r="B10" s="4" t="inlineStr">
        <is>
          <t>THRYV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2740040</t>
        </is>
      </c>
      <c r="C12" s="4" t="inlineStr">
        <is>
          <t xml:space="preserve"> </t>
        </is>
      </c>
      <c r="D12" s="4" t="inlineStr">
        <is>
          <t xml:space="preserve"> </t>
        </is>
      </c>
    </row>
    <row r="13">
      <c r="A13" s="4" t="inlineStr">
        <is>
          <t>Entity Address, Address Line One</t>
        </is>
      </c>
      <c r="B13" s="4" t="inlineStr">
        <is>
          <t>2200 West Airfield Drive, P.O. Box 619810</t>
        </is>
      </c>
      <c r="C13" s="4" t="inlineStr">
        <is>
          <t xml:space="preserve"> </t>
        </is>
      </c>
      <c r="D13" s="4" t="inlineStr">
        <is>
          <t xml:space="preserve"> </t>
        </is>
      </c>
    </row>
    <row r="14">
      <c r="A14" s="4" t="inlineStr">
        <is>
          <t>Entity Address, City or Town</t>
        </is>
      </c>
      <c r="B14" s="4" t="inlineStr">
        <is>
          <t>D/FW Airport</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61</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53-7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THR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00</v>
      </c>
    </row>
    <row r="33">
      <c r="A33" s="4" t="inlineStr">
        <is>
          <t>Entity Common Stock, Shares Outstanding</t>
        </is>
      </c>
      <c r="B33" s="4" t="inlineStr">
        <is>
          <t xml:space="preserve"> </t>
        </is>
      </c>
      <c r="C33" s="6" t="n">
        <v>43371149</v>
      </c>
      <c r="D33" s="4" t="inlineStr">
        <is>
          <t xml:space="preserve"> </t>
        </is>
      </c>
    </row>
    <row r="34">
      <c r="A34" s="4" t="inlineStr">
        <is>
          <t>Documents Incorporated by Reference</t>
        </is>
      </c>
      <c r="B34" s="4" t="inlineStr">
        <is>
          <t>Certain portions of the registrant's definitive proxy statement for its annual meeting of stockholders, to be filed with the Securities and Exchange Commission within 120 days after the end of the registrant's fiscal year ended December 31, 2024, are incorporated herein by reference.</t>
        </is>
      </c>
      <c r="C34" s="4" t="inlineStr">
        <is>
          <t xml:space="preserve"> </t>
        </is>
      </c>
      <c r="D34" s="4" t="inlineStr">
        <is>
          <t xml:space="preserve"> </t>
        </is>
      </c>
    </row>
    <row r="35">
      <c r="A35" s="4" t="inlineStr">
        <is>
          <t>Entity Central Index Key</t>
        </is>
      </c>
      <c r="B35" s="4" t="inlineStr">
        <is>
          <t>000155673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Keap Acquisition On October 31, 2024, Thryv, Inc. acquired all of the outstanding capital stock of Keap for $76.9 million in cash (net of $7.6 million of cash acquired) , subject to adjustment (the “Keap Acquisition ”). The assets acquired as part of these transactions consisted primarily of $3.0 million in current assets, $8.1 million in fixed assets and capitalized software, $33.3 million in intangible assets, consisting primarily of customer relationships and a trade name, along with $11.1 million in deferred tax assets and $34.4 million in goodwill. The Company also assumed liabilities of $17.8 million , consisting primarily of accrued, contract, and deferred liabilities. The primary purpose of the Keap Acquisition was to further increase Thryv's market share within the SaaS industry. Keap was founded in 2001 and operates a SaaS e-mail marketing and sales platform for small businesses, including products to manage customers, customer relationship management, marketing and e-commerce. To finance the purchase price, the Company closed an underwritten public offering of 5,715,000 shares of common stock, generating net proceeds of $76.8 million (after deducting underwriting discounts and commissions) and borrowed $5.5 million under its New ABL Facility. Transaction costs expensed as part of the acquisition related costs were recognized in the amount of $3.4 million. The Company accounted for the Keap Acquisition using the acquisition method of accounting in accordance with ASC 805. This requires that the assets acquired and liabilities assumed are measured at fair value. With the assistance of a third-party valuation firm, the Company determined, using Level 3 inputs (see Note 4, Fair Value Measurements ), the fair value of certain assets and liabilities, including fixed assets and intangible assets, by applying the income approach and the cost approach. Specific to intangible assets, client relationships were valued using a combination of the income and excess earnings approach, whereas the trade name was valued using a relief of royalty method and assumptions related to Keap’s assets acquired and liabilities assumed. The fair values of existing technologies were computed using a relief of royalty approach, similar to the trade name valuation. Specific to non-compete agreements, these agreements were valued using a “ with and without ” analysis, whereby estimates of the non-compete agreements in place were compared to the value without them, with the difference representing the value of the non-compete agreements themselves. The preliminary purchase price allocation is expected to be finalized within 12 months after the Keap Acquisition Date. Factors that led to goodwill being recognized, per ASC 805, included expected synergies from combining operations of Keap and Thryv within the SaaS segment. The following table summarizes the consideration transferred and the preliminary purchase price allocation of the fair values of the assets acquired and liabilities assumed at the Keap Acquisition Date: (in thousands) Current assets $ 3,024 Fixed assets and capitalized software 8,149 Intangible assets: Client relationships 27,300 Trademarks and domain names 5,700 Covenants not to compete 300 Deferred tax assets 11,130 Other assets 4,730 Current liabilities (15,280) Other liabilities (2,600) Goodwill 34,434 Fair value allocated to net assets acquired $ 76,887 The excess of the purchase price over the fair value of the identifiable net assets acquired and the liabilities assumed was allocated to goodwill. The recognized goodwill of $34.4 million was primarily related to the benefits expected from the Keap Acquisition and was allocated to the SaaS segment. The goodwill recognized is not deductible for income tax purposes. The Keap Acquisition contributed $13.4 million in revenue and $5.3 million in net loss since the Keap Acquisition Date. Pro Forma Results (unaudited) The pro forma combined financial information presented below was derived from historical financial records of Thryv and Keap and presents the operating results of the combined Company, as if the Keap Acquisition had occurred on January 1, 2023. The pro forma data gives effect to historical operating results with adjustments to interest expense, transaction costs, amortization and depreciation expense and related tax effects. The pro forma adjustments primarily consist of $3.4 million of transaction costs and $4.2 million of accelerated amortization expense associated with the Keap headquarters. The pro forma financial information is not necessarily indicative of the consolidated results of operations that would have been realized had the Keap Acquisition been completed as of January 1, 2023, nor is it meant to be indicative of future results of operations that the combined entity will achieve. Years Ended December 31, (in thousands) (unaudited) 2024 2023 Revenue $ 894,968 $ 1,005,222 Net (loss) (71,461) (265,489) Yellow New Zealand Acquisition On April 3, 2023, Thryv New Zealand Limited, the Company’s wholly-owned subsidiary, acquired Yellow, a New Zealand marketing services company for $8.9 million in cash (net of $1.7 million of cash acquired), subject to certain adjustments (the “ Yellow Acquisition ”). The Yellow Acquisition expanded the Company's market share with a broader geographical footprint and provided the Company with an increase in our clients. Yellow is a provider of marketing solutions serving SMBs in New Zealand. Control was obtained by means of acquiring all the voting interests. The assets acquired consisted primarily of $2.4 million in current assets and $5.6 million in fixed and intangible assets, consisting primarily of customer relationships, trade name, and technology assets, along with $5.1 million in goodwill. The Company also assumed liabilities of $4.7 million , consisting primarily of accrued, contract and deferred liabilities. The Company accounted for the Yellow Acquisition using the acquisition method of accounting in accordance with ASC 805. This requires that the assets acquired and liabilities assumed are measured at fair value. With the assistance of a third-party valuation firm, the Company determined, using Level 3 inputs (see Note 4, Fair Value Measurements ), the fair value of certain assets and liabilities, including fixed assets and intangible assets by applying the income approach and the cost approach. Specific to intangible assets, client relationships were valued using a combination of the income and excess earnings approach, whereas trade names were valued using a relief of royalty method and assumptions related to Yellow's assets acquired and liabilities assumed . The fair values of existing technologies were computed using a relief of royalty approach, similar to the trade name valuation. The following table summarizes the assets acquired and liabilities assumed at the Yellow Acquisition Date: (in thousands) Current assets $ 2,438 Fixed and intangible assets 5,565 Other assets 457 Current liabilities (3,533) Other liabilities (1,159) Goodwill 5,129 Fair value allocated to net assets acquired $ 8,897 The excess of the purchase price over the fair value of the identifiable net assets acquired and the liabilities assumed was allocated to goodwill. The recognized goodwill of $5.1 million was primarily related to the benefits expected from the acquisition and is allocated to the Thryv International Marketing Services segment. The goodwill recognized is not deductible for income tax purposes. Pro Forma Results (unaudited) Pro forma information for the year ended December 31, 2023 was insignificant. Vivial Acquisition On January 21, 2022, Thryv, Inc., the Company’s wholly-owned subsidiary, acquired Vivial, a marketing and advertising company, for $22.8 million in cash (net of $8.5 million of cash acquired), subject to certain adjustments (the “ Vivial Acquisition ”). The assets acquired as part of these transactions consisted primarily of $27.7 million in current assets and $9.8 million in fixed and intangible assets, consisting primarily of customer relationships and technology assets, $14.5 million in deferred tax assets, along with a $10.9 million bargain purchase gain. The Vivial Acquisition resulted in a bargain purchase gain in part because the seller was motivated to divest its marketing services business that was in secular decline. The Company also assumed liabilities of $20.4 million, consisting primarily of accounts payable and accrued liabilities. The Company accounted for the Vivial Acquisition using the acquisition method of accounting in accordance with ASC 805. This requires that the assets acquired and liabilities assumed are measured at fair value. With the assistance of a third-party valuation firm, the Company determined, using Level 3 inputs (see Note 4, Fair Value Measurements ), the fair value of certain assets and liabilities, including fixed assets and intangible assets by applying the income approach and the cost approach. Specific to intangible assets, client relationships were valued using a combination of the income and excess earnings approach, whereas trade names were valued using a relief of royalty method and assumptions related to Vivial’s assets acquired and liabilities assumed. The following table summarizes the assets acquired and liabilities assumed at the Vivial Acquisition Date: (in thousands) Current assets $ 27,705 Fixed and intangible assets 9,759 Deferred tax assets 14,530 Other assets 2,103 Current liabilities (18,775) Other liabilities (1,646) Bargain purchase gain (10,883) Fair value allocated to net assets acquired, net of bargain purchase gain $ 22,79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tax assets, operating loss carryforwards</t>
        </is>
      </c>
      <c r="B4" s="5" t="n">
        <v>15700</v>
      </c>
      <c r="C4" s="4" t="inlineStr">
        <is>
          <t xml:space="preserve"> </t>
        </is>
      </c>
      <c r="D4" s="4" t="inlineStr">
        <is>
          <t xml:space="preserve"> </t>
        </is>
      </c>
      <c r="E4" s="4" t="inlineStr">
        <is>
          <t xml:space="preserve"> </t>
        </is>
      </c>
    </row>
    <row r="5">
      <c r="A5" s="4" t="inlineStr">
        <is>
          <t>Net change in valuation allowance</t>
        </is>
      </c>
      <c r="B5" s="6" t="n">
        <v>-3148</v>
      </c>
      <c r="C5" s="5" t="n">
        <v>-2299</v>
      </c>
      <c r="D5" s="4" t="inlineStr">
        <is>
          <t xml:space="preserve"> </t>
        </is>
      </c>
      <c r="E5" s="4" t="inlineStr">
        <is>
          <t xml:space="preserve"> </t>
        </is>
      </c>
    </row>
    <row r="6">
      <c r="A6" s="4" t="inlineStr">
        <is>
          <t>Unrecognized tax benefits</t>
        </is>
      </c>
      <c r="B6" s="6" t="n">
        <v>18064</v>
      </c>
      <c r="C6" s="6" t="n">
        <v>17140</v>
      </c>
      <c r="D6" s="5" t="n">
        <v>21443</v>
      </c>
      <c r="E6" s="5" t="n">
        <v>20834</v>
      </c>
    </row>
    <row r="7">
      <c r="A7" s="4" t="inlineStr">
        <is>
          <t>Income tax penalties and interest expense</t>
        </is>
      </c>
      <c r="B7" s="6" t="n">
        <v>2300</v>
      </c>
      <c r="C7" s="6" t="n">
        <v>-2800</v>
      </c>
      <c r="D7" s="6" t="n">
        <v>2100</v>
      </c>
      <c r="E7" s="4" t="inlineStr">
        <is>
          <t xml:space="preserve"> </t>
        </is>
      </c>
    </row>
    <row r="8">
      <c r="A8" s="4" t="inlineStr">
        <is>
          <t>Unrecognized tax benefits, interest on income taxes accrued</t>
        </is>
      </c>
      <c r="B8" s="6" t="n">
        <v>11300</v>
      </c>
      <c r="C8" s="5" t="n">
        <v>9000</v>
      </c>
      <c r="D8" s="5" t="n">
        <v>11700</v>
      </c>
      <c r="E8" s="4" t="inlineStr">
        <is>
          <t xml:space="preserve"> </t>
        </is>
      </c>
    </row>
    <row r="9">
      <c r="A9" s="4" t="inlineStr">
        <is>
          <t>Decrease in unrecognized tax benefits is reasonably possible</t>
        </is>
      </c>
      <c r="B9" s="6" t="n">
        <v>15600</v>
      </c>
      <c r="C9" s="4" t="inlineStr">
        <is>
          <t xml:space="preserve"> </t>
        </is>
      </c>
      <c r="D9" s="4" t="inlineStr">
        <is>
          <t xml:space="preserve"> </t>
        </is>
      </c>
      <c r="E9" s="4" t="inlineStr">
        <is>
          <t xml:space="preserve"> </t>
        </is>
      </c>
    </row>
    <row r="10">
      <c r="A10" s="4" t="inlineStr">
        <is>
          <t>Management Reassessment</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Net change in valuation allowance</t>
        </is>
      </c>
      <c r="B12" s="5" t="n">
        <v>-31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alance at beginning of period</t>
        </is>
      </c>
      <c r="B4" s="5" t="n">
        <v>15662</v>
      </c>
      <c r="C4" s="5" t="n">
        <v>18810</v>
      </c>
      <c r="D4" s="5" t="n">
        <v>21109</v>
      </c>
    </row>
    <row r="5">
      <c r="A5" s="4" t="inlineStr">
        <is>
          <t>Net change in valuation allowance</t>
        </is>
      </c>
      <c r="B5" s="6" t="n">
        <v>-3148</v>
      </c>
      <c r="C5" s="6" t="n">
        <v>-2299</v>
      </c>
      <c r="D5" s="4" t="inlineStr">
        <is>
          <t xml:space="preserve"> </t>
        </is>
      </c>
    </row>
    <row r="6">
      <c r="A6" s="4" t="inlineStr">
        <is>
          <t>Balance at end of period</t>
        </is>
      </c>
      <c r="B6" s="5" t="n">
        <v>15662</v>
      </c>
      <c r="C6" s="5" t="n">
        <v>18810</v>
      </c>
      <c r="D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5" t="n">
        <v>17140</v>
      </c>
      <c r="C4" s="5" t="n">
        <v>21443</v>
      </c>
      <c r="D4" s="5" t="n">
        <v>20834</v>
      </c>
    </row>
    <row r="5">
      <c r="A5" s="4" t="inlineStr">
        <is>
          <t>Gross additions for tax positions related to the current year</t>
        </is>
      </c>
      <c r="B5" s="6" t="n">
        <v>774</v>
      </c>
      <c r="C5" s="6" t="n">
        <v>624</v>
      </c>
      <c r="D5" s="6" t="n">
        <v>423</v>
      </c>
    </row>
    <row r="6">
      <c r="A6" s="4" t="inlineStr">
        <is>
          <t>Gross additions for tax positions related to prior years</t>
        </is>
      </c>
      <c r="B6" s="6" t="n">
        <v>150</v>
      </c>
      <c r="C6" s="6" t="n">
        <v>201</v>
      </c>
      <c r="D6" s="6" t="n">
        <v>332</v>
      </c>
    </row>
    <row r="7">
      <c r="A7" s="4" t="inlineStr">
        <is>
          <t>Gross reductions for tax positions related to prior years</t>
        </is>
      </c>
      <c r="B7" s="6" t="n">
        <v>0</v>
      </c>
      <c r="C7" s="6" t="n">
        <v>-5128</v>
      </c>
      <c r="D7" s="6" t="n">
        <v>0</v>
      </c>
    </row>
    <row r="8">
      <c r="A8" s="4" t="inlineStr">
        <is>
          <t>Gross reductions for tax positions related to the lapse of applicable statute of limitations</t>
        </is>
      </c>
      <c r="B8" s="6" t="n">
        <v>0</v>
      </c>
      <c r="C8" s="6" t="n">
        <v>0</v>
      </c>
      <c r="D8" s="6" t="n">
        <v>-146</v>
      </c>
    </row>
    <row r="9">
      <c r="A9" s="4" t="inlineStr">
        <is>
          <t>Balance at end of period</t>
        </is>
      </c>
      <c r="B9" s="6" t="n">
        <v>18064</v>
      </c>
      <c r="C9" s="6" t="n">
        <v>17140</v>
      </c>
      <c r="D9" s="6" t="n">
        <v>21443</v>
      </c>
    </row>
    <row r="10">
      <c r="A10" s="4" t="inlineStr">
        <is>
          <t>Increase (decrease) in unrecognized tax benefits</t>
        </is>
      </c>
      <c r="B10" s="5" t="n">
        <v>900</v>
      </c>
      <c r="C10" s="5" t="n">
        <v>-4300</v>
      </c>
      <c r="D10" s="5" t="n">
        <v>6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22" customWidth="1" min="2" max="2"/>
    <col width="22" customWidth="1" min="3" max="3"/>
    <col width="28" customWidth="1" min="4" max="4"/>
  </cols>
  <sheetData>
    <row r="1">
      <c r="A1" s="1" t="inlineStr">
        <is>
          <t>Contingent Liabilities (Details) $ in Millions</t>
        </is>
      </c>
      <c r="B1" s="2" t="inlineStr">
        <is>
          <t>Dec. 31, 2024 USD ($)</t>
        </is>
      </c>
      <c r="C1" s="2" t="inlineStr">
        <is>
          <t>Dec. 31, 2023 USD ($)</t>
        </is>
      </c>
      <c r="D1" s="2" t="inlineStr">
        <is>
          <t>Dec. 31, 2018 petition case</t>
        </is>
      </c>
    </row>
    <row r="2">
      <c r="A2" s="3" t="inlineStr">
        <is>
          <t>Loss Contingencies [Line Items]</t>
        </is>
      </c>
      <c r="B2" s="4" t="inlineStr">
        <is>
          <t xml:space="preserve"> </t>
        </is>
      </c>
      <c r="C2" s="4" t="inlineStr">
        <is>
          <t xml:space="preserve"> </t>
        </is>
      </c>
      <c r="D2" s="4" t="inlineStr">
        <is>
          <t xml:space="preserve"> </t>
        </is>
      </c>
    </row>
    <row r="3">
      <c r="A3" s="4" t="inlineStr">
        <is>
          <t>Number of petitions filed | petition</t>
        </is>
      </c>
      <c r="B3" s="4" t="inlineStr">
        <is>
          <t xml:space="preserve"> </t>
        </is>
      </c>
      <c r="C3" s="4" t="inlineStr">
        <is>
          <t xml:space="preserve"> </t>
        </is>
      </c>
      <c r="D3" s="6" t="n">
        <v>3</v>
      </c>
    </row>
    <row r="4">
      <c r="A4" s="4" t="inlineStr">
        <is>
          <t>Number of cases consolidated by court | case</t>
        </is>
      </c>
      <c r="B4" s="4" t="inlineStr">
        <is>
          <t xml:space="preserve"> </t>
        </is>
      </c>
      <c r="C4" s="4" t="inlineStr">
        <is>
          <t xml:space="preserve"> </t>
        </is>
      </c>
      <c r="D4" s="6" t="n">
        <v>3</v>
      </c>
    </row>
    <row r="5">
      <c r="A5" s="4" t="inlineStr">
        <is>
          <t>Section 199 Tax Case | IR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Reserve in connection with disallowance</t>
        </is>
      </c>
      <c r="B7" s="9" t="n">
        <v>28.3</v>
      </c>
      <c r="C7" s="9" t="n">
        <v>26.1</v>
      </c>
      <c r="D7" s="4" t="inlineStr">
        <is>
          <t xml:space="preserve"> </t>
        </is>
      </c>
    </row>
    <row r="8">
      <c r="A8" s="4" t="inlineStr">
        <is>
          <t>Research and Development Tax Case | IR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Reserve in connection with disallowance</t>
        </is>
      </c>
      <c r="B10" s="9" t="n">
        <v>0.1</v>
      </c>
      <c r="C10" s="9" t="n">
        <v>0.1</v>
      </c>
      <c r="D1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Loss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5" t="n">
        <v>152700</v>
      </c>
      <c r="C4" s="5" t="n">
        <v>382267</v>
      </c>
    </row>
    <row r="5">
      <c r="A5" s="4" t="inlineStr">
        <is>
          <t>Ending balance</t>
        </is>
      </c>
      <c r="B5" s="6" t="n">
        <v>196920</v>
      </c>
      <c r="C5" s="6" t="n">
        <v>152700</v>
      </c>
    </row>
    <row r="6">
      <c r="A6" s="4" t="inlineStr">
        <is>
          <t>Foreign currency translation adjustment, tax</t>
        </is>
      </c>
      <c r="B6" s="6" t="n">
        <v>100</v>
      </c>
      <c r="C6" s="6" t="n">
        <v>4900</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6" t="n">
        <v>-15191</v>
      </c>
      <c r="C9" s="6" t="n">
        <v>-16261</v>
      </c>
    </row>
    <row r="10">
      <c r="A10" s="4" t="inlineStr">
        <is>
          <t>Foreign currency translation adjustment, net of tax expense of $0.1 million and $4.9 million, respectively</t>
        </is>
      </c>
      <c r="B10" s="6" t="n">
        <v>250</v>
      </c>
      <c r="C10" s="6" t="n">
        <v>1070</v>
      </c>
    </row>
    <row r="11">
      <c r="A11" s="4" t="inlineStr">
        <is>
          <t>Ending balance</t>
        </is>
      </c>
      <c r="B11" s="5" t="n">
        <v>-14941</v>
      </c>
      <c r="C11" s="5" t="n">
        <v>-1519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Number of reportable segments</t>
        </is>
      </c>
      <c r="B5" s="6" t="n">
        <v>2</v>
      </c>
      <c r="C5" s="4" t="inlineStr">
        <is>
          <t xml:space="preserve"> </t>
        </is>
      </c>
      <c r="D5" s="4" t="inlineStr">
        <is>
          <t xml:space="preserve"> </t>
        </is>
      </c>
    </row>
    <row r="6">
      <c r="A6" s="4" t="inlineStr">
        <is>
          <t>International | Revenue Benchmark | Geographic Concentration Risk</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0" t="n">
        <v>0.144</v>
      </c>
      <c r="C8" s="10" t="n">
        <v>0.153</v>
      </c>
      <c r="D8" s="10" t="n">
        <v>0.14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Operating Resul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t>
        </is>
      </c>
      <c r="B4" s="5" t="n">
        <v>824156</v>
      </c>
      <c r="C4" s="5" t="n">
        <v>916961</v>
      </c>
      <c r="D4" s="5" t="n">
        <v>1202388</v>
      </c>
    </row>
    <row r="5">
      <c r="A5" s="3" t="inlineStr">
        <is>
          <t>Less:</t>
        </is>
      </c>
      <c r="B5" s="4" t="inlineStr">
        <is>
          <t xml:space="preserve"> </t>
        </is>
      </c>
      <c r="C5" s="4" t="inlineStr">
        <is>
          <t xml:space="preserve"> </t>
        </is>
      </c>
      <c r="D5" s="4" t="inlineStr">
        <is>
          <t xml:space="preserve"> </t>
        </is>
      </c>
    </row>
    <row r="6">
      <c r="A6" s="4" t="inlineStr">
        <is>
          <t>Segment cost of services</t>
        </is>
      </c>
      <c r="B6" s="6" t="n">
        <v>286919</v>
      </c>
      <c r="C6" s="6" t="n">
        <v>338714</v>
      </c>
      <c r="D6" s="6" t="n">
        <v>422006</v>
      </c>
    </row>
    <row r="7">
      <c r="A7" s="4" t="inlineStr">
        <is>
          <t>Segment sales and marketing</t>
        </is>
      </c>
      <c r="B7" s="6" t="n">
        <v>270146</v>
      </c>
      <c r="C7" s="6" t="n">
        <v>300538</v>
      </c>
      <c r="D7" s="6" t="n">
        <v>362432</v>
      </c>
    </row>
    <row r="8">
      <c r="A8" s="4" t="inlineStr">
        <is>
          <t>Segment general and administrative</t>
        </is>
      </c>
      <c r="B8" s="6" t="n">
        <v>217296</v>
      </c>
      <c r="C8" s="6" t="n">
        <v>208880</v>
      </c>
      <c r="D8" s="6" t="n">
        <v>216406</v>
      </c>
    </row>
    <row r="9">
      <c r="A9" s="4" t="inlineStr">
        <is>
          <t>Segment Adjusted EBITDA</t>
        </is>
      </c>
      <c r="B9" s="6" t="n">
        <v>162431</v>
      </c>
      <c r="C9" s="6" t="n">
        <v>187515</v>
      </c>
      <c r="D9" s="6" t="n">
        <v>333342</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egment revenue</t>
        </is>
      </c>
      <c r="B12" s="6" t="n">
        <v>824156</v>
      </c>
      <c r="C12" s="6" t="n">
        <v>916961</v>
      </c>
      <c r="D12" s="6" t="n">
        <v>1202388</v>
      </c>
    </row>
    <row r="13">
      <c r="A13" s="3" t="inlineStr">
        <is>
          <t>Less:</t>
        </is>
      </c>
      <c r="B13" s="4" t="inlineStr">
        <is>
          <t xml:space="preserve"> </t>
        </is>
      </c>
      <c r="C13" s="4" t="inlineStr">
        <is>
          <t xml:space="preserve"> </t>
        </is>
      </c>
      <c r="D13" s="4" t="inlineStr">
        <is>
          <t xml:space="preserve"> </t>
        </is>
      </c>
    </row>
    <row r="14">
      <c r="A14" s="4" t="inlineStr">
        <is>
          <t>Segment cost of services</t>
        </is>
      </c>
      <c r="B14" s="6" t="n">
        <v>265251</v>
      </c>
      <c r="C14" s="6" t="n">
        <v>311112</v>
      </c>
      <c r="D14" s="6" t="n">
        <v>383239</v>
      </c>
    </row>
    <row r="15">
      <c r="A15" s="4" t="inlineStr">
        <is>
          <t>Segment sales and marketing</t>
        </is>
      </c>
      <c r="B15" s="6" t="n">
        <v>243508</v>
      </c>
      <c r="C15" s="6" t="n">
        <v>267005</v>
      </c>
      <c r="D15" s="6" t="n">
        <v>323545</v>
      </c>
    </row>
    <row r="16">
      <c r="A16" s="4" t="inlineStr">
        <is>
          <t>Segment general and administrative</t>
        </is>
      </c>
      <c r="B16" s="6" t="n">
        <v>152966</v>
      </c>
      <c r="C16" s="6" t="n">
        <v>151329</v>
      </c>
      <c r="D16" s="6" t="n">
        <v>162262</v>
      </c>
    </row>
    <row r="17">
      <c r="A17" s="4" t="inlineStr">
        <is>
          <t>Segment Adjusted EBITDA</t>
        </is>
      </c>
      <c r="B17" s="6" t="n">
        <v>162431</v>
      </c>
      <c r="C17" s="6" t="n">
        <v>187515</v>
      </c>
      <c r="D17" s="6" t="n">
        <v>333342</v>
      </c>
    </row>
    <row r="18">
      <c r="A18" s="4" t="inlineStr">
        <is>
          <t>Thryv Marketing Servic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egment revenue</t>
        </is>
      </c>
      <c r="B20" s="6" t="n">
        <v>480680</v>
      </c>
      <c r="C20" s="6" t="n">
        <v>653244</v>
      </c>
      <c r="D20" s="6" t="n">
        <v>986042</v>
      </c>
    </row>
    <row r="21">
      <c r="A21" s="4" t="inlineStr">
        <is>
          <t>Thryv Marketing Services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egment revenue</t>
        </is>
      </c>
      <c r="B23" s="6" t="n">
        <v>480680</v>
      </c>
      <c r="C23" s="6" t="n">
        <v>653244</v>
      </c>
      <c r="D23" s="6" t="n">
        <v>986042</v>
      </c>
    </row>
    <row r="24">
      <c r="A24" s="3" t="inlineStr">
        <is>
          <t>Less:</t>
        </is>
      </c>
      <c r="B24" s="4" t="inlineStr">
        <is>
          <t xml:space="preserve"> </t>
        </is>
      </c>
      <c r="C24" s="4" t="inlineStr">
        <is>
          <t xml:space="preserve"> </t>
        </is>
      </c>
      <c r="D24" s="4" t="inlineStr">
        <is>
          <t xml:space="preserve"> </t>
        </is>
      </c>
    </row>
    <row r="25">
      <c r="A25" s="4" t="inlineStr">
        <is>
          <t>Segment cost of services</t>
        </is>
      </c>
      <c r="B25" s="6" t="n">
        <v>168932</v>
      </c>
      <c r="C25" s="6" t="n">
        <v>222977</v>
      </c>
      <c r="D25" s="6" t="n">
        <v>304487</v>
      </c>
    </row>
    <row r="26">
      <c r="A26" s="4" t="inlineStr">
        <is>
          <t>Segment sales and marketing</t>
        </is>
      </c>
      <c r="B26" s="6" t="n">
        <v>97119</v>
      </c>
      <c r="C26" s="6" t="n">
        <v>149982</v>
      </c>
      <c r="D26" s="6" t="n">
        <v>202774</v>
      </c>
    </row>
    <row r="27">
      <c r="A27" s="4" t="inlineStr">
        <is>
          <t>Segment general and administrative</t>
        </is>
      </c>
      <c r="B27" s="6" t="n">
        <v>93388</v>
      </c>
      <c r="C27" s="6" t="n">
        <v>104795</v>
      </c>
      <c r="D27" s="6" t="n">
        <v>132046</v>
      </c>
    </row>
    <row r="28">
      <c r="A28" s="4" t="inlineStr">
        <is>
          <t>Segment Adjusted EBITDA</t>
        </is>
      </c>
      <c r="B28" s="6" t="n">
        <v>121241</v>
      </c>
      <c r="C28" s="6" t="n">
        <v>175490</v>
      </c>
      <c r="D28" s="6" t="n">
        <v>346735</v>
      </c>
    </row>
    <row r="29">
      <c r="A29" s="4" t="inlineStr">
        <is>
          <t>Thryv Saa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egment revenue</t>
        </is>
      </c>
      <c r="B31" s="6" t="n">
        <v>343476</v>
      </c>
      <c r="C31" s="6" t="n">
        <v>263717</v>
      </c>
      <c r="D31" s="6" t="n">
        <v>216346</v>
      </c>
    </row>
    <row r="32">
      <c r="A32" s="4" t="inlineStr">
        <is>
          <t>Thryv SaaS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egment revenue</t>
        </is>
      </c>
      <c r="B34" s="6" t="n">
        <v>343476</v>
      </c>
      <c r="C34" s="6" t="n">
        <v>263717</v>
      </c>
      <c r="D34" s="6" t="n">
        <v>216346</v>
      </c>
    </row>
    <row r="35">
      <c r="A35" s="3" t="inlineStr">
        <is>
          <t>Less:</t>
        </is>
      </c>
      <c r="B35" s="4" t="inlineStr">
        <is>
          <t xml:space="preserve"> </t>
        </is>
      </c>
      <c r="C35" s="4" t="inlineStr">
        <is>
          <t xml:space="preserve"> </t>
        </is>
      </c>
      <c r="D35" s="4" t="inlineStr">
        <is>
          <t xml:space="preserve"> </t>
        </is>
      </c>
    </row>
    <row r="36">
      <c r="A36" s="4" t="inlineStr">
        <is>
          <t>Segment cost of services</t>
        </is>
      </c>
      <c r="B36" s="6" t="n">
        <v>96319</v>
      </c>
      <c r="C36" s="6" t="n">
        <v>88135</v>
      </c>
      <c r="D36" s="6" t="n">
        <v>78752</v>
      </c>
    </row>
    <row r="37">
      <c r="A37" s="4" t="inlineStr">
        <is>
          <t>Segment sales and marketing</t>
        </is>
      </c>
      <c r="B37" s="6" t="n">
        <v>146389</v>
      </c>
      <c r="C37" s="6" t="n">
        <v>117023</v>
      </c>
      <c r="D37" s="6" t="n">
        <v>120771</v>
      </c>
    </row>
    <row r="38">
      <c r="A38" s="4" t="inlineStr">
        <is>
          <t>Segment general and administrative</t>
        </is>
      </c>
      <c r="B38" s="6" t="n">
        <v>59578</v>
      </c>
      <c r="C38" s="6" t="n">
        <v>46534</v>
      </c>
      <c r="D38" s="6" t="n">
        <v>30216</v>
      </c>
    </row>
    <row r="39">
      <c r="A39" s="4" t="inlineStr">
        <is>
          <t>Segment Adjusted EBITDA</t>
        </is>
      </c>
      <c r="B39" s="5" t="n">
        <v>41190</v>
      </c>
      <c r="C39" s="5" t="n">
        <v>12025</v>
      </c>
      <c r="D39" s="5" t="n">
        <v>-133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Earnings Before Interest, Tax, Depreciation, and Amortization from Segments to Consolidated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Loss) income before income tax benefit (expense)</t>
        </is>
      </c>
      <c r="B4" s="5" t="n">
        <v>-65998</v>
      </c>
      <c r="C4" s="5" t="n">
        <v>-260544</v>
      </c>
      <c r="D4" s="5" t="n">
        <v>98975</v>
      </c>
    </row>
    <row r="5">
      <c r="A5" s="4" t="inlineStr">
        <is>
          <t>Impairment charges</t>
        </is>
      </c>
      <c r="B5" s="6" t="n">
        <v>83094</v>
      </c>
      <c r="C5" s="6" t="n">
        <v>268846</v>
      </c>
      <c r="D5" s="6" t="n">
        <v>102222</v>
      </c>
    </row>
    <row r="6">
      <c r="A6" s="4" t="inlineStr">
        <is>
          <t>Depreciation and amortization expense</t>
        </is>
      </c>
      <c r="B6" s="6" t="n">
        <v>52789</v>
      </c>
      <c r="C6" s="6" t="n">
        <v>63251</v>
      </c>
      <c r="D6" s="6" t="n">
        <v>88392</v>
      </c>
    </row>
    <row r="7">
      <c r="A7" s="4" t="inlineStr">
        <is>
          <t>Interest expense</t>
        </is>
      </c>
      <c r="B7" s="6" t="n">
        <v>46771</v>
      </c>
      <c r="C7" s="6" t="n">
        <v>61728</v>
      </c>
      <c r="D7" s="6" t="n">
        <v>60407</v>
      </c>
    </row>
    <row r="8">
      <c r="A8" s="4" t="inlineStr">
        <is>
          <t>Stock-based compensation expense</t>
        </is>
      </c>
      <c r="B8" s="6" t="n">
        <v>24118</v>
      </c>
      <c r="C8" s="6" t="n">
        <v>22201</v>
      </c>
      <c r="D8" s="6" t="n">
        <v>14628</v>
      </c>
    </row>
    <row r="9">
      <c r="A9" s="4" t="inlineStr">
        <is>
          <t>Restructuring and integration expenses</t>
        </is>
      </c>
      <c r="B9" s="6" t="n">
        <v>32697</v>
      </c>
      <c r="C9" s="6" t="n">
        <v>14612</v>
      </c>
      <c r="D9" s="6" t="n">
        <v>17804</v>
      </c>
    </row>
    <row r="10">
      <c r="A10" s="4" t="inlineStr">
        <is>
          <t>Loss on early extinguishment of debt</t>
        </is>
      </c>
      <c r="B10" s="6" t="n">
        <v>6638</v>
      </c>
      <c r="C10" s="6" t="n">
        <v>0</v>
      </c>
      <c r="D10" s="6" t="n">
        <v>0</v>
      </c>
    </row>
    <row r="11">
      <c r="A11" s="4" t="inlineStr">
        <is>
          <t>Non-cash loss (gain) from remeasurement of indemnification asset</t>
        </is>
      </c>
      <c r="B11" s="6" t="n">
        <v>0</v>
      </c>
      <c r="C11" s="6" t="n">
        <v>10734</v>
      </c>
      <c r="D11" s="6" t="n">
        <v>-2148</v>
      </c>
    </row>
    <row r="12">
      <c r="A12" s="4" t="inlineStr">
        <is>
          <t>Transaction costs</t>
        </is>
      </c>
      <c r="B12" s="6" t="n">
        <v>5145</v>
      </c>
      <c r="C12" s="6" t="n">
        <v>373</v>
      </c>
      <c r="D12" s="6" t="n">
        <v>6119</v>
      </c>
    </row>
    <row r="13">
      <c r="A13" s="4" t="inlineStr">
        <is>
          <t>Other components of net periodic pension benefit</t>
        </is>
      </c>
      <c r="B13" s="6" t="n">
        <v>-24806</v>
      </c>
      <c r="C13" s="6" t="n">
        <v>-2719</v>
      </c>
      <c r="D13" s="6" t="n">
        <v>-44612</v>
      </c>
    </row>
    <row r="14">
      <c r="A14" s="4" t="inlineStr">
        <is>
          <t>Other</t>
        </is>
      </c>
      <c r="B14" s="6" t="n">
        <v>1983</v>
      </c>
      <c r="C14" s="6" t="n">
        <v>9033</v>
      </c>
      <c r="D14" s="6" t="n">
        <v>-8445</v>
      </c>
    </row>
    <row r="15">
      <c r="A15" s="4" t="inlineStr">
        <is>
          <t>Total Segment Adjusted EBITDA</t>
        </is>
      </c>
      <c r="B15" s="5" t="n">
        <v>162431</v>
      </c>
      <c r="C15" s="5" t="n">
        <v>187515</v>
      </c>
      <c r="D15" s="5" t="n">
        <v>3333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t>
        </is>
      </c>
      <c r="B4" s="5" t="n">
        <v>824156</v>
      </c>
      <c r="C4" s="5" t="n">
        <v>916961</v>
      </c>
      <c r="D4" s="5" t="n">
        <v>1202388</v>
      </c>
    </row>
    <row r="5">
      <c r="A5" s="4" t="inlineStr">
        <is>
          <t>United Stat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t>
        </is>
      </c>
      <c r="B7" s="6" t="n">
        <v>686341</v>
      </c>
      <c r="C7" s="6" t="n">
        <v>764112</v>
      </c>
      <c r="D7" s="6" t="n">
        <v>1031833</v>
      </c>
    </row>
    <row r="8">
      <c r="A8" s="4" t="inlineStr">
        <is>
          <t>International</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t>
        </is>
      </c>
      <c r="B10" s="6" t="n">
        <v>137815</v>
      </c>
      <c r="C10" s="6" t="n">
        <v>152849</v>
      </c>
      <c r="D10" s="6" t="n">
        <v>170555</v>
      </c>
    </row>
    <row r="11">
      <c r="A11" s="4" t="inlineStr">
        <is>
          <t>Thryv Marketing Service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t>
        </is>
      </c>
      <c r="B13" s="6" t="n">
        <v>480680</v>
      </c>
      <c r="C13" s="6" t="n">
        <v>653244</v>
      </c>
      <c r="D13" s="6" t="n">
        <v>986042</v>
      </c>
    </row>
    <row r="14">
      <c r="A14" s="4" t="inlineStr">
        <is>
          <t>Thryv Saa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t>
        </is>
      </c>
      <c r="B16" s="6" t="n">
        <v>343476</v>
      </c>
      <c r="C16" s="6" t="n">
        <v>263717</v>
      </c>
      <c r="D16" s="6" t="n">
        <v>216346</v>
      </c>
    </row>
    <row r="17">
      <c r="A17" s="4" t="inlineStr">
        <is>
          <t>Print | Thryv Marketing Service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t>
        </is>
      </c>
      <c r="B19" s="6" t="n">
        <v>253998</v>
      </c>
      <c r="C19" s="6" t="n">
        <v>264834</v>
      </c>
      <c r="D19" s="6" t="n">
        <v>459974</v>
      </c>
    </row>
    <row r="20">
      <c r="A20" s="4" t="inlineStr">
        <is>
          <t>Digital | Thryv Marketing Service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t>
        </is>
      </c>
      <c r="B22" s="5" t="n">
        <v>226682</v>
      </c>
      <c r="C22" s="5" t="n">
        <v>388410</v>
      </c>
      <c r="D22" s="5" t="n">
        <v>52606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Long-lived Assets by Geographic Reg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long-lived assets</t>
        </is>
      </c>
      <c r="B4" s="5" t="n">
        <v>9234</v>
      </c>
      <c r="C4" s="5" t="n">
        <v>13322</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ong-lived assets</t>
        </is>
      </c>
      <c r="B7" s="6" t="n">
        <v>9008</v>
      </c>
      <c r="C7" s="6" t="n">
        <v>12711</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ong-lived assets</t>
        </is>
      </c>
      <c r="B10" s="5" t="n">
        <v>226</v>
      </c>
      <c r="C10" s="5" t="n">
        <v>611</v>
      </c>
    </row>
    <row r="11">
      <c r="A11" s="4" t="inlineStr">
        <is>
          <t>International | Geographic Concentration Risk | Long-Lived Asse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ercentage of long-lived assets held outside of the United States</t>
        </is>
      </c>
      <c r="B13" s="8" t="n">
        <v>0.02</v>
      </c>
      <c r="C13" s="8" t="n">
        <v>0.0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settle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a significant impact on fair value measurements. Assets and liabilities measured at fair value using Level 3 inputs are based on one or more of the following valuation techniques: market approach, income approach or cost approach. Assets and Liabilities Measured at Fair Value on a Nonrecurring Basis The Company’s non-financial assets such as goodwill, intangible assets, fixed assets, capitalized software and operating lease right-of-use assets are adjusted to fair value when the net book values of the assets exceed their respective fair values, resulting in an impairment charge. Such fair value measurements are predominantly based on Level 3 inputs. Assets and Liabilities Measured at Fair Value on a Recurring Basis Indemnification Asset On June 30, 2017, the Company completed the acquisition of YP Holdings, Inc. (the “ YP Acquisition ”). As further discussed in Note 15, Contingent Liabilities , as part of the YP Acquisition agreement, the Company was indemnified for an uncertain tax position for up to the fair value of 1,804,715 shares held in escrow, subject to certain contract limitations (the “indemnification asset” ) . On June 22, 2023, the Company entered into a settlement agreement with the sellers regarding the settlement of the indemnification asset. Pursuant to the settlement agreement, the Company and the sellers agreed (i) that the sellers would pay and indemnify the Company for $15.8 million of indemnified taxes (the “Indemnity Amount” ) and (ii) that the Indemnity Amount would be deemed satisfied by the transfer of 613,954 outstanding shares of the Company’s common stock from the sellers back to the Company, which were returned to treasury and reduced the number of outstanding shares of the Company’s common stock. Furthermore, the sellers would be entitled to retain 1,190,761 currently outstanding shares of the Company’s common stock that previously secured the sellers' tax indemnity obligations under the YP Acquisition agreement. As of December 31, 2024 and December 31, 2023, the Company no longer recorded a Level 1 indemnification asset because it was settled on June 22, 2023. A loss of $10.7 million from the change in fair value of the Company’s Level 1 indemnification asset during the year ended December 31, 2023 was recorded in General and administrative expense on the Company's consolidated statements of operations and comprehensive (loss) income. The $15.8 million Indemnity Amount, which is the fair value of the shares returned to treasury, was recorded in Treasury stock on the Company's consolidated balance sheets, along with the 613,954 shares that the Company received from the sellers, as of December 31, 2023. Benefit Plan Assets The fair value of benefit plan assets is measured and recorded on the Company's consolidated balance sheets using Level 1 and 2 inputs. See Note 11, Pensions . Fair Value of Financial Instruments The Company considers the carrying amounts of cash, trade receivables, and accounts payable to approximate fair value because of the relatively short period of time between the origination of these instruments and their expected realization or payment. Additionally, the Company considers the carrying amounts of its New ABL Facility and Prior ABL Facility (as defined in Note 10, Debt Obligations ) and financing obligations to approximate their respective fair values due to their short-term nature and approximation of interest rates to market rates. These fair value measurements are considered Level 2. See Note 10, Debt Obligations . The New Term Loan and Prior Term Loan (as defined in Note 10, Debt Obligations ) is carried at amortized cost; however, the Company estimates the fair value of the New Term Loan and Prior Term Loan for disclosure purposes. The fair values of the New Term Loan and Prior Term Loan are determined based on quoted prices that are observable in the marketplace and are classified as Level 2 measurements. See Note 10, Debt Obligations . The following table sets forth the carrying amounts and fair values of the New Term Loan and Prior Term Loan: December 31, 2024 December 31, 2023 (in thousands) Carrying Amount Fair Value Carrying Amount Fair Value New Term Loan, net $ 260,446 $ 264,353 $ — $ — Prior Term Loan, net $ — $ — $ 300,052 $ 300,0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had goodwill of $253.3 million, net of accumulated impairment loss of $1,166.7 million as of December 31, 2024, and goodwill of $302.4 million, net of accumulated impairment loss of $1,083.6 million as of December 31, 2023. Accumulated impairment loss is only related to the Thryv Marketing Services reporting unit. As of December 31, 2024, the Company had $28.7 million of tax deductible goodwill. The Company currently has two reporting units. Accordingly, the Company assessed its goodwill for impairment under a two reporting unit structure as of October 1, 2024 . Goodwill Impairment Management performs its annual goodwill impairment test on October 1 or more frequently if events or changes in circumstances indicate that the goodwill may be impaired. The goodwill impairment test requires measurement of the fair value of the Company's reporting units, which is compared to the carrying value of the reporting units, including goodwill. Each reporting unit is valued using a discounted cash flow model which requires estimating future cash flows expected to be generated from the reporting unit, discounted to their present value using a risk-adjusted discount rate. Terminal values are also estimated and discounted to their present value. Assessing the recoverability of goodwill requires estimates and assumptions about revenue, operating margins, growth rates and discount rates based on budgets, business plans, economic projections, anticipated future cash flows and marketplace data. There are inherent uncertainties related to these factors and management’s judgment in applying these factors. In the first quarter of 2024, the Company changed its reporting structure from four to two reporting units. Accordingly, the Company assessed its goodwill for impairment under a four reporting unit structure prior to the assessment. Upon completion of this assessment, the Company determined that no impairment existed. Subsequent to this review and after allocating goodwill to the new reporting units based on relative fair value, the Company reassessed goodwill for impairment at the new reporting unit level (i.e., the Marketing Services and SaaS reporting units). Based upon each of these assessments, the Company determined no impairment existed for either of the Company's reporting units. Based on the initial success of client conversions from digital Marketing Services solutions to SaaS offerings, the Company made a strategic decision during the third quarter of 2024 to terminate its Marketing Services solutions by the end of 2028. This strategic decision resulted in an additional accelerated decline in estimated future cash flows from Marketing Services, partially offset by operating cost savings from terminating our Marketing Services solutions, and the Company concluded a triggering event had occurred in the Thryv Marketing Services reporting unit during the third quarter of 2024. As a result, the Company recorded a non-cash impairment charge of $83.1 million during the third quarter of 2024, reducing the goodwill in its Thryv Marketing Services reporting unit to zero . The Company engaged a third-party valuation firm to assist it in the development of the assumptions and the Company’s determination of the fair value of its reporting units for this interim impairment test. The estimated fair value of Thryv’s Marketing Services reporting unit was below its carrying value, including goodwill. The historical secular decline in industry demand for Print services, the historical trending decline in the Company’s Marketing Services client base, continued competition in the consumer search and display space and the projected decline in cash flows from an estimated conversion of certain clients from digital Marketing Services solutions to SaaS offerings impacted the assumptions used to estimate the discounted future cash flows of the Thryv’s Marketing Services reporting unit for purposes of performing the goodwill impairment test. The fair value of the Company's SaaS reporting unit significantly exceeded its carrying value. The Company performed a qualitative assessment as of October 1, 2024 and determined that it was not more likely than not that the fair value of the SaaS reporting unit was less than its carrying value and that no impairment existed. Additionally, the Company concluded that an impairment triggering event did not occur during the three months ended December 31, 2024. During the year ended December 31, 2023, the Company recorded goodwill impairment charges of $268.8 million in its Thryv Marketing Services reporting unit. During the year ended December 31, 2022, the Company recorded a goodwill impairment charge of $102.0 million in its Thryv Marketing Services reporting unit. The following table sets forth the changes in the carrying amount of goodwill for each of the Company's reporting units for the years ended December 31, 2024 and 2023 : (in thousands) Thryv Marketing Thryv SaaS Total Balance as of December 31, 2022 $ 347,120 $ 218,884 $ 566,004 Yellow Acquisition (1) 5,129 — 5,129 Impairments (268,800) — (268,800) Effects of foreign currency translation 67 — 67 Balance as of December 31, 2023 $ 83,516 $ 218,884 $ 302,400 Keap Acquisition (2) — 34,434 34,434 Impairments (83,094) — (83,094) Effects of foreign currency translation (422) — (422) Balance as of December 31, 2024 $ — $ 253,318 $ 253,318 (1) Yellow was included in the Thryv Marketing Services reporting unit. (2) Keap was included in the Thryv SaaS reporting unit. Intangible Assets The Company had definite-lived intangible assets of $34.3 million and $18.8 million as of December 31, 2024 and 2023, respectively. As a result of our strategic decision to terminate our Marketing Services solutions by the end of 2028, the Company evaluated its intangible assets and other long-lived assets for impairment during the third quarter of 2024, all within the Marketing Services reporting unit. Based on the Company’s analysis, the carrying values of the Company’s definite-lived intangible assets and other long-lived assets were determined to be recoverable, and no impairment was recognized. Accordingly, no impairment charges were recorded during the years ended December 31, 2024 and 2023, respectively. The following tables set forth the details of the Company's intangible assets as of December 31, 2024 and 2023 : As of December 31, 2024 (in thousands) Gross Accumulated Net Weighted Client relationships $ 818,781 $ (790,891) $ 27,890 7.4 Trademarks and domain names 228,021 (221,936) 6,085 7.4 Covenants not to compete 5,221 (4,937) 284 0.5 Total intangible assets $ 1,052,023 $ (1,017,764) $ 34,259 7.4 As of December 31, 2023 (in thousands) Gross Accumulated Net Weighted Client relationships $ 799,882 $ (787,736) $ 12,146 1.4 Trademarks and domain names 224,423 (220,886) 3,537 1.9 Covenants not to compete 10,446 (7,341) 3,105 0.8 Total intangible assets $ 1,034,751 $ (1,015,963) $ 18,788 1.4 Amortization expense for intangible assets for the years ended December 31, 2024, 2023, and 2022 was $16.0 million , $25.5 million, and $51.5 million, respectively. Estimated aggregate future amortization expense by fiscal year for the Company's intangible assets is as follows: (in thousands) Estimated Future 2025 $ 8,300 2026 5,930 2027 4,583 2028 4,223 2029 3,762 Thereafter 7,461 Total $ 34,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Allowance for Credit Losses The following table sets forth the Company's allowance for credit losses: (in thousands) 2024 2023 2022 Balance as of January 1 $ 14,961 $ 14,799 $ 17,475 Additions (1) 16,882 18,664 16,516 Deductions (2) (18,763) (18,502) (19,192) Balance as of December 31 (3) $ 13,080 $ 14,961 $ 14,799 (1) For the years ended December 31, 2024, 2023 , and 2022, the Company recorded a provision for credit losses of $16.9 million, $18.7 million, and $16.5 million, respectively, which is included in General and administrative expense in the Company's consolidated statements of operations and comprehensive (loss) income. (2) For the years ended December 31, 2024, 2023 , and 2022, represents amounts written off as uncollectible, net of recoveries. (3) As of December 31, 2024, and 2023, $13.1 million, and $14.9 million of the allowance is attributable to Accounts receivable, respectively. For both periods, less than $0.1 million is attributable to Contract assets. The Company expects to collect substantially all of its long-term unbilled balance. The Company’s exposure to expected credit losses depends on the financial condition of its clients and other macroeconomic factors. The Company maintains an allowance for credit losses based upon its estimate of potential credit losses. This allowance is based upon historical and current client collection trends, any identified client-specific collection issues, and current as well as expected future economic conditions and market tre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Capitalized Software</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and Capitalized Software</t>
        </is>
      </c>
      <c r="B4" s="4" t="inlineStr">
        <is>
          <t xml:space="preserve">Fixed Assets and Capitalized Software The following table sets forth the components of the Company's fixed assets and capitalized software: (in thousands) December 31, 2024 December 31, 2023 Capitalized software $ 187,721 $ 154,590 Computer and data processing equipment 36,224 39,077 Other 1,268 1,314 Fixed assets and capitalized software $ 225,213 $ 194,981 Less: accumulated depreciation and amortization 180,735 156,382 Total fixed assets and capitalized software, net $ 44,478 $ 38,599 Depreciation and amortization expense associated with the Company's fixed assets and capitalized software was as follows: Years Ended December 31, (in thousands) 2024 2023 2022 Amortization of capitalized software $ 30,905 $ 30,087 $ 29,882 Depreciation of fixed assets 5,888 7,709 6,976 Total depreciation and amortization expense $ 36,793 $ 37,796 $ 36,8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The following table sets forth additional financial information related to the Company's accrued liabilities: (in thousands) December 31, 2024 December 31, 2023 Accrued salaries and related expenses $ 52,144 $ 57,357 Accrued expenses 38,513 39,714 Accrued taxes 4,805 8,832 Accrued liabilities $ 95,462 $ 105,903 The following table sets forth additional information related to severance expense incurred by the Company and recorded to General and administrative expense during the periods presented: Years Ended December 31, (in thousands) 2024 2023 2022 Severance Expense Thryv Marketing Services $ 7,347 $ 4,148 $ 2,813 Thryv SaaS 5,321 1,686 678 Total $ 12,668 $ 5,834 $ 3,491 Severance payments made by the Company during the years ended December 31, 2024, 2023, and 2022 totaled $9.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entered into operating lease agreements for certain facilities and equipment, with remaining terms of approximately one to two years and that may include options to extend. The Company does not have lease agreements with residual value guarantees or material restrictive covenants. Variable lease payments included in the lease agreements are immaterial. During the years ended December 31, 2024 and 2023, the Company recorded no operating lease right-of-use asset impairment charges. During the year ended December 31, 2022, the Company recorded operating lease right-of-use asset impairment charges of $0.2 million due to the Company's decision to consolidate operations at certain locations. Approximately $0.2 million and less than $0.1 million of the impairment charge was recorded in the Thryv Marketing Services and Thryv SaaS segments, respectively. During the fourth quarter of 2024, the Company announced its intent to partially abandon the Keap headquarters office building in Chandler, Arizona (“ Chandler ”) as of December 2024. As a result, during the year ended December 31, 2024, the Company recorded $4.2 million of accelerated amortization costs related to this partial abandonment of the Chandler office building, which currently has a lease end date of December 31, 2026. These operating lease right-of-use assets were remeasured at fair value based upon the discounted cash flows of estimated sublease income using market participant assumptions. These fair value measurements are considered Level 3. The following table sets forth components of lease cost related to the Company's operating leases: Years Ended December 31, (in thousands) 2024 2023 2022 Operating lease cost $ 3,023 $ 5,201 $ 9,087 Short-term lease cost 2,543 154 1,854 Sublease income — (1,348) (2,389) Total lease cost $ 5,566 $ 4,007 $ 8,552 The following table sets forth supplemental balance sheet information related to the Company's operating leases: (in thousands) December 31, 2024 December 31, 2023 Assets Operating lease right-of-use assets, net (1) $ 2,423 $ 2,716 Liabilities Current portion of long-term lease liability (2) 7,849 7,299 Long-term lease liability (3) 2,806 5,832 Total operating lease liability $ 10,655 $ 13,131 (1) Operating lease right-of-use assets, net, are included in Other assets on the Company's consolidated balance sheet. (2) The current portion of long-term lease liability is included in Other current liabilities on the Company's consolidated balance sheet. (3) The long-term lease liability is included in Other liabilities on the Company's consolidated balance sheet. The following table sets forth supplemental cash flow information related to the Company's operating leases: Years Ended December 31, (in thousands) 2024 2023 2022 Cash flows from operating activities Cash paid for amounts included in the measurement of operating lease liabilities: Operating cash flows from operating leases $ 9,301 $ 11,997 $ 15,313 Supplemental lease cash flow disclosure Right-of-use assets obtained in exchange for new operating lease liabilities $ 5,904 $ — $ — The following table sets forth additional information related to the Company's operating leases: Years Ended December 31, 2024 2023 2022 Weighted-average remaining lease term - Operating leases (in years) 1.5 1.7 2.3 Weighted-average discount rate - Operating leases 8.9 % 9.0 % 9.0 % The following table sets forth, by year, the maturities of operating lease liabilities as of December 31, 2024: (in thousands) Operating Leases 2025 $ 8,855 2026 2,841 2027 83 2028 — 2029 — Thereafter — Total undiscounted lease payments $ 11,779 Less: imputed interest 1,124 Present value of operating lease liability $ 10,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 xml:space="preserve">Debt Obligations The following table sets forth the Company's outstanding debt obligations as of December 31, 2024 and 2023: (in thousands) Maturity Interest Rate December 31, 2024 December 31, 2023 New Term Loan May 1, 2029 SOFR + 6.75% $ 271,250 $ — Prior Term Loan March 1, 2026 SOFR + 8.5% — 309,368 New ABL Facility May 1, 2028 SOFR + 2.50% - 2.75% 23,891 — Prior ABL Facility March 1, 2026 SOFR + 3.0% — 48,845 Unamortized original issue discount and debt issuance costs (10,804) (9,316) Total debt obligations $ 284,337 $ 348,897 Current portion of Term Loan (13,125) (70,000) Total long-term debt obligations $ 271,212 $ 278,897 New Term Loan On May 1, 2024, the Company entered into a new Term Loan Credit Agreement (the “ New Term Loan ”), the proceeds of which were used to refinance and pay off in full the Company’s previous term loan facility (the “ Prior Term Loan ” and together with the New Term Loan, the “ Term Loan ”) and to pay fees and expenses related to the refinancing. The New Term Loan established a senior secured term loan facility (the “ New Term Loan Facility ”) in an aggregate principal amount equal to $350.0 million, of which 40.0% was held by a related party who was an equity holder of the Company as of May 1, 2024. The Company defines a related party as any shareholder owning more than 5% of the Company's voting securities. As of December 31, 2024, 40.0% of the New Term Loan was held by a related party who was an equity holder of the Company as of that date. The New Term Loan Facility matures on May 1, 2029 and borrowings under the New Term Loan Facility bear interest at a fluctuating rate per annum equal to, at the Company’s option, SOFR or base rate, in each case, plus an applicable margin per annum equal to (i) 6.75% (for SOFR loans) and (ii) 5.75% (for base rate loans). The New Term Loan Facility requires mandatory amortization payments, paid quarterly commencing June 30, 2024, equal to (i) $52.5 million per year for the first two years following the closing date of the New Term Loan, and (ii) $35.0 million per year thereafter. As a result of $39.4 million of prepayments made during the year ended December 31, 2024, the Company's mandatory amortization payments for the next 12 months total $13.1 million. The New Term Loan, which was incurred by Thryv, Inc., the Company’s operating subsidiary, is secured by all the assets of Thryv, Inc., certain of its subsidiaries and the Company, and is guaranteed by the Company and certain of its subsidiaries. The net proceeds from the New Term Loan of $337.5 million (net of original issue discount costs of $6.3 million and third-party fees of $6.2 million) were used to repay the remaining $300.0 million outstanding principal balance of the Prior Term Loan, accrued interest of $3.8 million, and third-party fees of $0.6 million. The Company accounted for this transaction as a modification for lenders that were party to both the Prior Term Loan and New Term Loan. The debt of the new lenders that were party to the New Term Loan are new issuances, while the other lenders that were party to only the Prior Term Loan were accounted for as an extinguishment. Accordingly, total third-party fees paid were $6.2 million, of which $2.0 million was immediately charged to General and administrative expense on the Company's consolidated statement of operations and comprehensive (loss) income. The remaining third-party fees of $4.2 million were deferred as debt issuance costs and will be amortized to interest expense, over the term of the New Term Loan, using the effective interest method. Additionally, there were unamortized debt issuance costs which includes third-party fees and original issue discount costs of $7.8 million on the Prior Term Loan, of which $5.4 million was written off and recorded as a loss on early extinguishment of debt on the Company's consolidated statement of operations and comprehensive (loss) income. The remaining unamortized debt issuance costs of $2.4 million were deferred as debt issuance costs and will be amortized to interest expense, over the term of the New Term Loan, using the effective interest method. The Company has recorded accrued interest of $0.3 million and $1.1 million as of December 31, 2024 and December 31, 2023, respectively. Accrued interest is included in Other current liabilities on the Company's consolidated balance sheets. New Term Loan Covenants The New Term Loan Facility contains certain covenants that, subject to exceptions, limit or restrict the Company’s ability to, among others, incur additional indebtedness, guarantees and liens; make investments, loans and advances; dispose of assets and make sale-leaseback transactions; enter into swap agreements; make payments of dividends and other distributions; make payments in respect of certain indebtedness; enter into certain affiliate transactions and restrictive amendments to certain agreements; change its lines of business; amend certain material documents; consummate certain mergers, consolidations and liquidations; and use the proceeds of the term loans. Additionally, the Company is required to maintain compliance with (a) a maximum “Total Net Leverage Ratio”, calculated as the ratio of “Consolidated Total Net Indebtedness” to “Consolidated EBITDA” (in each case, as defined in the New Term Loan), which shall not be 3.0 to 1.0 as of the last day of each fiscal quarter and (b) a minimum “SaaS Revenue” (as defined in the New Term Loan), which shall not be less than the quarterly thresholds set forth in the New Term Loan Agreement as of the last day of each fiscal quarter. As of December 31, 2024, the Company was in compliance with its New Term Loan covenants. The Company also expects to be in compliance with these covenants for the next twelve months. New ABL Facility On May 1, 2024, the Company entered into a new Credit Agreement (the “ ABL Credit Agreement ”), which established a new $85.0 million asset-based revolving loan facility (the “ New ABL Facility ”). The New ABL Facility refinanced the Company’s previous asset-based revolving loan facility (the “ Prior ABL Facility ” and together with the New ABL Facility, the “ ABL Facility ”). Proceeds of the New ABL Facility may be used by the Company for ongoing general corporate purposes and working capital. The New ABL Facility matures on May 1, 2028 and borrowings under the New ABL Facility bear interest at a fluctuating rate per annum equal to, at the Company’s option, SOFR or base rate, in each case, plus an applicable margin per annum, depending on the average excess availability under the New ABL Facility, equal to (i) 2.50% to 2.75% (for SOFR loans) and (ii) 1.50% to 1.75% (for base rate loans). The fee for undrawn commitments under the New ABL Facility is equal to 0.375% per annum. The Company accounted for this transaction as an extinguishment of the Prior ABL Facility. Total third-party fees and lender fees of $1.3 million associated with the New ABL Facility, were deferred as debt issuance costs and will be amortized as interest expense, over the term of the New ABL Facility. Additionally, the unamortized debt issuance costs associated with the Prior ABL Facility of $1.2 million , were written off and recorded as a loss on early extinguishment of debt on the Company's consolidated statement of operations and comprehensive (loss) income. As of December 31, 2024 and December 31, 2023, the Company had debt issuance costs with a remaining balance of $1.1 million and $1.4 million, respectively. These debt issuance costs are included in Other assets on the Company's consolidated balance sheets. As of December 31, 2024, the Company had borrowing base availability of $56.9 million . As a result of certain restrictions in the Company's debt agreements, as of December 31, 2024, approximately $46.5 million was available to be drawn upon under the New ABL Facility. New ABL Facility Covenants The ABL Credit Agreement contains certain covenants that, subject to exceptions, limit or restrict the Company’s ability to, among others, incur additional indebtedness, guarantees and liens; make investments, loans and advances; dispose of assets and make sale-leaseback transactions; enter into swap agreements; make payments of dividends and other distributions; make payments in respect of certain indebtedness; enter into certain affiliate transactions and restrictive amendments to certain agreements; change its lines of business; amend certain material documents; consummate certain mergers, consolidations and liquidations; and use the proceeds of the revolving loans. Additionally, the Company is required to maintain compliance with (a) a minimum “Fixed Charge Coverage Ratio”, calculated as the ratio of “Consolidated EBITDA” minus unfinanced capital expenditures to “Fixed Charges” (in each case, as defined in the ABL Credit Agreement), which shall not be less than 1.0 to 1.0 as of the last day of each fiscal quarter and (b) a minimum “Excess Availability” (as defined in the ABL Credit Agreement) of at least $8.5 million at all times. As of December 31, 2024, the Company was in compliance with its ABL Credit Agreement covenants. The Company also expects to be in compliance with these covenants for the next twelve months. Future Cash Commitments The following table sets forth future cash commitments associated with the Company's New Term Loan and New ABL Facility: (in thousands) Debt Obligations 2025 $ 13,125 2026 39,375 2027 35,000 2028 58,891 2029 148,750 Total future cash commitments $ 295,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12 Months Ended</t>
        </is>
      </c>
    </row>
    <row r="2">
      <c r="B2" s="2" t="inlineStr">
        <is>
          <t>Dec. 31, 2024</t>
        </is>
      </c>
    </row>
    <row r="3">
      <c r="A3" s="3" t="inlineStr">
        <is>
          <t>Retirement Benefits [Abstract]</t>
        </is>
      </c>
      <c r="B3" s="4" t="inlineStr">
        <is>
          <t xml:space="preserve"> </t>
        </is>
      </c>
    </row>
    <row r="4">
      <c r="A4" s="4" t="inlineStr">
        <is>
          <t>Pensions</t>
        </is>
      </c>
      <c r="B4" s="4" t="inlineStr">
        <is>
          <t>Pensions The Company maintains pension obligations associated with non-contributory defined benefit pension plans that are currently frozen and incur no additional service costs. The Company immediately recognizes actuarial gains and losses in its operating results in the year in which the gains and losses occur. The Company estimates the interest cost component of net periodic pension cost by utilizing a full yield curve approach and applying the specific spot rates along the yield curve used in the determination of the benefit obligations of the relevant projected cash flows. This method provides a more precise measurement of interest costs by improving the correlation between projected cash flows to the corresponding spot yield curve rates. Net Periodic Pension Benefit The following table details the Other components of net periodic pension benefit for the Company's pension plans: Years Ended December 31, (in thousands) 2024 2023 2022 Interest cost $ 19,295 $ 21,386 $ 14,017 Expected return on assets (12,971) (13,752) (13,534) Settlement gain — (407) (1,492) Remeasurement gain (31,130) (9,946) (43,603) Net periodic pension benefit $ (24,806) $ (2,719) $ (44,612) Since all pension plans are frozen and no employees accrue future pension benefits under any of the pension plans, the rate of compensation increase assumption is no longer applicable. The Company determines the weighted-average discount rate by applying a yield curve comprised of the yields on several hundred high-quality, fixed income corporate bonds available on the measurement date to expected future benefit cash flows. The following table sets forth the weighted-average assumptions used for determining the Company's net periodic pension cost benefit: Years Ended December 31, 2024 2023 2022 Pension benefit obligations discount rate 4.95 % 5.14 % 2.77 % Interest cost discount rate 4.90 % 5.10 % 2.37 % Expected return on plan assets, net of administrative expenses 4.08 % 4.04 % 3.18 % Interest crediting rate 3.51 % 3.02 % 3.02 % Rate of compensation expense increase N/A N/A N/A The following table sets forth the weighted-average assumptions used for determining the Company's pension benefit obligations: Years Ended December 31, 2024 2023 Pension benefit obligations discount rate 5.52 % 4.95 % Interest crediting rate 3.76 % 3.51 % Rate of compensation increase N/A N/A Pension Benefit Obligations and Plan Assets The following table summarizes the benefit obligations, plan assets, and funded status associated with the Company's pension and benefit plan: (in thousands) 2024 2023 Change in Benefit Obligations Balance as of January 1 $ 408,950 $ 444,899 Interest cost 19,295 21,386 Actuarial (gain) loss, net (28,103) 501 Benefits paid (33,306) (57,836) Balance as of December 31 $ 366,836 $ 408,950 Change in Plan Assets Balance as of January 1 $ 339,046 $ 371,498 Plan contributions 6,545 778 Actual return on plan assets, net of administrative expenses 15,998 24,605 Benefits paid (33,306) (57,835) Balance as of December 31 $ 328,283 $ 339,046 Funded Status as of December 31 (plan assets less benefit obligations) $ (38,553) $ (69,904) The accumulated obligations for all defined pension plans was $366.8 million and $409.0 million as of December 31, 2024 and 2023, respectively. The following table sets forth cash contributions made by the Company to its qualified and non-qualified plans during the years ended December 31, 2024, 2023 and 2022: Years Ended December 31, (in thousands) 2024 2023 2022 Qualified plans $ 6,000 $ — $ 22,500 Non-qualified plans 515 778 742 For fiscal year 2025, the Company expects to contribute approximately $6.0 million to the qualified plans and approximately $0.5 million to the non-qualified plans. The net actuarial gain in the benefit obligations of $31.1 million for the year ended December 31, 2024 was a result of gains attributable to increasing discount rates due to changes in corporate bond markets, actuarial assumption updates to reflect recent plan experience and current market conditions, plan experience different than expected, and actual asset performance exceeding expectations. The following table sets forth the amounts associated with pension plans recognized within Pension obligations, net on the Company's consolidated balance sheets: (in thousands) December 31, 2024 December 31, 2023 Current liabilities $ (539) $ (516) Long-term liabilities (38,014) (69,388) Total pension liability as of December 31 $ (38,553) $ (69,904) The following table sets forth the amounts associated with the Company's pension plans that have accumulated pension obligations greater than plan assets (underfunded): (in thousands) December 31, 2024 December 31, 2023 Accumulated benefit obligations $ 320,242 $ 408,950 Projected benefit obligations 320,242 408,950 Plan assets 280,325 339,046 Expected Cash Flows The following table sets forth the Company's expected future pension benefit payments : (in thousands) Expected Future 2025 $ 41,217 2026 37,762 2027 36,220 2028 35,129 2029 33,433 2030 to 2034 148,846 Pension Plan Assets The Company's overall investment strategy is to achieve a mix of assets, allowing it to meet projected benefits payments while taking into consideration expected levels of risk and return. Depending on perceived market pricing and various other factors, both active and passive approaches are utilized. The following tables set forth the fair values of the Company's pension plan assets by asset category: December 31, 2024 (in thousands) Total Level 1 Level 2 Level 3 Cash and cash equivalents $ 8,833 $ 8,833 $ — $ — Equity funds 77,614 77,614 — — U.S. treasuries and agencies 18,044 — 18,044 — Corporate bond funds 138,680 138,680 — — Total $ 243,171 $ 225,127 $ 18,044 $ — Hedge funds-investments measured at net asset value ( “ NAV ” ) as a practical expedient 85,112 Total plan assets $ 328,283 December 31, 2023 Total Level 1 Level 2 Level 3 Cash and cash equivalents $ 3,475 $ 3,475 $ — $ — Equity funds 32,540 32,540 — — U.S. treasuries and agencies 31,229 — 31,229 — Corporate bond funds 189,697 189,697 — — Total $ 256,941 $ 225,712 $ 31,229 $ — Hedge funds-investments measured at NAV as a practical expedient 82,105 Total plan assets $ 339,046 Cash and cash equivalents are comprised of cash and high-grade money market instruments with short-term maturities. Equity funds are mutual funds invested in equity securities. U.S. treasuries and agencies are fixed income investments in U.S. government or agency securities. Corporate bonds are mutual fund investments in corporate debt. Hedge funds are private investment vehicles that use a variety of investment strategies with the objective of providing positive total returns regardless of market performance. Pension Plan Hedge Fund Investments The Company's hedge fund investments are made through limited partnership interests in various hedge funds that employ different trading strategies. Examples of strategies followed by hedge funds include directional strategies, relative value strategies and event driven strategies. A directional strategy entails taking a net long or short position in a market. Relative value seeks to take advantage of mis-pricing between two related and often correlated securities with the expectation that the pricing discrepancy will be resolved over time. Relative value strategies typically involve buying and selling related securities. An event driven strategy uses different investment approaches to profit from reactions to various events. Typically, events can include acquisitions, divestitures or restructurings that are expected to affect individual companies and may include long and short positions in common and preferred stocks, as well as debt securities and options. The Company has no unfunded commitments to these investments and has redemption rights with respect to its investments that range up to three years. The Company uses NAV to determine the fair value of all the underlying investments which do not have a readily determinable fair market value, and either have the attributes of an investment company or prepare their financial statements consistent with the measurement principles of an investment company. As of December 31, 2024 and 2023, the Company used NAV to value its hedge fund investments. The following table sets forth the weighted asset allocation percentages for the pension plans by asset category: December 31, 2024 2023 Cash and cash equivalents 2.7 % 1.0 % U.S. treasuries and agencies, corporate bond funds, and other fixed income 47.7 % 65.2 % Equity funds 23.6 % 9.6 % Hedge funds 25.9 % 24.2 % Total 100.0 % 100.0 % Prospective Pension Plan Investment Strategy The Company uses a liability driven investment (“ LDI ”) strategy, and as part of the strategy, the Company may invest in hedge fund investments, fixed income investments, equity investments and will hold an adequate amount of cash and cash equivalents to meet daily pension obligations. Expected Rate of Return for Pension Assets The expected rate of return for the pension assets represents the average rate of return to be earned on plan assets over the period the benefits are expected to be paid. The expected rate of return on the plan assets is developed from the expected future return on each asset class, weighted by the expected allocation of pension assets to that asset class. Historical performance is considered for the types of assets in which the plan invests. Independent market forecasts and economic and capital market considerations are also utilized. For 2025, the expected rates of return, net of administrative expenses, for the Dex Pension Plan and the YP Holdings LLC Pension Plan are 5.0% and 5.9%, respectively, with a weighted-average expected rate of return of 5.2%. In 2024, the actual rates of return on assets for the Dex Pension Plan and the YP Holdings LLC Pension Plan were 6.0% and (1.0)%, respectively. In 2023, the actual rates of return on assets for the Dex Pension Plan and the YP Holdings LLC Pension Plan were 7.2% and 6.9%, respectively. Savings Plan Benefits The Company sponsors a defined contribution savings plan to provide opportunities for eligible employees to save for retirement. Substantially all of the Company's employees are eligible to participate in the plan. Participant contributions may be made on a pre-tax, after-tax, or Roth basis. Under the plan, a certain percentage of eligible employee contributions are matched with Company cash contributions that are allocated to the participants' current investment elections. The Company recognizes its contributions as savings plan expense based on its matching obligation to participating employees. For the years ended December 31, 2024, 2023 and 2022, the Company recorded total savings plan expense of $7.7 million, $9.0 million, and $9.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12 Months Ended</t>
        </is>
      </c>
    </row>
    <row r="2">
      <c r="B2" s="2" t="inlineStr">
        <is>
          <t>Dec. 31, 2024</t>
        </is>
      </c>
    </row>
    <row r="3">
      <c r="A3" s="3" t="inlineStr">
        <is>
          <t>Equity [Abstract]</t>
        </is>
      </c>
      <c r="B3" s="4" t="inlineStr">
        <is>
          <t xml:space="preserve"> </t>
        </is>
      </c>
    </row>
    <row r="4">
      <c r="A4" s="4" t="inlineStr">
        <is>
          <t>Stock-Based Compensation and Stockholders' Equity</t>
        </is>
      </c>
      <c r="B4" s="4" t="inlineStr">
        <is>
          <t>Stock-Based Compensation and Stockholders' Equity The Stock Incentive Plans provide for several forms of incentive awards to be granted to designated eligible employees, non-management directors, and independent contractors providing services to the Company. On September 3, 2020, the Company's Board of Directors adopted and the Company's stockholders approved, the Company's 2020 Plan. The 2020 Plan replaced the 2016 Plan, as the Company determined not to make additional awards under the 2016 Plan following the effectiveness of the 2020 Plan. However, the terms of the 2016 Plan continue to govern outstanding equity awards granted under the 2016 Plan. The maximum number of shares of the Company’s common stock authorized for issuance under the 2016 Plan is 6,166,667. Any shares reserved for issuance, but unissued, forfeited or lapse unexercised under the 2016 Plan will be made available under the 2020 Plan for issuance. On May 18, 2021, the Company’s stockholders approved an amendment to the 2020 Plan to provide that commencing on January 1, 2022 and ending on (and including) January 1, 2030, there will be an annual increase in the total number of shares of common stock reserved and available for delivery in connection with the 2020 Plan of up to 5% of the total number of shares of common stock outstanding on December 31st of the preceding year, pending approval by the Compensation Committee of the Board. On January 1, 2022, the 2020 Plan share pool increased by 1,703,584 shares, 5% of the outstanding common stock of 34,071,684 shares on December 31, 2021 . On January 1, 2023, the 2020 Plan share pool increased by 1,723,944 shares, 5% of the outstanding common stock of 34,478,892 shares on December 31, 2022 . On January 1, 2024, the 2020 Plan share pool increased by 1,759,429 shares, 5% of the outstanding common stock of 35,188,599 shares on December 31, 2023. As of December 31, 2024, the maximum number of shares of the Company’s common stock authorized for issuance under the 2020 Plan was 5,627,647. The following table sets forth stock-based compensation expense recognized by the Company in the following line items in the Company's consolidated statements of operations and comprehensive (loss) income during the periods presented: Years Ended December 31, (in thousands) 2024 2023 2022 Cost of services $ 662 $ 613 $ 421 Sales and marketing 7,351 11,089 6,634 General and administrative 16,105 10,499 7,573 Stock-based compensation expense $ 24,118 $ 22,201 $ 14,628 The following table sets forth the Company's stock-based compensation expense by award type during the periods presented: Years Ended December 31, (in thousands) 2024 2023 2022 RSUs $ 12,765 $ 9,637 $ 3,569 PSUs 9,747 9,372 3,141 Stock Options 459 1,674 6,156 ESPP 1,147 1,518 1,762 Stock-based compensation expense $ 24,118 $ 22,201 $ 14,628 Restricted Stock Units The following table sets forth the Company's RSU activity during the years ended December 31, 2024, 2023 and 2022 : Number of Restricted Stock Units Weighted-Average Grant-Date Fair Value Nonvested balance as of December 31, 2021 — — Granted 525,735 $ 25.93 Vested (890) — Forfeited (7,710) 26.09 Nonvested balance as of December 31, 2022 517,135 $ 25.93 Granted 709,175 19.58 Vested (208,345) 25.66 Forfeited (25,501) 23.20 Nonvested balance as of December 31, 2023 992,464 $ 21.52 Granted 891,598 18.42 Vested (455,517) 22.10 Forfeited (241,119) 19.31 Nonvested balance as of December 31, 2024 1,187,426 $ 19.42 The total fair value of RSUs vested during the years ended December 31, 2024, 2023 and 2022 was $10.1 million , $5.3 million , and less than $0.1 million, respectively. The Company grants RSUs to the Company's employees and non-employee directors under the 2020 Plan. Pursuant to the RSU award agreements, each RSU entitles the recipient to one share of the Company’s common stock, subject to time-based vesting conditions set forth in individual agreements. The fair value of each RSU grant is determined based upon the market closing price of the Company’s common stock on the date of grant. The RSUs vest and are expensed on a straight-line basis over the requisite service period, which ranges between one year and three years from the date of grant, subject to the continued employment of the employees and services of the non-employee board members. As of December 31, 2024, the unrecognized stock-based compensation expense related to the unvested portion of the Company's RSU awards was $12.5 million and is expected to be recognized over a weighted-average period of 1.49 years. During the year ended December 31, 2024, the Company issued an aggregate of 455,309 shares of common stock to employees and non-employee directors upon the vesting of RSUs previously granted under the 2020 Plan. As of December 31, 2024, there were 1,187,426 RSUs expected to vest with a weighted-average grant date fair value of 19.42 per unit. As of December 31, 2023, there were 992,464 RSUs expected to vest with a weighted-average grant date fair value of 21.52 per unit. Performance-Based Restricted Stock Units The following table sets forth the Company's PSU activity during the years ended December 31, 2024, 2023 and 2022 : Number of Performance-Based Restricted Stock Units Weighted-Average Grant-Date Fair Value Nonvested balance as of December 31, 2021 — — Granted 473,371 $ 26.76 Vested — — Forfeited — — Nonvested balance as of December 31, 2022 473,371 $ 26.76 Granted 657,408 21.46 Vested — — Forfeited — — Nonvested balance as of December 31, 2023 1,130,779 $ 23.68 Granted 693,936 18.89 Vested (122,241) 26.33 Forfeited (352,116) 22.31 Nonvested balance as of December 31, 2024 1,350,358 $ 22.01 The total fair value of PSUs vested during the year ended December 31, 2024 was $3.2 million. No PSUs were vested during the years ended December 31, 2023 or 2022. The Company grants PSUs to employees under the Company’s 2020 Plan. Pursuant to the PSU Award Agreement, each PSU entitles the recipient to up to 1.5 shares of the Company’s common stock, subject to certain performance measures set forth in individual agreements. The PSUs will vest, if at all, following the achievement of certain performance measures over a three year performance period, relative to certain performance and market conditions. Grant date fair value of PSUs that vest relative to a performance condition are measured based upon the market closing price of the Company’s common stock on the date of grant and expensed on a straight-line basis when it becomes probable that the performance conditions will be satisfied, net of forfeitures, over the service period of the awards, which is generally the vesting term of three years. Grant date fair value of PSUs that vest relative to a market condition are measured using a Monte Carlo simulation model and expensed on a straight-line basis, net of forfeitures, over the service period of the awards, which is generally the vesting term of three years. As of December 31, 2024, the nonvested balance of PSUs that vest based on performance and market conditions were 540,149 and 810,209 , respectively. As of December 31, 2024, the unrecognized stock-based compensation expense related to the unvested portion of the Company's PSU awards was $10.2 million and is expected to be recognized over a weighted average period of 1.14 years. The following table sets forth the PSUs weighted-average fair values and assumptions used in the Monte Carlo simulation model during the periods presented: Years Ended December 31, 2024 2023 2022 Weighted-average fair value $ 18.80 $ 21.46 $ 27.21 Dividend yield — — — Volatility 51.13 % 75.80 % 77.12 % Risk-free interest rate 4.13 % 4.14 % 2.87 % Expected life (in years) 2.99 2.99 2.66 Stock Options No stock options were issued during the years ended December 31, 2024 or 2023. In 2020, the Company granted stock options to certain employees and non-management directors that vest over the service period, which is a three-year to four-year period ending on October 15, 2024 and have a 10-year term from the date of grant. A stock option holder may pay the option exercise price in cash, by delivering to the Company unrestricted shares having a value at the time of exercise equal to the exercise price, by a cashless broker-assisted exercise, by a loan from the Company, (unless prohibited by law) or by a combination of these methods. Any unvested portion of the stock option award will be forfeited upon the employee’s termination of employment with the Company for any reason before the date the option vests, except that the Compensation Committee of the Company, at its sole option and election, may provide for the accelerated vesting of the stock option award. If the Company terminates the employee without cause or the employee resigns for good reason, then the employee is eligible to exercise the stock options that vested on or before the effective date of such termination or resignation. If the Company terminates the employee for cause, then the employee's stock options, whether or not vested, shall terminate immediately upon termination of employment. The Compensation Committee of the Company shall have the authority to determine the treatment of awards in the event of a change in control of the Company or the affiliate which employs the award holder. The following table sets forth the Company's stock options activity during the year ended December 31, 2024: Number of Stock Option Awards Weighted-Average Grant-Date Fair Value Nonvested balance as of December 31, 2023 401,075 $ 12.62 Granted — — Vested (401,075) 12.62 Forfeited — — Outstanding stock option awards expected to vest as of December 31, 2024 — N/A The following table reflects changes in the Company's outstanding stock option awards for the year ended December 31, 2024: 2024 Number of Weighted- Weighted- Aggregate Outstanding stock option awards at January 1 3,309,222 $ 11.65 5.52 $ 28,781 Granted — — — — Exercises (issuance of shares) (604,360) 10.04 4.13 90 Forfeitures/expirations — — — — Outstanding stock option awards as of December 31 2,704,862 $ 12.01 4.60 $ 7,540 Options exercisable as of December 31 2,704,862 $ 12.01 4.60 $ 7,540 As of December 31, 2024, there was no unrecognized stock-based compensation expense related to the unvested portion of the Company's stock options, as all granted stock options were fully vested on October 15, 2024. The following table reflects changes in the Company's outstanding stock option awards for the year ended December 31, 2023: 2023 Number of Weighted- Weighted- Aggregate Outstanding stock option awards at January 1 3,533,507 $ 11.62 6.52 $ 26,070 Granted — — — — Exercises (issuance of shares) (216,549) 11.22 5.56 173 Forfeitures/expirations (7,736) 10.35 6.95 91 Outstanding stock option awards at December 31 3,309,222 $ 11.65 5.52 $ 28,781 Options exercisable as of December 31 2,908,147 $ 11.52 5.39 $ 25,682 As of December 31, 2023, the unrecognized stock-based compensation expense related to the unvested portion of the Company's stock options was $0.5 million and was expected to be recognized over a weighted-average period of 0.1 years. Proceeds from Exercises of Stock Options Cash proceeds received from exercises of stock options during the years ended December 31, 2024, 2023 and 2022 were $8.9 million, $3.1 million and $2.8 million, respectively. The associated tax benefit from options exercised and RSUs issued were $3.8 million, $1.7 million and $0.7 million for the years ended December 31, 2024, 2023 and 2022, respectively. Employee Stock Purchase Plan The ESPP was approved by the Company's Board of Directors on September 10, 2020 and became effective on September 23, 2020. Under the ESPP, eligible employees may purchase a limited number of shares of our common stock at the lesser of 85% of the market value at the beginning of the offering period or 85% of the market value at the end of the offering period. The ESPP is intended to enable eligible employees to use payroll deductions to purchase shares of stock in offerings under the plan, and thereby acquire an interest in the Company. The maximum aggregate number of shares of stock available for purchase under the plan by eligible employees is 2,000,000 shares. A total of 149,983 shares were issued on June 30, 2024 , and 114,055 shares were issued on December 31, 2024, for a total of 264,038 shares issued through the ESPP during the year ended December 31, 2024. A total of 189,837 shares were issued on June 30, 2023 , and 114,147 shares were issued on December 31, 2023, for a total of 303,984 shares issued through the ESPP during the year ended December 31, 2023. A total of 157,250 shares were issued on June 30, 2022 , and 114,945 shares were issued on December 31, 2022, for a total of 272,195 shares issued through the ESPP during the year ended December 31, 2022. Share Repurchase Program On April 30, 2024, the Board authorized a new share repurchase program (the “ Share Repurchase Program ”), under which the Company may repurchase up to $40.0 million in shares of common stock through April 30, 2029. The repurchase program will be subject to market conditions, the periodic capital needs of the Company’s operating activities, and the continued satisfaction of all covenants under the Company’s New Term Loan and ABL Credit Agreement. The Share Repurchase Program does not obligate the Company to repurchase shares and may be suspended, terminated, or modified at any time. On June 20, 2024, the Company repurchased approximately 26,495 shares of its outstanding common stock. The total purchase price of this transaction was approximately $0.5 million. The acquired shares were recorded as Treasury stock upon repurchase. As of December 31, 2024, $39.5 million remains available for common stock share repurchases. Common Stock Offering To finance the Keap Acquisition, the Company entered into an underwriting agreement (the “ Underwriting Agreement” ), dated October 29, 2024 with RBC Capital Markets, LLC (the “Underwriter” ). The Company closed an underwritten public offering of 5,715,000 shares of common stock. The Company raised approximately $76.8 million in proceeds (after deducting underwriting discounts and commissions) and borrowed $5.5 million under its New ABL Facility. The Company granted the Underwriter an option to purchase up to an additional 857,250 shares of the Company’s common stock. On November 12, 2024, the Company sold 857,250 shares of its common stock to the Underwriter pursuant to the Underwriter’s exercise in full of such option to purchase additional shares. The Company raised approximately $11.5 million in proceeds (after deducting underwriting discounts and commissions) from the sale of these additional shares of its common stock. The Company also incurred approximately $0.9 million of offering expenses related to the public offering and the underwriter's option, which brought the total net proceeds of the offering to approximately $87.4 million (after deducting underwriting discounts and commissions and offering expenses). Stock Warrants As of December 31, 2022, the Company had fully vested outstanding warrants of 9,427,343 and the holders of such warrants were entitled to purchase, in the aggregate, up to 5,237,413 shares of common stock at an exercise price of $24.39 per common share. The warrants were issued in 2016 upon the Company's emergence from its pre-packaged bankruptcy. During the year ended December 31, 2023, 1,173,348 warrants were exercised. Cash proceeds from exercises of stock warrants during the year ended December 31, 2023 was $15.9 million and is recorded in Proceeds from exercises of stock warrants in Cash flows from financing activities on the Company's consolidated statements of cash flows. On August 15, 2023, 8,253,997 warrants expired unexercised. As of August 16, 2023 , the Company did not have any warrant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Dallas,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s set forth the calculation of basic and diluted earnings per share for the years ended December 31, 2024, 2023 and 2022: Years Ended December 31, (in thousands, except share and per share amounts) 2024 2023 2022 Basic net (loss) income per share: Net (loss) income $ (74,216) $ (259,295) $ 54,348 Weighted-average common shares outstanding during the period 37,142,271 34,723,491 34,336,493 Basic net (loss) income per share $ (2.00) $ (7.47) $ 1.58 Years Ended December 31, (in thousands, except share and per share amounts) 2024 2023 2022 Diluted net (loss) income per share: Net (loss) income $ (74,216) $ (259,295) $ 54,348 Basic shares outstanding during the period 37,142,271 34,723,491 34,336,493 Plus: Common stock equivalents associated with stock option awards — — 2,169,602 Diluted shares outstanding 37,142,271 34,723,491 36,506,095 Diluted net (loss) income per share $ (2.00) $ (7.47) $ 1.49 The computation of diluted shares outstanding excluded the following share amounts as their effect would have been anti-dilutive for the years ended December 31, 2024, 2023, and 2022: Years Ended December 31, 2024 2023 2022 Outstanding stock options 2,704,862 3,309,222 — Outstanding RSUs 1,187,634 992,464 254,780 Outstanding PSUs 1,472,599 1,130,779 272,189 Outstanding ESPP shares 121,097 122,799 27,827 Outstanding stock warrants — 3,489,662 2,618,7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ets forth the components of the Company's (loss) income before income tax (expense) benefit: Years Ended December 31, (in thousands) 2024 2023 2022 United States $ (31,483) $ (278,741) $ 68,706 Foreign (34,515) 18,197 30,269 Total (loss) income before income tax (expense) benefit $ (65,998) $ (260,544) $ 98,975 The following table sets forth the components of the Company's income tax (expense) benefit: Years Ended December 31, (in thousands) 2024 2023 2022 Current tax (expense): Federal $ (5,316) $ (1,870) $ (42,065) State and local (1,800) (1,542) (6,579) Foreign (6,498) (8,238) (11,096) Total current tax (expense) (13,614) (11,650) (59,740) Deferred tax benefit (expense): Federal 5,748 7,789 9,096 State and local (1,677) (826) (3,439) Foreign 1,325 5,936 9,456 Total deferred tax benefit 5,396 12,899 15,113 Total income tax (expense) benefit $ (8,218) $ 1,249 $ (44,627) The following table sets forth the principal reasons for the differences between the effective income tax rate and the statutory federal income tax rate for the Company: Years Ended December 31, 2024 2023 2022 Statutory federal tax rate 21.0 % 21.0 % 21.0 % Foreign rate differential 5.7 % 0.3 % 0.1 % State and local taxes, net of federal tax benefit (10.1) % (0.8) % 9.1 % Change in value of indemnification asset — % (0.9) % (0.4) % Non-deductible executive compensation (3.7) % (1.0) % 1.8 % Stock compensation 0.2 % — % — % Non-deductible transaction costs (1.8) % (0.2) % 0.1 % Change in federal and state valuation allowance 5.2 % 0.1 % (0.7) % Change in unrecognized tax benefits (including FBOS) (3.8) % 2.4 % 1.9 % Bargain purchase gain — % — % (2.2) % Non-deductible goodwill impairment (32.8) % (21.7) % 21.6 % Federal research and development credit 3.2 % 0.6 % (1.4) % Foreign exchange 2.2 % (0.1) % (0.4) % Other, net 2.3 % 0.8 % (5.4) % Effective tax rate (12.4) % 0.5 % 45.1 % Deferred Taxes Deferred taxes arise because of differences in the book and tax basis of certain assets and liabilities. A valuation allowance is recognized to reduce gross deferred tax assets to the amount that will more likely than not be realized. The following table sets forth the significant components of the Company's deferred income tax assets and liabilities: Years Ended December 31, (in thousands) 2024 2023 Deferred tax assets Allowance for doubtful accounts $ 3,887 $ 4,405 Deferred and other compensation 15,184 16,662 Capital investments — 3,790 Interest expense limitation 21,677 9,680 Fixed assets and capitalized software 27,781 14,786 Pension and other post-employment benefits 10,578 18,805 Operating lease liability 2,627 3,474 Reserve for facility exit costs 4,719 4,812 Net operating loss and credit carryforwards (1) 35,325 27,593 Non-compete and other agreements 24,375 37,615 Goodwill and other intangible assets 13,319 15,567 Other, net 13,436 8,361 Total deferred tax assets $ 172,908 $ 165,550 Valuation allowance (15,662) (18,810) Net deferred tax assets $ 157,246 $ 146,740 Deferred tax liabilities Goodwill and other intangible assets $ — $ (2,587) Deferred costs (1,754) (3,368) Investment in subsidiaries (4,193) (4,489) Operating lease right-of-use assets (5,323) (5,582) Fixed assets and capitalized software (2,889) (1,099) Other, net — (2,676) Total deferred tax (liabilities) $ (14,159) $ (19,801) Net deferred tax asset $ 143,087 $ 126,939 (1) For the year ended December 31, 2024, the Company had gross federal net operating loss carryforwards of $83.8 million, subject to an annual Section 382 limitation of $0.4 million. The Company also had net operating loss and credit carryforward deferred tax assets of $17.8 million and $20.9 million for the years ended December 31, 2024 and 2023, respectively, for state income tax purposes, which will begin to expire in 2025. Additionally, $1.1 million o f the state net operating loss carryforward deferred tax asset is subject to a Section 382 limitation of $0.4 million. The Company establishes a valuation allowance to reduce the deferred tax assets when it is more likely than not that some portion or all of the deferred tax assets will not be realized. In evaluating the ability to realize deferred tax assets, the Company considers all available positive and negative evidence, in determining whether, based on the weight of that evidence, a valuation allowance is needed for some or all of the Company's deferred tax assets. In determining the need for a valuation allowance on the Company's deferred tax assets, the Company places greater weight on recent and objectively verifiable current information. The Company has considered taxable income in prior carryback years, future reversals of existing taxable temporary differences, tax planning strategies, and future taxable income in assessing the need for the valuation allowance. If the Company was to determine that it would be able to realize the deferred tax assets in the future in excess of their net recorded amount, the Company would make an adjustment to the valuation allowance, which would reduce the provision for income taxes. As of December 31, 2024, management has determined that it is more likely than not that its deferred taxes will be realized, with the exception of certain indefinite lived deferred tax assets and certain state net operating loss carryforwards of $15.7 million. For the year ended December 31, 2024, the Company recorded a net valuation allowance decrease of $3.1 million on the basis of management’s reassessment of the amount of its deferred tax assets that are more likely than not to be realized. Valuation Allowance The following table sets forth changes in the Company’s valuation allowance: (in thousands) 2024 2023 Balance at beginning of period $ 18,810 $ 21,109 Net change in valuation allowance (3,148) (2,299) Balance at end of period $ 15,662 $ 18,810 Unrecognized Tax Benefits The Company records unrecognized tax benefits for the estimated risk associated with tax positions taken on tax returns. The Company is subject to taxation in the United States and various other state and foreign jurisdictions. The material jurisdictions in which the Company is subject to potential examination include the United States and Australia. Tax years 2021 through 2023 are subject to examination by the Internal Revenue Service and tax years 2020 through 2023 are subject to examination by the Australian Tax Authority. State tax returns are open for examination for an average of three years; however, certain jurisdictions remain open to examination longer than three years due to the existence of net operating loss carryforwards. The Company received IRS FPAA notification letters dated August 29, 2018 for IRS adjustments related to the tax years 2012-2015, for which the Company has previously and adequately reserved. See Note 15, Contingent Liabilities . Keap is currently under audit with the IRS for tax year 2022 and is in the initial stages of responding to information requests. The Company is also currently under examination by the Florida Department of Revenue for tax years 2020 through 2022. The Company does not have any other significant state or local examinations in process. The following table reflects changes to and balances of the Company's unrecognized tax benefits: (in thousands) 2024 2023 2022 Balance at beginning of period $ 17,140 $ 21,443 $ 20,834 Gross additions for tax positions related to the current year 774 624 423 Gross additions for tax positions related to prior years 150 201 332 Gross reductions for tax positions related to prior years — (5,128) — Gross reductions for tax positions related to the lapse of applicable statute of limitations — — (146) Balance at end of period $ 18,064 $ 17,140 $ 21,443 For the year ended December 31, 2024, the Company's unrecognized tax benefit increased by $0.9 million, while for the year ended December 31, 2023, the Company's unrecognized tax benefit decreased by $4.3 million, and for the year ended December 31, 2022, the Company's unrecognized tax benefit increased by $0.6 million. The increase for the year ended December 31, 2024 was primarily attributable to the tax positions related to research and development credits claimed for tax years 2023 and 2024. The decrease for the year ended December 31, 2023 was primarily attributable to favorable developments with ongoing U.S. federal tax examinations, partially offset by the increase attributable to tax positions related to research and development credits claimed for tax years 2022 and 2023. The increase for the year ended December 31, 2022 was primarily attributable to tax positions related to research and development credits claimed for tax years 2021 and 2022 offset by the reduction for tax positions related to the lapse of applicable statute of limitations. For the years ended December 31, 2024, 2023 and 2022, the Company had $18.1 million, $17.1 million, and $21.4 million, respectively, of unrecognized tax benefits, excluding interest and penalties, that if recognized, would impact the effective tax rate. The Company recorded adjustments to interest and penalties related to unrecognized tax benefits as part of the expense/(benefit) for income taxes in the Company's consolidated statements of operations and comprehensive (loss) income of $2.3 million, $(2.8) million, and $2.1 million for the years ended December 31, 2024, 2023 and 2022, respectively. Unrecognized tax benefits include $11.3 million, $9.0 million, and $11.7 million of accrued interest as of December 31, 2024, 2023, and 2022, respectively. It is reasonably possible that the $18.1 million unrecognized tax benefit liability presented above for the year ended December 31, 2024, could decrease by $15.6 million within the next twelve months, due to an anticipated settlement with the tax authorities and the expiration of the statute of limitations in certai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t>
        </is>
      </c>
      <c r="B4" s="4" t="inlineStr">
        <is>
          <t>Contingent Liabilities Litigation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losses are considered probable, but the Company is not able to make a reasonable estimate of the liability because of the uncertainties related to the outcome or the amount or range of potential loss. For these matters, disclosure is made, but no amount is reserved. The Company does not expect that the ultimate resolution of pending regulatory and legal matters in future periods will have a material adverse effect on the Company's consolidated statements of operations and comprehensive (loss) income, balance sheets or cash flows. Regulatory Matter In October 2024, the Company received a subpoena from the Division of Enforcement of the SEC requesting documents and information related to the Company’s previously publicly announced strategic conversion of its clients from its digital Marketing Services solutions platform to its SaaS solutions platform. The Company is cooperating fully. The SEC noted that the investigation is a fact-finding inquiry and does not mean that it has concluded that anyone has violated the law. Section 199 and Research and Development Tax Case Section 199 of the Internal Revenue Code of 1986, as amended (the “Tax Code” ) provides for deductions for manufacturing performed in the U.S. The Internal Revenue Service (“ IRS ”) has taken the position that directory providers are not entitled to take advantage of the deductions because printing vendors are already taking deductions and only one taxpayer can claim the deduction. The Tax Code also grants tax credits related to research and development expenditures. The IRS also takes the position that the expenditures have not been sufficiently documented to be eligible for the tax credit. The Company disagrees with these positions. The IRS has challenged the Company's positions. With respect to the tax years 2012 through June 2015 for the YP LLC partnership, the IRS sent 90-day notices to DexYP on August 29, 2018. In response, the Company filed three petitions (in the names of various related partners) in U.S. Tax Court, and the IRS filed answers to those petitions. The three cases were consolidated by the court and were referred back to IRS Administrative Appeals for settlement negotiations, during which time the litigation was suspended. Several appeals conferences for YP have been held. The Company is working through ongoing settlement negotiations with the Appeals Officer related to the Section 199 disallowance. The Company and the IRS also reached an agreement regarding additional research and development tax credits for the tax years at issue whereby the IRS will allow more tax credits than were originally claimed on the tax returns. With respect to the tax year from July to December 2015 for the Print Media LLC partnership, the Company has been unsuccessful in its attempt to negotiate a settlement with IRS Appeals, and the IRS issued a 90-day notice to the Company. The Company filed a petition in the U.S. Tax Court to challenge the IRS denial. As of December 31, 2024 and December 31, 2023, the Company has reserved $28.3 million and $26.1 million , respectively, in connection with the Section 199 disallowance and less than $0.1 million related to the research and development tax credit disallowance. See Note 4, Fair Value Measurements, for a discussion of the Company's former indemnification asset related to these matters . On May 22, 2023, the Company received a draft Appeals Settlement document (“ Draft Settlement ”) from the IRS relating to the Section 199 tax case. Once finalized, the Draft Settlement will result in a decrease in the unrecognized tax benefit recorded for this tax position. During the year ended December 31, 2024 , the Company recorded a measurement adjustment to the uncertain tax position liability to account for the new information received in the Draft Settlement. The Company is in continued discussion with the IRS regarding the finalization of this case and final tax impact that will result. As of December 31, 2024, the final resolution has not been issued by the Court. Accordingly, the Company does not consider the matter effectively sett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Loss</t>
        </is>
      </c>
      <c r="B4" s="4" t="inlineStr">
        <is>
          <t>Changes in Accumulated Other Comprehensive Loss The following table summarizes the changes in accumulated other comprehensive loss, which is reported as a component of stockholders' equity, for the years ended December 31, 2024 and 2023. (in thousands) Accumulated Other Comprehensive Loss 2024 2023 Beginning balance at January 1, $ (15,191) $ (16,261) Foreign currency translation adjustment, net of tax expense of $0.1 million an d $4.9 million, respectively 250 1,070 Ending balance at December 31, $ (14,941) $ (15,1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chief operating decision maker (“ CODM ”) is the chief executive officer. The CODM monitors actual versus forecast results for segment adjusted EBITDA on a monthly basis to assess the performance of each segment and make decisions about allocating resources to each segment. During the first quarter of 2024, the Company changed the internal reporting provided to the CODM. As a result, the Company reevaluated its segment reporting, as discussed in Note 1, Description of Business and Summary of Significant Accounting Policies . The Company manages its operations using two operating segments, which are also its reportable segments: (1) Thryv Marketing Services and (2) Thryv SaaS. Comparative prior periods have been recast to reflect the current presentation. The Company does not allocate assets to its segments and the CODM does not evaluate performance or allocate resources based on segment asset data, and, therefore, such information is not presented. The following tables summarize the operating results of the Company's reportable segments. Segment cost of services, Segment sales and marketing, and Segment general and administrative expenses presented below exclude the allocation of depreciation and amortization expense, stock-based compensation expense, restructuring and integration expenses, transactions costs and other expenses. Year Ended December 31, 2024 (in thousands) Thryv Marketing Services Thryv SaaS Segment Totals Segment revenue $ 480,680 $ 343,476 $ 824,156 Less: Segment cost of services 168,932 96,319 265,251 Segment sales and marketing 97,119 146,389 243,508 Segment general and administrative 93,388 59,578 152,966 Segment Adjusted EBITDA $ 121,241 $ 41,190 $ 162,431 Year Ended December 31, 2023 (in thousands) Thryv Marketing Services Thryv SaaS Segment Totals Segment revenue $ 653,244 $ 263,717 $ 916,961 Less: Segment cost of services 222,977 88,135 311,112 Segment sales and marketing 149,982 117,023 267,005 Segment general and administrative 104,795 46,534 151,329 Segment Adjusted EBITDA $ 175,490 $ 12,025 $ 187,515 Year Ended December 31, 2022 (in thousands) Thryv Marketing Services Thryv SaaS Segment Totals Segment revenue $ 986,042 $ 216,346 $ 1,202,388 Less: Segment cost of services 304,487 78,752 383,239 Segment sales and marketing 202,774 120,771 323,545 Segment general and administrative 132,046 30,216 162,262 Segment Adjusted EBITDA $ 346,735 $ (13,393) $ 333,342 A reconciliation of the Company’s Income before income tax benefit (expense) to total Segment Adjusted EBITDA is as follows: Years Ended December 31, (in thousands) 2024 2023 2022 (Loss) income before income tax benefit (expense) $ (65,998) $ (260,544) $ 98,975 Impairment charges 83,094 268,846 102,222 Depreciation and amortization expense 52,789 63,251 88,392 Interest expense 46,771 61,728 60,407 Stock-based compensation expense 24,118 22,201 14,628 Restructuring and integration expenses (1) 32,697 14,612 17,804 Loss on early extinguishment of debt 6,638 — — Non-cash loss (gain) from remeasurement of indemnification asset — 10,734 (2,148) Transaction costs (2) 5,145 373 6,119 Other components of net periodic pension benefit (24,806) (2,719) (44,612) Other 1,983 9,033 (8,445) Total Segment Adjusted EBITDA $ 162,431 $ 187,515 $ 333,342 (1) Consists of expenses related to abandoned facilities costs, severance charges, integration expenses, and tax, accounting, and legal fees. (2) Consists of expenses related to the Keap Acquisition, Yellow Acquisition, and Vivial Acquisition . The following table sets forth the Company's disaggregation of Revenue based on services for the periods indicated: Years Ended December 31, (in thousands) 2024 2023 2022 Thryv Marketing Services Print $ 253,998 $ 264,834 $ 459,974 Digital 226,682 388,410 526,068 Total Thryv Marketing Services 480,680 653,244 986,042 Thryv SaaS 343,476 263,717 216,346 Revenue $ 824,156 $ 916,961 $ 1,202,388 Revenue by geography is based on the location of the customer. The following table sets forth the Company's disaggregation of Revenue based on geographic region for the periods indicated: Years Ended December 31, (in thousands) 2024 2023 2022 United States $ 686,341 $ 764,112 $ 1,031,833 International 137,815 152,849 170,555 Revenue $ 824,156 $ 916,961 $ 1,202,388 Revenue from customers located in Australia that was attributed to the International region was approximately 14.4%, 15.3%, and 14.2% for the years ended December 31, 2024, 2023, and 2022 , respectively. No other individual country from the International region contributed more than 10% of total revenue for the years ended December 31, 2024, 2023, or 2022 . The following table sets forth the Company's total long-lived assets by geographical region: (in thousands) December 31, 2024 December 31, 2023 United States $ 9,008 $ 12,711 International 226 611 Total long-lived assets $ 9,234 $ 13,322 Percentage of long-lived assets held outside of the United States 2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74216</v>
      </c>
      <c r="C4" s="5" t="n">
        <v>-259295</v>
      </c>
      <c r="D4" s="5" t="n">
        <v>5434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rocesses and policies for assessing, identifying and remediating material risks posed by cybersecurity threats. Our processes and policies are based upon the National Institute of Standards and Technology Cybersecurity Framework. Our processes are focused on: (i) effecting organizational education on how to manage cybersecurity risks, (ii) implementing safeguards to protect our systems, (iii) detecting the occurrence of a cybersecurity incident, (iv) responding to a cybersecurity incident and (v) recovering from a cybersecurity incident. Additionally, we have a cybersecurity incident response plan including specific responsive protocols administered by an incident response team, led by our Vice President of Information Technology and comprised of other members of management. As a part of our organizational education on risk management, we require that employees annually complete information and privacy training. We also administer employee awareness training around phishing, malware, and other cyber risks on an ad hoc basis as necessary to enhance our protection efforts. We actively engage with key vendors and industry participants as part of our continuing efforts to evaluate and enhance the effectiveness of our information security policies and procedures. For example, our incident response team conducts periodic tabletop exercises with outside consultants to ensure adherence to our cybersecurity incident response plan. Additionally, we maintain insurance coverage for cybersecurity insurance as part of our overall insurance portfolio. As of December 31, 2024 , we have not identified any risks from cybersecurity threats (including any previous cybersecurity incidents) that have materially affected the Company, our business strategy, our results of operations or our financial condition. For a discussion of risks from cybersecurity threats that could be reasonably likely to materially affect us, please see “Risk Factors - An information security breach of our systems or our data centers operated by third-party providers, the loss of, or unauthorized access to, client information, or a system disruption could have a material adverse effect on our business, market brand, financial condition and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rocesses and policies for assessing, identifying and remediating material risks posed by cybersecurity threats. Our processes and policies are based upon the National Institute of Standards and Technology Cybersecurity Framework. Our processes are focused on: (i) effecting organizational education on how to manage cybersecurity risks, (ii) implementing safeguards to protect our systems, (iii) detecting the occurrence of a cybersecurity incident, (iv) responding to a cybersecurity incident and (v) recovering from a cybersecurity incident. Additionally, we have a cybersecurity incident response plan including specific responsive protocols administered by an incident response team, led by our Vice President of Information Technology and comprised of other members of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nformation security program is managed by a dedicated Vice President of Information Technology (“ VP of IT ”), whose team is responsible for leading enterprise-wide cybersecurity strategy, policy, standards, architecture, and processes. The VP of IT has the relevant expertise in understanding risks from cybersecurity threats and has extensive experience managing cybersecurity risk management programs. Additionally, the VP of IT has served in various leadership roles in information technology and information security for over 20 years. The VP of IT provides quarterly reports to the Audit Committee as well as our Chief Executive Officer and other members of our senior management, as appropriate. These reports include updates on the Company’s cyber risks and threats, the status of projects to strengthen our information security systems, assessments of the information security program, and the current threat landscape. Our program is regularly evaluated by internal and external experts, with the results of those reviews reported quarterly to the Audit Committee and senior management. We also actively engage with key vendors and industry participants as part of our continuing efforts to evaluate and enhance the effectiveness of our information security policies and procedures.</t>
        </is>
      </c>
    </row>
    <row r="11">
      <c r="A11" s="4" t="inlineStr">
        <is>
          <t>Cybersecurity Risk Board Committee or Subcommittee Responsible for Oversight [Text Block]</t>
        </is>
      </c>
      <c r="B11" s="4" t="inlineStr">
        <is>
          <t>Our program is regularly evaluated by internal and external experts, with the results of those reviews reported quarterly to the Audit Committee and senior management.</t>
        </is>
      </c>
    </row>
    <row r="12">
      <c r="A12" s="4" t="inlineStr">
        <is>
          <t>Cybersecurity Risk Process for Informing Board Committee or Subcommittee Responsible for Oversight [Text Block]</t>
        </is>
      </c>
      <c r="B12" s="4" t="inlineStr">
        <is>
          <t>The VP of IT provides quarterly reports to the Audit Committee as well as our Chief Executive Officer and other members of our senior management, as appropriate. These reports include updates on the Company’s cyber risks and threats, the status of projects to strengthen our information security systems, assessments of the information security program, and the current threat landscape. Our program is regularly evaluated by internal and external experts, with the results of those reviews reported quarterly to the Audit Committee and senior management. We also actively engage with key vendors and industry participants as part of our continuing efforts to evaluate and enhance the effectiveness of our information security policies and procedures.</t>
        </is>
      </c>
    </row>
    <row r="13">
      <c r="A13" s="4" t="inlineStr">
        <is>
          <t>Cybersecurity Risk Role of Management [Text Block]</t>
        </is>
      </c>
      <c r="B13" s="4" t="inlineStr">
        <is>
          <t>The VP of IT provides quarterly reports to the Audit Committee as well as our Chief Executive Officer and other members of our senior management, as appropriate. These reports include updates on the Company’s cyber risks and threats, the status of projects to strengthen our information security systems, assessments of the information security program, and the current threat landscape. Our program is regularly evaluated by internal and external experts, with the results of those reviews reported quarterly to the Audit Committee and senior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program is managed by a dedicated Vice President of Information Technology (“ VP of IT ”), whose team is responsible for leading enterprise-wide cybersecurity strategy, policy, standards, architecture, and processes. The VP of IT has the relevant expertise in understanding risks from cybersecurity threats and has extensive experience managing cybersecurity risk management programs. Additionally, the VP of IT has served in various leadership roles in information technology and information security for over 20 years. The VP of IT provides quarterly reports to the Audit Committee as well as our Chief Executive Officer and other members of our senior management, as appropriate. These reports include updates on the Company’s cyber risks and threats, the status of projects to strengthen our information security systems, assessments of the information security program, and the current threat landscape. Our program is regularly evaluated by internal and external experts, with the results of those reviews reported quarterly to the Audit Committee and senior management. We also actively engage with key vendors and industry participants as part of our continuing efforts to evaluate and enhance the effectiveness of our information security policies and procedures.</t>
        </is>
      </c>
    </row>
    <row r="16">
      <c r="A16" s="4" t="inlineStr">
        <is>
          <t>Cybersecurity Risk Management Expertise of Management Responsible [Text Block]</t>
        </is>
      </c>
      <c r="B16" s="4" t="inlineStr">
        <is>
          <t>The VP of IT has the relevant expertise in understanding risks from cybersecurity threats and has extensive experience managing cybersecurity risk management programs. Additionally, the VP of IT has served in various leadership roles in information technology and information security for over 20 years.</t>
        </is>
      </c>
    </row>
    <row r="17">
      <c r="A17" s="4" t="inlineStr">
        <is>
          <t>Cybersecurity Risk Process for Informing Management or Committees Responsible [Text Block]</t>
        </is>
      </c>
      <c r="B17" s="4" t="inlineStr">
        <is>
          <t>The VP of IT provides quarterly reports to the Audit Committee as well as our Chief Executive Officer and other members of our senior management, as appropriate. These reports include updates on the Company’s cyber risks and threats, the status of projects to strengthen our information security systems, assessments of the information security program, and the current threat landscape. Our program is regularly evaluated by internal and external experts, with the results of those reviews reported quarterly to the Audit Committee and senior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prepares its financial statements in accordance with generally accepted accounting principles in the United States (“ GAAP ”). The consolidated financial statements include the financial statements of Thryv Holdings, Inc. and its wholly-owned subsidiaries. The accompanying consolidated financial statements reflect all adjustments, consisting of only normal recurring items and accruals, necessary to fairly present the financial position, results of operations and cash flows of the Company for the periods presented. All intercompany balances and transactions have been eliminated in consolidation.</t>
        </is>
      </c>
    </row>
    <row r="5">
      <c r="A5" s="4" t="inlineStr">
        <is>
          <t>Use of Estimates</t>
        </is>
      </c>
      <c r="B5" s="4" t="inlineStr">
        <is>
          <t>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assets acquired and liabilities assumed in business combinations, capitalized costs to obtain a contract, certain amounts relating to the accounting for income taxes, including valuation allowance, stock-based compensation expense, operating lease right-of-use assets and operating lease liabilities, and pension obligations. Significant estimates are also used in determining the recoverability and fair value of fixed assets and capitalized software, operating lease right-of-use assets, goodwill and intangible assets.</t>
        </is>
      </c>
    </row>
    <row r="6">
      <c r="A6" s="4" t="inlineStr">
        <is>
          <t>Revenue Recognition</t>
        </is>
      </c>
      <c r="B6" s="4" t="inlineStr">
        <is>
          <t>Revenue Recognition The Company recognizes revenue based on the revenue recognition standard, Revenue from Contracts with Customers (Topic 606) , (“ ASC 606 ”). The Company determines the amount of revenue to be recognized through application of the following five steps: (i) identify a customer contract, (ii) identify performance obligations, (iii) determine the transaction price, (iv) allocate the transaction price, and (v) recognize revenue, each of which is described further below. Identify the Customer Contract The Company accounts for a contract with a client when approval and commitment from all parties is obtained, the rights of the parties and payment terms are identified, the contract has commercial substance, and collectability of consideration is probable. Revenue is recognized when control of the promised services or goods is transferred to the client and in an amount that reflects the consideration the Company expects to be entitled to in exchange for those services or goods. Typical payment terms provide that the Company’s clients pay at the time of order, or within 20 to 30 days of the invoice, depending on the product. Identify the Performance Obligations in the Contract and Recognize Revenue The Company has determined that each of its services is distinct and represents a separate performance obligation. The client can benefit from each service on its own or together with other resources that are readily available to the client. Services are separately identifiable from other promises in the contract. Control over the Company’s print services transfers to the client upon delivery of the published directories containing their advertisements to the intended market. Therefore, revenue associated with print services is recognized at a point in time upon delivery to the intended market. The Company bills customers for print advertising services monthly over the relative contract term. The difference between the timing of recognition of print advertising revenue and monthly billing generates the Company’s unbilled receivables balance. The unbilled receivables balance is reclassified as billed accounts receivable through the passage of time as the customers are invoiced each month. SaaS and digital services are recognized using the series guidance. Under the series guidance, the Company’s obligation to provide services is the same for each day under the contract, and therefore represents a single performance obligation. Revenue associated with SaaS and digital services is recognized over time using an output method to measure the progress toward satisfying a performance obligation. As part of the SaaS offerings, the Company enters into certain development and reseller agreements with third parties. Based upon the control indicators outlined in ASC 606, the Company acts as a principal in these arrangements and recognizes revenue on a gross basis because it controls the services before they are transferred to clients. Determine and Allocate the Transaction Price to the Performance Obligations in the Contract The transaction price of a contract consists of fixed and variable consideration components pursuant to the applicable contractual terms and excludes sales tax. The Company’s contracts have variable consideration in the form of price concessions and service credits. Service credits may be issued to a client at the discretion of the Company related to client satisfaction issues and claims. The Company performs a monthly review of expected service credits at a portfolio level based on the Company’s history of adjustments and expected trends. The provision for service credits is recorded as a reduction to revenue in the Company’s consolidated statements of operations and comprehensive (loss) income. For performance obligations recognized under the series guidance, variable consideration is allocated. When necessary, variable consideration is estimated and included in the transaction price to the extent it is probable that a significant reversal of cumulative revenue recognized will not occur. These judgments involve consideration of historical and expected experience with the client and other similar clients. The Company’s contracts with customers may include multiple performance obligations. For such arrangements, the Company allocates the transaction price to each performance obligation based on its relative standalone selling price. Standalone selling price is the price at which the Company would sell a promised service separately to a client. Judgment is required to determine the standalone selling price for each distinct performance obligation. Often times, the Company does not have sufficient standalone sales information, as contracts with customers generally include multiple performance obligations. When standalone sales information is not available, the Company estimates standalone selling price using information that may include average selling price, market conditions, entity specific factors such as pricing and discounting strategies, and other inputs. Costs to Obtain and Fulfill a Contract with a Customer Costs to Obtain a Contract with a Customer The Company has determined that sales commissions paid to employees and certified marketing representatives associated with selling the Company’s print, digital and SaaS services are considered incremental and recoverable costs of obtaining a contract. Commissions related to renewal contracts are not commensurate with costs incurred to obtain an initial contract. Therefore, commissions incurred to obtain a new contract are capitalized and recognized over the benefit period, which is determined to be eighteen months based on expected contract renewals, the Company’s technology development life-cycle, and other factors. Commissions for renewals of existing contracts are expensed as incurred under a practical expedient, which allows an entity to expense costs to obtain a contract with an amortization period of less than twelve months. Deferred costs to obtain contracts are classified as current or non-current based on the timing of when the Company expects to recognize the expense. The current portion is included in Other current assets and the non-current portion is included in Other assets on the Company’s consolidated balance sheets. Amortization of deferred costs to obtain contracts is included as a component of Sales and marketing expense in the Company's consolidated statements of operations and comprehensive (loss) income. The following table sets for the Company's deferred costs to obtain contracts, as of December 31, 2024 and 2023: (in thousands) December 31, 2024 December 31, 2023 Deferred costs to obtain contracts - Current assets $ 7,978 $ 13,495 Deferred costs to obtain contracts - Non-current assets 638 1,285 Amortization of the Company's deferred costs to obtain contracts, for the years ended December 31, 2024, 2023, and 2022 was as follows: Years Ended December 31, (in thousands) 2024 2023 2022 Amortization of deferred costs to obtain contracts (1) $ 18,283 $ 14,954 $ 12,110 (1) These costs were recorded in Sales and marketing in the Company's consolidated statements of operations and comprehensive (loss) income. Costs to Fulfill a Contract with a Customer Direct costs associated with fulfilling PYP contracts with a client include costs related to printing and distribution. Directly attributable costs incurred to fulfill print services are capitalized as incurred and then expensed at the time of delivery, in line with the recognition of revenue. Costs to fulfill SaaS and digital contracts with clients are expensed as incurred. The following table sets for the Company's deferred costs to fulfill contracts as of December 31, 2024 and 2023: (in thousands) December 31, 2024 December 31, 2023 Deferred costs to fulfill contracts (1) $ 424 $ 3,227 (1) Included in deferred costs on the Company's consolidated balance sheets. Amortization of the Company's deferred costs to fulfill contracts for the years ended December 31, 2024, 2023, and 2022 was as follows: Years Ended December 31, (in thousands) 2024 2023 2022 Amortization of deferred costs to fulfill contracts (1) $ 3,227 $ 2,689 $ 3,466 (1) These costs were recorded in Cost of services in the Company's consolidated statements of operations and comprehensive (loss) income. The Company recorded no impairment losses associated with these deferred costs during the years ended December 31, 2024, 2023, and 2022.</t>
        </is>
      </c>
    </row>
    <row r="7">
      <c r="A7" s="4" t="inlineStr">
        <is>
          <t>Cash and Cash Equivalents</t>
        </is>
      </c>
      <c r="B7" s="4" t="inlineStr">
        <is>
          <t>Cash and Cash Equivalents Highly liquid investments with a maturity of three months or less when purchased are considered to be cash equivalents. The Company’s cash and cash equivalents consist of bank deposits. Cash equivalents are stated at cost, which approximates market value.</t>
        </is>
      </c>
    </row>
    <row r="8">
      <c r="A8" s="4" t="inlineStr">
        <is>
          <t>Restricted Cash</t>
        </is>
      </c>
      <c r="B8" s="4" t="inlineStr">
        <is>
          <t xml:space="preserve">Restricted Cash Restricted cash is primarily associated with security deposits with credit card merchants. The following table presents a reconciliation of cash, cash equivalents and restricted cash reported within the Company's consolidated balance sheets to the amount shown in the Company's consolidated statements of cash flows for the years ended December 31, 2024 and 2023: (in thousands) December 31, 2024 December 31, 2023 Cash and cash equivalents $ 16,311 $ 18,216 Restricted cash, included in Other current assets 1,450 2,314 Total cash, cash equivalents and restricted cash $ 17,761 $ 20,530 </t>
        </is>
      </c>
    </row>
    <row r="9">
      <c r="A9" s="4" t="inlineStr">
        <is>
          <t>Accounts Receivable, Net of Allowance</t>
        </is>
      </c>
      <c r="B9" s="4" t="inlineStr">
        <is>
          <t xml:space="preserve">Accounts Receivable, Net of Allowance Accounts receivable represents billed amounts for which invoices have been provided to clients and unbilled amounts for which revenue has been recognized, but amounts have not yet been billed to the client. Accounts receivable are recorded net of an allowance for credit losses. The Company’s exposure to expected credit losses depends on the financial condition of its clients and other macroeconomic factors. The Company maintains an allowance for credit losses based upon its estimate of potential credit losses. This allowance is based upon historical and current client collection trends, any identified client-specific collection issues, and current as well as expected future economic conditions and market trends. See Note 6, Allowance for Credit Losse s, for additional information. The following table represents the components of Accounts receivable, net of allowance: December 31, (in thousands) 2024 2023 Accounts receivable $ 45,552 $ 73,094 Unbilled accounts receivable (1) 129,119 147,335 Total accounts receivable $ 174,671 $ 220,429 Less: allowance for credit losses (13,051) (14,926) Accounts receivable, net of allowance $ 161,620 $ 205,503 (1) Unbilled accounts receivable relates primarily to the Company’s print services, which are recognized at a point in time upon delivery of the print services to the intended market(s), but are billed to customers monthly after the delivery of the print services. Unbilled accounts receivable are reclassified as billed accounts receivable monthly when the customers are invoiced. The following table represents the components of unbilled accounts receivable from contracts with customers: December 31, (in thousands) 2024 2023 Unbilled accounts receivable - current $ 129,119 $ 147,335 Unbilled accounts receivable - non-current (1) 16,847 16,165 Total unbilled accounts receivable $ 145,966 $ 163,500 (1) Included in Other assets on the Company's consolidated balance sheets. Revenue recognized related to Unbilled accounts receivable - non-current balances </t>
        </is>
      </c>
    </row>
    <row r="10">
      <c r="A10" s="4" t="inlineStr">
        <is>
          <t>Concentrations of Credit Risk</t>
        </is>
      </c>
      <c r="B10" s="4" t="inlineStr">
        <is>
          <t>Concentrations of Credit Risk Financial instruments that potentially subject the Company to concentrations of credit risk consist primarily of cash and accounts receivable. The Company deposits cash on hand with major financial institutions. Cash balances at major financial institutions may exceed limits insured by the Federal Deposit Insurance Corporation. The Company monitors and manages the overall exposure of its cash balances at individual financial institutions on an ongoing basis. Approximately 92% of revenue in all periods presented was derived from sales to local SMBs that operate in limited geographical areas. These SMBs are usually billed in monthly installments when the services begin and, in turn, make monthly payments, requiring the Company to extend credit to these clients. The remaining approximately 8% of revenue in all periods presented was derived from the sale of marketing services to larger businesses that advertise regionally or nationally. Contracted certified marketing representatives (“ CMRs ”) purchase advertising on behalf of these businesses. Payment for advertising is due when the advertising is published and is received directly from the CMRs, net of the CMRs’ commission. The CMRs are responsible for billing and collecting from these businesses. While the Company still has exposure to credit risks, historically, the losses from these clients have been less than that of local SMBs. The Company does not require collateral for accounts receivable. Credit risk with respect to the balance of accounts receivable is generally diversified due to the number of clients comprising the Company’s customer base. No single client accounted for more than 5% of the Company’s outstanding accounts receivable as of December 31, 2024 or 2023. The Company conducts its operations primarily in the United States, Australia, Europe and New Zealand. In 2024, the Company's top ten directories, as meas ured by revenue, accounted for approximately 2% of total revenue. No single directory or client accounted for more than 1%</t>
        </is>
      </c>
    </row>
    <row r="11">
      <c r="A11" s="4" t="inlineStr">
        <is>
          <t>Fixed Assets and Capitalized Software</t>
        </is>
      </c>
      <c r="B11" s="4" t="inlineStr">
        <is>
          <t>Fixed Assets and Capitalized Software Property, plant and equipment are stated at cost less accumulated depreciation and amortization. The cost of additions and improvements associated with fixed assets are capitalized if they have a useful life in excess of one year. Expenditures for repairs and maintenance, including the cost of replacing minor items that are not considered substantial improvements, are expensed as incurred. When fixed assets are sold or retired, the related cost and accumulated depreciation are deducted from the accounts and any gains or losses on disposition are recognized in the Company’s consolidated statements of operations and comprehensive (loss) income. Fixed assets are reviewed for impairment whenever events or changes in circumstances may indicate that the carrying amount of a fixed asset may not be recoverable. Depreciation of fixed assets and amortization associated with capitalized software, are included in Cost of services, Sales and marketing, and General and administrative expenses on the Company's consolidated statements of operations and comprehensive (loss) income. Costs associated with internal use software are capitalized during the application development stage, if they have a useful life in excess of one year. Subsequent additions, modifications, or upgrades to internal use software are capitalized only to the extent that they allow the software to perform a task it previously did not perform. Capitalized software is reviewed for impairment whenever events or changes in circumstances may indicate that the carrying amount of a capitalized software may not be recoverable. The remaining useful lives of fixed assets and capitalized software are reviewed annually for reasonableness. Fixed assets and capitalized software are depreciated on a straight-line basis over the estimated useful lives of the assets, which are presented in the following table: Estimated Buildings and building improvements 8 - 30 years Leasehold improvements (1) 1 - 8 years Computer and data processing equipment 3 years Furniture and fixtures 7 years Capitalized software 1.5 - 5 years Other 3 - 7 years (1) Leasehold improvements are depreciated at the shorter of their estimated useful lives or the lease term. See Note 7, Fixed Assets and Capitalized Software .</t>
        </is>
      </c>
    </row>
    <row r="12">
      <c r="A12" s="4" t="inlineStr">
        <is>
          <t>Leases</t>
        </is>
      </c>
      <c r="B12" s="4" t="inlineStr">
        <is>
          <t>Leases The Company determines if an arrangement contains a lease at inception. The Company combines lease and non-lease components for all asset classes, except real estate leases. For real estate leases, consideration is allocated to lease and non-lease components based on a relative standalone price. Leases are included in Other assets, Other current liabilities, and Other liabilities on the Company's consolidated balance sheets and in General and administrative expense in the Company's consolidated statements of operations and comprehensive (loss) income. The Company recognizes lease expense on a straight-line basis over the lease term. Leases with a duration of 12 months or less are not recorded on the balance sheet and the related expense is recorded as incurred. Right-of-use assets and lease liabilities are recognized at the commencement date based on the present value of the lease payments over the lease term. If applicable, the right-of-use asset may include any initial direct costs incurred, lease payments made prior to the commencement, and is recorded net of any lease incentives received. For these calculations, the Company considers only payments that are fixed or determinable at the time of commencement or any variable payments that depend on an index or a rate. The Company determines an incremental borrowing rate (“ IBR ”) based on the information available at commencement date to calculate the present value of lease payments. The IBR represents the rate of interest estimated that the Company would have to pay to borrow an amount equal to the lease payments on a collateralized basis over a similar term in a similar economic environment. Lease terms may include options to extend or terminate a lease. Renewals are not assumed in the determination of the lease term unless they are deemed to be reasonably certain to be exercised .</t>
        </is>
      </c>
    </row>
    <row r="13">
      <c r="A13" s="4" t="inlineStr">
        <is>
          <t>Goodwill and Intangible Assets</t>
        </is>
      </c>
      <c r="B13" s="4" t="inlineStr">
        <is>
          <t>Goodwill and Intangible Assets Goodwill Goodwill represents the excess of the aggregate fair value of the consideration transferred in a business combination over the fair value of the assets acquired net of liabilities assumed, recorded in accordance with ASC 805, Business Combinations , (“ ASC 805 ”). Goodwill is not amortized, but rather subject to an annual impairment test at the reporting unit level. Management performs its annual goodwill impairment test on October 1 or more frequently if events or changes in circumstances indicate that the goodwill may be impaired. The Company has the option to first assess qualitative factors to determine whether the existence of events or circumstances leads to a determination that it is more likely than not that the fair value of the reporting unit is less than its carrying amount. Performing a qualitative impairment assessment requires an examination of relevant events and circumstances that could have a negative impact on the carrying value of the Company, such as macroeconomic conditions, industry and market conditions, earnings and cash flows, overall financial performance and other relevant entity-specific events.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If the quantitative assessment indicates that the reporting unit’s carrying amount exceeds its fair value, the Company will recognize an impairment charge up to this amount, but not to exceed the total carrying value of the reporting unit’s goodwill. The Company uses income and market-based valuation approaches to determine the fair value of its reporting units. During the third quarter of 2024, the Company made a strategic decision to terminate its Marketing Services solutions by the end of 2028. As a result of this decision, the Company concluded a triggering event had occurred in the Thryv Marketing Services segment. The impairment test resulted in a non-cash impairment charge of $83.1 million during the third quarter of 2024, reducing the goodwill in its Thryv Marketing Services reporting unit to zero. The Company also performed its annual impairment test on goodwill as of October 1, 2024. The annual impairment test concluded that no additional impairment of goodwill had occurred. See Note 5, Goodwill and Intangible Assets . Intangible Assets The Company has definite-lived intangible assets consisting of client relationships, trademarks and domain names, and covenants not to compete. These intangible assets are amortized using the income forecast method over their useful lives, with the exception of covenants not to compete which are amortized on a straight-line basis over the terms of the agreements. These assets are allocated to their respective reporting units for impairment review purposes. Whenever events or changes in circumstances indicate the carrying amount of the reporting unit’s intangible assets may not be recoverable, an impairment analysis of the reporting unit is completed. An impairment loss, if applicable, is measured as the amount by which the carrying amount of the reporting unit’s definite-lived intangible asset exceeds its fair value. The Company uses the estimated future cash flows directly associated with, and that are expected to arise as a result of, the use and eventual disposal of such reporting unit assets in determining fair values of definite-lived intangible assets. Amortization associated with intangible assets is included in Cost of services, Sales and marketing, and General and administrative expenses on the Company's consolidated statements of operations and comprehensive (loss) income. The Company’s intangible assets and their estimated useful lives are presented in the table below: Estimated Client relationships 3.5 - 8 years Trademarks and domain names 2.5 - 8 years Covenants not to compete 3 years See Note 5, Goodwill and Intangible Assets, for additional information.</t>
        </is>
      </c>
    </row>
    <row r="14">
      <c r="A14" s="4" t="inlineStr">
        <is>
          <t>Pension Obligation</t>
        </is>
      </c>
      <c r="B14" s="4" t="inlineStr">
        <is>
          <t>Pension Obligation The Company maintains net pension obligations associated with non-contributory defined benefit pension plans that are currently frozen and incur no additional service costs. Although the plans are frozen, the Company continues to incur interest cost on the projected benefit obligations, offset by an expected return on the fair value of plan assets, which is referred to as net periodic pension cost. In addition, the Company immediately recognizes gains/(losses) associated with changes in fair value of plan assets, and projected benefit obligations that occurred during the year as a component of the total net periodic pension cost. In determining the projected benefit obligations at each reporting period, management makes certain economic and demographic actuarial assumptions, including but not limited to discount rates, lump sum interest rates, retirement rates, termination rates, mortality rates, and payment form/timing. For these assumptions, management consults with actuaries, monitors plan provisions and demographics, and reviews public market data and general economic information. Changes in these assumptions can have a significant impact on the projected benefit obligations, funding requirement, and net periodic pension cost. The Company sponsors two frozen pension plans for its employees, the Dex Pension Plan and the YP Holdings LLC Pension Plan. The Company also maintains two non-qualified pension plans for certain executives, the Dex One Pension Benefit Equalization Plan and the SuperMedia Excess Pension Plan, which are also frozen plans. Pension assets related to the Company’s qualified pension plans, which are held in master trusts and recorded in Pension obligations, net on the Company’s consolidated balance sheets, are valued in accordance with ASC 820, Fair Value Measurement . See Note 11, Pensions , for additional information.</t>
        </is>
      </c>
    </row>
    <row r="15">
      <c r="A15" s="4" t="inlineStr">
        <is>
          <t>Income Taxes</t>
        </is>
      </c>
      <c r="B15" s="4" t="inlineStr">
        <is>
          <t>Income Taxes The Company accounts for income taxes under the asset and liability method in accordance with ASC 740, Income Taxes (‘‘ ASC 740 ’’). Deferred tax assets or liabilities are recorded to reflect the expected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likelihood that deferred tax assets can be recovered must be assessed. The Company establishes a valuation allowance to reduce the deferred tax assets when it is more likely than not that some portion or all of the deferred tax assets will not be realized. In this process, certain relevant criteria are evaluated, including prior carryback years, the existence of deferred tax liabilities that can be used to absorb deferred tax assets, tax planning strategies, and taxable income in future years. A valuation allowance is established to offset any deferred income tax assets if, based on the available evidence, it is more likely than not that some or all of the deferred income tax assets will not be realized. The Company has netted deferred tax assets for net operating losses with related unrecognized tax benefits, if such settlement is required or expected in the event the uncertain tax position is disallowed. The Company establishes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Tax benefits recognized in the financial statements from uncertain tax positions are measured based on the largest benefit that has a greater than fifty percent likelihood of being realized upon ultimate settlement. The Company’s policy is to recognize interest and penalties related to unrecognized tax benefits in (expense) benefit for income taxes in the consolidated statements of operations and comprehensive (loss) income. See Note 14, Income Taxes, for additional information.</t>
        </is>
      </c>
    </row>
    <row r="16">
      <c r="A16" s="4" t="inlineStr">
        <is>
          <t>Foreign Currency</t>
        </is>
      </c>
      <c r="B16" s="4" t="inlineStr">
        <is>
          <t>Foreign Currency The functional currency of the Company’s foreign operating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Income and expense accounts are translated at the weighted-average exchange rates during the period. Transaction gains or losses in currencies other than the functional currency are included as a component of Other income (expense), net in the Company's consolidated statements of operations and comprehensive (loss) income. Transaction losses for the years ended December 31, 2024 and 2023 were $4.1 million and $0.7 million, respectively. Transaction gains for the year ended December 31, 2022 were $1.6 million.</t>
        </is>
      </c>
    </row>
    <row r="17">
      <c r="A17" s="4" t="inlineStr">
        <is>
          <t>Advertising Costs</t>
        </is>
      </c>
      <c r="B17" s="4" t="inlineStr">
        <is>
          <t>Advertising Costs</t>
        </is>
      </c>
    </row>
    <row r="18">
      <c r="A18" s="4" t="inlineStr">
        <is>
          <t>Stock-Based Compensation</t>
        </is>
      </c>
      <c r="B18" s="4" t="inlineStr">
        <is>
          <t>Stock-Based Compensation Under the Company's 2016 Stock Incentive Plan, as amended (“ 2016 Plan ”), and the Company's 2020 Incentive Award Plan (“ 2020 Plan ”), (together, the “ Stock Incentive Plans ”), the Company has granted stock options, Restricted Stock Units ( “ RSUs ” ) and Performance-Based Restricted Stock Units ( “ PSUs ” ). The Company accounts for all stock options, RSUs and PSUs granted using a fair value method and the c ompensation expense is based on the fair value of the awards . The fair value of the Company’s common stock is the closing price of the stock on the date of the grant. The measurement date for awards is generally the date of the grant. The fair value is recognized on a straight-line basis over the requisite service period (generally three to four years). The Company has elected to account for forfeitures as they occur as a cumulative adjustment to stock-based compensation expense. See Note 12, Stock-Based Compensation and Stockholders' Equity, for additional information .</t>
        </is>
      </c>
    </row>
    <row r="19">
      <c r="A19" s="4" t="inlineStr">
        <is>
          <t>Earnings per Share</t>
        </is>
      </c>
      <c r="B19" s="4" t="inlineStr">
        <is>
          <t>Earnings per Share Basic earnings per share is calculated by dividing Net (loss) income (the “ numerator ”) by the weighted-average number of common shares outstanding (the “ denominator ”) during the reporting period. Diluted earnings per share is calculated by including both the weighted-average number of common shares outstanding and any dilutive common stock equivalents within the denominator (diluted shares outstanding). The Company's common stock equivalents could consist of stock options, RSUs, PSUs, Employee Stock Purchase Plan shares (“ ESPP ”) and stock warrants, to the extent any are determined to be dilutive under the treasury stock method. Under the treasury stock method, the assumed proceeds relating to both the exercise price of stock options, RSUs, PSUs, ESPP shares and stock warrants, as well as the average remaining unrecognized fair value of stock options, are used to repurchase common shares at the average fair value price of the Company's common stock during the period. If the number of shares that could be repurchased, exceed the number of shares that could be issued upon exercise, the common stock equivalent is determined to be anti-dilutive. See Note 13, Earnings per Share, for additional information .</t>
        </is>
      </c>
    </row>
    <row r="20">
      <c r="A20" s="4" t="inlineStr">
        <is>
          <t>Recent Accounting Pronouncements</t>
        </is>
      </c>
      <c r="B20" s="4" t="inlineStr">
        <is>
          <t>Recent Accounting Pronouncements Recently Adopted Accounting Pronouncements In November 2023, the Financial Accounting Standards Board (“ FASB ”) issued Accounting Standards Update (“ ASU ”) No. 2023-07, “ Segment Reporting (Topic 280): Improvements to Reportable Segment Disclosures ” (“ ASU 2023-07 ”). ASU 2023-07 requires additional disclosures, including more detailed information about segment expenses about a public entity’s reportable segments on an annual and interim basis. The new segment disclosures are effective for fiscal years beginning after December 15, 2023, and interim periods within fiscal years beginning after December 15, 2024. Management reviewed the extent of new disclosures necessary, and has implemented the disclosure updates within the Company's consolidated financial statements. Other than additional disclosures, the Company's adoption of ASU 2023-07 did not have a material impact on its consolidated financial statements. See Note 17, Segment Information, for additional information. Recently Issued Accounting Pronouncements Not Yet Adopted In December 2023, the FASB issued ASU No. 2023-09, “ Income Taxes (Topic 740): Improvements to Income Tax Disclosures ” (“ ASU 2023-09 ”). ASU 2023-09 requires additional disclosures primarily related to the rate reconciliation and income taxes paid information. The new income tax disclosures are effective for fiscal years beginning after December 15, 2024. Management will review the extent of new disclosures necessary in the coming years, prior to implementation in the Company's consolidated financial statements. Other than additional disclosures, the Company does not expect the adoption of ASU 2023-09 to have a material impact on its consolidated financial statements. In November 2024, the FASB issued ASU No. 2024-03, “ Reporting Comprehensive Income—Expense Disaggregation Disclosures (Subtopic 220-40): Disaggregation of Income Statement Expenses ” (“ ASU 2024-03 ”). ASU 2024-03 requires additional disclosures, in the notes to financial statements, of specified information about certain costs and expenses. The new disclosures are effective for annual reporting periods beginning after December 15, 2026, and interim reporting periods beginning after December 15, 2027. Management will review the extent of new disclosures necessary in the coming years, prior to implementation in the Company's consolidated financial statements. Other than additional disclosures, the Company does not expect the adoption of ASU 2024-03 to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4</t>
        </is>
      </c>
      <c r="C2" s="2" t="inlineStr">
        <is>
          <t>Dec. 31, 2023</t>
        </is>
      </c>
      <c r="D2" s="2" t="inlineStr">
        <is>
          <t>Dec. 31, 2022</t>
        </is>
      </c>
    </row>
    <row r="3">
      <c r="A3" s="4" t="inlineStr">
        <is>
          <t>Revenue</t>
        </is>
      </c>
      <c r="B3" s="5" t="n">
        <v>824156</v>
      </c>
      <c r="C3" s="5" t="n">
        <v>916961</v>
      </c>
      <c r="D3" s="5" t="n">
        <v>1202388</v>
      </c>
    </row>
    <row r="4">
      <c r="A4" s="4" t="inlineStr">
        <is>
          <t>Cost of services</t>
        </is>
      </c>
      <c r="B4" s="6" t="n">
        <v>286919</v>
      </c>
      <c r="C4" s="6" t="n">
        <v>338714</v>
      </c>
      <c r="D4" s="6" t="n">
        <v>422006</v>
      </c>
    </row>
    <row r="5">
      <c r="A5" s="4" t="inlineStr">
        <is>
          <t>Gross profit</t>
        </is>
      </c>
      <c r="B5" s="6" t="n">
        <v>537237</v>
      </c>
      <c r="C5" s="6" t="n">
        <v>578247</v>
      </c>
      <c r="D5" s="6" t="n">
        <v>780382</v>
      </c>
    </row>
    <row r="6">
      <c r="A6" s="3" t="inlineStr">
        <is>
          <t>Operating expenses:</t>
        </is>
      </c>
      <c r="B6" s="4" t="inlineStr">
        <is>
          <t xml:space="preserve"> </t>
        </is>
      </c>
      <c r="C6" s="4" t="inlineStr">
        <is>
          <t xml:space="preserve"> </t>
        </is>
      </c>
      <c r="D6" s="4" t="inlineStr">
        <is>
          <t xml:space="preserve"> </t>
        </is>
      </c>
    </row>
    <row r="7">
      <c r="A7" s="4" t="inlineStr">
        <is>
          <t>Sales and marketing</t>
        </is>
      </c>
      <c r="B7" s="6" t="n">
        <v>270146</v>
      </c>
      <c r="C7" s="6" t="n">
        <v>300538</v>
      </c>
      <c r="D7" s="6" t="n">
        <v>362432</v>
      </c>
    </row>
    <row r="8">
      <c r="A8" s="4" t="inlineStr">
        <is>
          <t>General and administrative</t>
        </is>
      </c>
      <c r="B8" s="6" t="n">
        <v>217296</v>
      </c>
      <c r="C8" s="6" t="n">
        <v>208880</v>
      </c>
      <c r="D8" s="6" t="n">
        <v>216406</v>
      </c>
    </row>
    <row r="9">
      <c r="A9" s="4" t="inlineStr">
        <is>
          <t>Impairment charges</t>
        </is>
      </c>
      <c r="B9" s="6" t="n">
        <v>83094</v>
      </c>
      <c r="C9" s="6" t="n">
        <v>268846</v>
      </c>
      <c r="D9" s="6" t="n">
        <v>102222</v>
      </c>
    </row>
    <row r="10">
      <c r="A10" s="4" t="inlineStr">
        <is>
          <t>Total operating expenses</t>
        </is>
      </c>
      <c r="B10" s="6" t="n">
        <v>570536</v>
      </c>
      <c r="C10" s="6" t="n">
        <v>778264</v>
      </c>
      <c r="D10" s="6" t="n">
        <v>681060</v>
      </c>
    </row>
    <row r="11">
      <c r="A11" s="4" t="inlineStr">
        <is>
          <t>Operating (loss) income</t>
        </is>
      </c>
      <c r="B11" s="6" t="n">
        <v>-33299</v>
      </c>
      <c r="C11" s="6" t="n">
        <v>-200017</v>
      </c>
      <c r="D11" s="6" t="n">
        <v>99322</v>
      </c>
    </row>
    <row r="12">
      <c r="A12" s="3" t="inlineStr">
        <is>
          <t>Other income (expense):</t>
        </is>
      </c>
      <c r="B12" s="4" t="inlineStr">
        <is>
          <t xml:space="preserve"> </t>
        </is>
      </c>
      <c r="C12" s="4" t="inlineStr">
        <is>
          <t xml:space="preserve"> </t>
        </is>
      </c>
      <c r="D12" s="4" t="inlineStr">
        <is>
          <t xml:space="preserve"> </t>
        </is>
      </c>
    </row>
    <row r="13">
      <c r="A13" s="4" t="inlineStr">
        <is>
          <t>Interest expense, nonoperating</t>
        </is>
      </c>
      <c r="B13" s="6" t="n">
        <v>-46771</v>
      </c>
      <c r="C13" s="6" t="n">
        <v>-61728</v>
      </c>
      <c r="D13" s="6" t="n">
        <v>-60407</v>
      </c>
    </row>
    <row r="14">
      <c r="A14" s="4" t="inlineStr">
        <is>
          <t>Other components of net periodic pension benefit</t>
        </is>
      </c>
      <c r="B14" s="6" t="n">
        <v>24806</v>
      </c>
      <c r="C14" s="6" t="n">
        <v>2719</v>
      </c>
      <c r="D14" s="6" t="n">
        <v>44612</v>
      </c>
    </row>
    <row r="15">
      <c r="A15" s="4" t="inlineStr">
        <is>
          <t>Other (expense) income</t>
        </is>
      </c>
      <c r="B15" s="6" t="n">
        <v>-10734</v>
      </c>
      <c r="C15" s="6" t="n">
        <v>-1518</v>
      </c>
      <c r="D15" s="6" t="n">
        <v>15448</v>
      </c>
    </row>
    <row r="16">
      <c r="A16" s="4" t="inlineStr">
        <is>
          <t>(Loss) income before income tax (expense) benefit</t>
        </is>
      </c>
      <c r="B16" s="6" t="n">
        <v>-65998</v>
      </c>
      <c r="C16" s="6" t="n">
        <v>-260544</v>
      </c>
      <c r="D16" s="6" t="n">
        <v>98975</v>
      </c>
    </row>
    <row r="17">
      <c r="A17" s="4" t="inlineStr">
        <is>
          <t>Income tax (expense) benefit</t>
        </is>
      </c>
      <c r="B17" s="6" t="n">
        <v>-8218</v>
      </c>
      <c r="C17" s="6" t="n">
        <v>1249</v>
      </c>
      <c r="D17" s="6" t="n">
        <v>-44627</v>
      </c>
    </row>
    <row r="18">
      <c r="A18" s="4" t="inlineStr">
        <is>
          <t>Net (loss) income</t>
        </is>
      </c>
      <c r="B18" s="6" t="n">
        <v>-74216</v>
      </c>
      <c r="C18" s="6" t="n">
        <v>-259295</v>
      </c>
      <c r="D18" s="6" t="n">
        <v>54348</v>
      </c>
    </row>
    <row r="19">
      <c r="A19" s="3" t="inlineStr">
        <is>
          <t>Other comprehensive (loss) income:</t>
        </is>
      </c>
      <c r="B19" s="4" t="inlineStr">
        <is>
          <t xml:space="preserve"> </t>
        </is>
      </c>
      <c r="C19" s="4" t="inlineStr">
        <is>
          <t xml:space="preserve"> </t>
        </is>
      </c>
      <c r="D19" s="4" t="inlineStr">
        <is>
          <t xml:space="preserve"> </t>
        </is>
      </c>
    </row>
    <row r="20">
      <c r="A20" s="4" t="inlineStr">
        <is>
          <t>Foreign currency translation adjustment, net of tax</t>
        </is>
      </c>
      <c r="B20" s="6" t="n">
        <v>250</v>
      </c>
      <c r="C20" s="6" t="n">
        <v>1070</v>
      </c>
      <c r="D20" s="6" t="n">
        <v>-8214</v>
      </c>
    </row>
    <row r="21">
      <c r="A21" s="4" t="inlineStr">
        <is>
          <t>Comprehensive (loss) income</t>
        </is>
      </c>
      <c r="B21" s="5" t="n">
        <v>-73966</v>
      </c>
      <c r="C21" s="5" t="n">
        <v>-258225</v>
      </c>
      <c r="D21" s="5" t="n">
        <v>46134</v>
      </c>
    </row>
    <row r="22">
      <c r="A22" s="3" t="inlineStr">
        <is>
          <t>Net (loss) income per common share:</t>
        </is>
      </c>
      <c r="B22" s="4" t="inlineStr">
        <is>
          <t xml:space="preserve"> </t>
        </is>
      </c>
      <c r="C22" s="4" t="inlineStr">
        <is>
          <t xml:space="preserve"> </t>
        </is>
      </c>
      <c r="D22" s="4" t="inlineStr">
        <is>
          <t xml:space="preserve"> </t>
        </is>
      </c>
    </row>
    <row r="23">
      <c r="A23" s="4" t="inlineStr">
        <is>
          <t>Basic (in USD per share)</t>
        </is>
      </c>
      <c r="B23" s="5" t="n">
        <v>-2</v>
      </c>
      <c r="C23" s="7" t="n">
        <v>-7.47</v>
      </c>
      <c r="D23" s="7" t="n">
        <v>1.58</v>
      </c>
    </row>
    <row r="24">
      <c r="A24" s="4" t="inlineStr">
        <is>
          <t>Diluted (in USD per share)</t>
        </is>
      </c>
      <c r="B24" s="5" t="n">
        <v>-2</v>
      </c>
      <c r="C24" s="7" t="n">
        <v>-7.47</v>
      </c>
      <c r="D24" s="7" t="n">
        <v>1.49</v>
      </c>
    </row>
    <row r="25">
      <c r="A25" s="3" t="inlineStr">
        <is>
          <t>Weighted-average shares used in computing basic and diluted net (loss) income per common share:</t>
        </is>
      </c>
      <c r="B25" s="4" t="inlineStr">
        <is>
          <t xml:space="preserve"> </t>
        </is>
      </c>
      <c r="C25" s="4" t="inlineStr">
        <is>
          <t xml:space="preserve"> </t>
        </is>
      </c>
      <c r="D25" s="4" t="inlineStr">
        <is>
          <t xml:space="preserve"> </t>
        </is>
      </c>
    </row>
    <row r="26">
      <c r="A26" s="4" t="inlineStr">
        <is>
          <t>Basic (in shares)</t>
        </is>
      </c>
      <c r="B26" s="6" t="n">
        <v>37142271</v>
      </c>
      <c r="C26" s="6" t="n">
        <v>34723491</v>
      </c>
      <c r="D26" s="6" t="n">
        <v>34336493</v>
      </c>
    </row>
    <row r="27">
      <c r="A27" s="4" t="inlineStr">
        <is>
          <t>Diluted (in shares)</t>
        </is>
      </c>
      <c r="B27" s="6" t="n">
        <v>37142271</v>
      </c>
      <c r="C27" s="6" t="n">
        <v>34723491</v>
      </c>
      <c r="D27" s="6" t="n">
        <v>36506095</v>
      </c>
    </row>
    <row r="28">
      <c r="A28" s="4" t="inlineStr">
        <is>
          <t>Nonrelated Party</t>
        </is>
      </c>
      <c r="B28" s="4" t="inlineStr">
        <is>
          <t xml:space="preserve"> </t>
        </is>
      </c>
      <c r="C28" s="4" t="inlineStr">
        <is>
          <t xml:space="preserve"> </t>
        </is>
      </c>
      <c r="D28" s="4" t="inlineStr">
        <is>
          <t xml:space="preserve"> </t>
        </is>
      </c>
    </row>
    <row r="29">
      <c r="A29" s="3" t="inlineStr">
        <is>
          <t>Other income (expense):</t>
        </is>
      </c>
      <c r="B29" s="4" t="inlineStr">
        <is>
          <t xml:space="preserve"> </t>
        </is>
      </c>
      <c r="C29" s="4" t="inlineStr">
        <is>
          <t xml:space="preserve"> </t>
        </is>
      </c>
      <c r="D29" s="4" t="inlineStr">
        <is>
          <t xml:space="preserve"> </t>
        </is>
      </c>
    </row>
    <row r="30">
      <c r="A30" s="4" t="inlineStr">
        <is>
          <t>Interest expense, nonoperating</t>
        </is>
      </c>
      <c r="B30" s="5" t="n">
        <v>-36494</v>
      </c>
      <c r="C30" s="5" t="n">
        <v>-61728</v>
      </c>
      <c r="D30" s="5" t="n">
        <v>-56902</v>
      </c>
    </row>
    <row r="31">
      <c r="A31" s="4" t="inlineStr">
        <is>
          <t>Related Party</t>
        </is>
      </c>
      <c r="B31" s="4" t="inlineStr">
        <is>
          <t xml:space="preserve"> </t>
        </is>
      </c>
      <c r="C31" s="4" t="inlineStr">
        <is>
          <t xml:space="preserve"> </t>
        </is>
      </c>
      <c r="D31" s="4" t="inlineStr">
        <is>
          <t xml:space="preserve"> </t>
        </is>
      </c>
    </row>
    <row r="32">
      <c r="A32" s="3" t="inlineStr">
        <is>
          <t>Other income (expense):</t>
        </is>
      </c>
      <c r="B32" s="4" t="inlineStr">
        <is>
          <t xml:space="preserve"> </t>
        </is>
      </c>
      <c r="C32" s="4" t="inlineStr">
        <is>
          <t xml:space="preserve"> </t>
        </is>
      </c>
      <c r="D32" s="4" t="inlineStr">
        <is>
          <t xml:space="preserve"> </t>
        </is>
      </c>
    </row>
    <row r="33">
      <c r="A33" s="4" t="inlineStr">
        <is>
          <t>Interest expense, nonoperating</t>
        </is>
      </c>
      <c r="B33" s="5" t="n">
        <v>-10277</v>
      </c>
      <c r="C33" s="5" t="n">
        <v>0</v>
      </c>
      <c r="D33" s="5" t="n">
        <v>-35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tract Assets and Contract Liabilities</t>
        </is>
      </c>
      <c r="B4" s="4" t="inlineStr">
        <is>
          <t>The following table sets for the Company's deferred costs to obtain contracts, as of December 31, 2024 and 2023: (in thousands) December 31, 2024 December 31, 2023 Deferred costs to obtain contracts - Current assets $ 7,978 $ 13,495 Deferred costs to obtain contracts - Non-current assets 638 1,285 The following table sets for the Company's deferred costs to fulfill contracts as of December 31, 2024 and 2023: (in thousands) December 31, 2024 December 31, 2023 Deferred costs to fulfill contracts (1) $ 424 $ 3,227 (1) Included in deferred costs on the Company's consolidated balance sheets.</t>
        </is>
      </c>
    </row>
    <row r="5">
      <c r="A5" s="4" t="inlineStr">
        <is>
          <t>Schedule of Capitalized Contract Cost</t>
        </is>
      </c>
      <c r="B5" s="4" t="inlineStr">
        <is>
          <t>Amortization of the Company's deferred costs to obtain contracts, for the years ended December 31, 2024, 2023, and 2022 was as follows: Years Ended December 31, (in thousands) 2024 2023 2022 Amortization of deferred costs to obtain contracts (1) $ 18,283 $ 14,954 $ 12,110 (1) These costs were recorded in Sales and marketing in the Company's consolidated statements of operations and comprehensive (loss) income. Amortization of the Company's deferred costs to fulfill contracts for the years ended December 31, 2024, 2023, and 2022 was as follows: Years Ended December 31, (in thousands) 2024 2023 2022 Amortization of deferred costs to fulfill contracts (1) $ 3,227 $ 2,689 $ 3,466 (1) These costs were recorded in Cost of services in the Company's consolidated statements of operations and comprehensive (loss) income.</t>
        </is>
      </c>
    </row>
    <row r="6">
      <c r="A6" s="4" t="inlineStr">
        <is>
          <t>Schedule of Cash and Cash Equivalents</t>
        </is>
      </c>
      <c r="B6" s="4" t="inlineStr">
        <is>
          <t xml:space="preserve">The following table presents a reconciliation of cash, cash equivalents and restricted cash reported within the Company's consolidated balance sheets to the amount shown in the Company's consolidated statements of cash flows for the years ended December 31, 2024 and 2023: (in thousands) December 31, 2024 December 31, 2023 Cash and cash equivalents $ 16,311 $ 18,216 Restricted cash, included in Other current assets 1,450 2,314 Total cash, cash equivalents and restricted cash $ 17,761 $ 20,530 </t>
        </is>
      </c>
    </row>
    <row r="7">
      <c r="A7" s="4" t="inlineStr">
        <is>
          <t>Schedule of Accounts, Notes, Loans and Financing Receivable</t>
        </is>
      </c>
      <c r="B7" s="4" t="inlineStr">
        <is>
          <t xml:space="preserve">The following table represents the components of Accounts receivable, net of allowance: December 31, (in thousands) 2024 2023 Accounts receivable $ 45,552 $ 73,094 Unbilled accounts receivable (1) 129,119 147,335 Total accounts receivable $ 174,671 $ 220,429 Less: allowance for credit losses (13,051) (14,926) Accounts receivable, net of allowance $ 161,620 $ 205,503 (1) Unbilled accounts receivable relates primarily to the Company’s print services, which are recognized at a point in time upon delivery of the print services to the intended market(s), but are billed to customers monthly after the delivery of the print services. Unbilled accounts receivable are reclassified as billed accounts receivable monthly when the customers are invoiced. The following table represents the components of unbilled accounts receivable from contracts with customers: December 31, (in thousands) 2024 2023 Unbilled accounts receivable - current $ 129,119 $ 147,335 Unbilled accounts receivable - non-current (1) 16,847 16,165 Total unbilled accounts receivable $ 145,966 $ 163,500 (1) Included in Other assets on the Company's consolidated balance sheets. Revenue recognized related to Unbilled accounts receivable - non-current balances </t>
        </is>
      </c>
    </row>
    <row r="8">
      <c r="A8" s="4" t="inlineStr">
        <is>
          <t>Schedule of Property, Plant and Equipment</t>
        </is>
      </c>
      <c r="B8" s="4" t="inlineStr">
        <is>
          <t xml:space="preserve">The remaining useful lives of fixed assets and capitalized software are reviewed annually for reasonableness. Fixed assets and capitalized software are depreciated on a straight-line basis over the estimated useful lives of the assets, which are presented in the following table: Estimated Buildings and building improvements 8 - 30 years Leasehold improvements (1) 1 - 8 years Computer and data processing equipment 3 years Furniture and fixtures 7 years Capitalized software 1.5 - 5 years Other 3 - 7 years (1) Leasehold improvements are depreciated at the shorter of their estimated useful lives or the lease term. See Note 7, Fixed Assets and Capitalized Software . The following table sets forth the components of the Company's fixed assets and capitalized software: (in thousands) December 31, 2024 December 31, 2023 Capitalized software $ 187,721 $ 154,590 Computer and data processing equipment 36,224 39,077 Other 1,268 1,314 Fixed assets and capitalized software $ 225,213 $ 194,981 Less: accumulated depreciation and amortization 180,735 156,382 Total fixed assets and capitalized software, net $ 44,478 $ 38,599 Depreciation and amortization expense associated with the Company's fixed assets and capitalized software was as follows: Years Ended December 31, (in thousands) 2024 2023 2022 Amortization of capitalized software $ 30,905 $ 30,087 $ 29,882 Depreciation of fixed assets 5,888 7,709 6,976 Total depreciation and amortization expense $ 36,793 $ 37,796 $ 36,858 </t>
        </is>
      </c>
    </row>
    <row r="9">
      <c r="A9" s="4" t="inlineStr">
        <is>
          <t>Schedule of Finite-Lived Intangible Assets</t>
        </is>
      </c>
      <c r="B9" s="4" t="inlineStr">
        <is>
          <t>The Company’s intangible assets and their estimated useful lives are presented in the table below: Estimated Client relationships 3.5 - 8 years Trademarks and domain names 2.5 - 8 years Covenants not to compete 3 years The following tables set forth the details of the Company's intangible assets as of December 31, 2024 and 2023 : As of December 31, 2024 (in thousands) Gross Accumulated Net Weighted Client relationships $ 818,781 $ (790,891) $ 27,890 7.4 Trademarks and domain names 228,021 (221,936) 6,085 7.4 Covenants not to compete 5,221 (4,937) 284 0.5 Total intangible assets $ 1,052,023 $ (1,017,764) $ 34,259 7.4 As of December 31, 2023 (in thousands) Gross Accumulated Net Weighted Client relationships $ 799,882 $ (787,736) $ 12,146 1.4 Trademarks and domain names 224,423 (220,886) 3,537 1.9 Covenants not to compete 10,446 (7,341) 3,105 0.8 Total intangible assets $ 1,034,751 $ (1,015,963) $ 18,788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consideration transferred and the preliminary purchase price allocation of the fair values of the assets acquired and liabilities assumed at the Keap Acquisition Date: (in thousands) Current assets $ 3,024 Fixed assets and capitalized software 8,149 Intangible assets: Client relationships 27,300 Trademarks and domain names 5,700 Covenants not to compete 300 Deferred tax assets 11,130 Other assets 4,730 Current liabilities (15,280) Other liabilities (2,600) Goodwill 34,434 Fair value allocated to net assets acquired $ 76,887 The following table summarizes the assets acquired and liabilities assumed at the Yellow Acquisition Date: (in thousands) Current assets $ 2,438 Fixed and intangible assets 5,565 Other assets 457 Current liabilities (3,533) Other liabilities (1,159) Goodwill 5,129 Fair value allocated to net assets acquired $ 8,897 The following table summarizes the assets acquired and liabilities assumed at the Vivial Acquisition Date: (in thousands) Current assets $ 27,705 Fixed and intangible assets 9,759 Deferred tax assets 14,530 Other assets 2,103 Current liabilities (18,775) Other liabilities (1,646) Bargain purchase gain (10,883) Fair value allocated to net assets acquired, net of bargain purchase gain $ 22,793 </t>
        </is>
      </c>
    </row>
    <row r="5">
      <c r="A5" s="4" t="inlineStr">
        <is>
          <t>Schedule of Business Acquisition, Pro Forma Information</t>
        </is>
      </c>
      <c r="B5" s="4" t="inlineStr">
        <is>
          <t>The pro forma financial information is not necessarily indicative of the consolidated results of operations that would have been realized had the Keap Acquisition been completed as of January 1, 2023, nor is it meant to be indicative of future results of operations that the combined entity will achieve. Years Ended December 31, (in thousands) (unaudited) 2024 2023 Revenue $ 894,968 $ 1,005,222 Net (loss) (71,461) (265,4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Liabilities Measured on Recurring Basis, Unobservable Input Reconciliation</t>
        </is>
      </c>
      <c r="B4" s="4" t="inlineStr">
        <is>
          <t xml:space="preserve">The following table sets forth the carrying amounts and fair values of the New Term Loan and Prior Term Loan: December 31, 2024 December 31, 2023 (in thousands) Carrying Amount Fair Value Carrying Amount Fair Value New Term Loan, net $ 260,446 $ 264,353 $ — $ — Prior Term Loan, net $ — $ — $ 300,052 $ 300,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sets forth the changes in the carrying amount of goodwill for each of the Company's reporting units for the years ended December 31, 2024 and 2023 : (in thousands) Thryv Marketing Thryv SaaS Total Balance as of December 31, 2022 $ 347,120 $ 218,884 $ 566,004 Yellow Acquisition (1) 5,129 — 5,129 Impairments (268,800) — (268,800) Effects of foreign currency translation 67 — 67 Balance as of December 31, 2023 $ 83,516 $ 218,884 $ 302,400 Keap Acquisition (2) — 34,434 34,434 Impairments (83,094) — (83,094) Effects of foreign currency translation (422) — (422) Balance as of December 31, 2024 $ — $ 253,318 $ 253,318 (1) Yellow was included in the Thryv Marketing Services reporting unit. (2)</t>
        </is>
      </c>
    </row>
    <row r="5">
      <c r="A5" s="4" t="inlineStr">
        <is>
          <t>Schedule of Finite-Lived Intangible Assets</t>
        </is>
      </c>
      <c r="B5" s="4" t="inlineStr">
        <is>
          <t>The Company’s intangible assets and their estimated useful lives are presented in the table below: Estimated Client relationships 3.5 - 8 years Trademarks and domain names 2.5 - 8 years Covenants not to compete 3 years The following tables set forth the details of the Company's intangible assets as of December 31, 2024 and 2023 : As of December 31, 2024 (in thousands) Gross Accumulated Net Weighted Client relationships $ 818,781 $ (790,891) $ 27,890 7.4 Trademarks and domain names 228,021 (221,936) 6,085 7.4 Covenants not to compete 5,221 (4,937) 284 0.5 Total intangible assets $ 1,052,023 $ (1,017,764) $ 34,259 7.4 As of December 31, 2023 (in thousands) Gross Accumulated Net Weighted Client relationships $ 799,882 $ (787,736) $ 12,146 1.4 Trademarks and domain names 224,423 (220,886) 3,537 1.9 Covenants not to compete 10,446 (7,341) 3,105 0.8 Total intangible assets $ 1,034,751 $ (1,015,963) $ 18,788 1.4</t>
        </is>
      </c>
    </row>
    <row r="6">
      <c r="A6" s="4" t="inlineStr">
        <is>
          <t>Schedule of Finite-Lived Intangible Assets, Future Amortization Expense</t>
        </is>
      </c>
      <c r="B6" s="4" t="inlineStr">
        <is>
          <t xml:space="preserve">Estimated aggregate future amortization expense by fiscal year for the Company's intangible assets is as follows: (in thousands) Estimated Future 2025 $ 8,300 2026 5,930 2027 4,583 2028 4,223 2029 3,762 Thereafter 7,461 Total $ 34,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Allowance for Credit Loss</t>
        </is>
      </c>
      <c r="B4" s="4" t="inlineStr">
        <is>
          <t xml:space="preserve">The following table sets forth the Company's allowance for credit losses: (in thousands) 2024 2023 2022 Balance as of January 1 $ 14,961 $ 14,799 $ 17,475 Additions (1) 16,882 18,664 16,516 Deductions (2) (18,763) (18,502) (19,192) Balance as of December 31 (3) $ 13,080 $ 14,961 $ 14,799 (1) For the years ended December 31, 2024, 2023 , and 2022, the Company recorded a provision for credit losses of $16.9 million, $18.7 million, and $16.5 million, respectively, which is included in General and administrative expense in the Company's consolidated statements of operations and comprehensive (loss) income. (2) For the years ended December 31, 2024, 2023 , and 2022, represents amounts written off as uncollectible, net of recoveries. (3) As of December 31, 2024, and 2023, $13.1 million, and $14.9 million of the allowance is attributable to Accounts receivable, respectively. For both periods, less than $0.1 million is attributable to Contract ass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xed Assets and Capitalized Software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remaining useful lives of fixed assets and capitalized software are reviewed annually for reasonableness. Fixed assets and capitalized software are depreciated on a straight-line basis over the estimated useful lives of the assets, which are presented in the following table: Estimated Buildings and building improvements 8 - 30 years Leasehold improvements (1) 1 - 8 years Computer and data processing equipment 3 years Furniture and fixtures 7 years Capitalized software 1.5 - 5 years Other 3 - 7 years (1) Leasehold improvements are depreciated at the shorter of their estimated useful lives or the lease term. See Note 7, Fixed Assets and Capitalized Software . The following table sets forth the components of the Company's fixed assets and capitalized software: (in thousands) December 31, 2024 December 31, 2023 Capitalized software $ 187,721 $ 154,590 Computer and data processing equipment 36,224 39,077 Other 1,268 1,314 Fixed assets and capitalized software $ 225,213 $ 194,981 Less: accumulated depreciation and amortization 180,735 156,382 Total fixed assets and capitalized software, net $ 44,478 $ 38,599 Depreciation and amortization expense associated with the Company's fixed assets and capitalized software was as follows: Years Ended December 31, (in thousands) 2024 2023 2022 Amortization of capitalized software $ 30,905 $ 30,087 $ 29,882 Depreciation of fixed assets 5,888 7,709 6,976 Total depreciation and amortization expense $ 36,793 $ 37,796 $ 36,8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The following table sets forth additional financial information related to the Company's accrued liabilities: (in thousands) December 31, 2024 December 31, 2023 Accrued salaries and related expenses $ 52,144 $ 57,357 Accrued expenses 38,513 39,714 Accrued taxes 4,805 8,832 Accrued liabilities $ 95,462 $ 105,903 The following table sets forth additional information related to severance expense incurred by the Company and recorded to General and administrative expense during the periods presented: Years Ended December 31, (in thousands) 2024 2023 2022 Severance Expense Thryv Marketing Services $ 7,347 $ 4,148 $ 2,813 Thryv SaaS 5,321 1,686 678 Total $ 12,668 $ 5,834 $ 3,4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following table sets forth components of lease cost related to the Company's operating leases: Years Ended December 31, (in thousands) 2024 2023 2022 Operating lease cost $ 3,023 $ 5,201 $ 9,087 Short-term lease cost 2,543 154 1,854 Sublease income — (1,348) (2,389) Total lease cost $ 5,566 $ 4,007 $ 8,552 The following table sets forth supplemental cash flow information related to the Company's operating leases: Years Ended December 31, (in thousands) 2024 2023 2022 Cash flows from operating activities Cash paid for amounts included in the measurement of operating lease liabilities: Operating cash flows from operating leases $ 9,301 $ 11,997 $ 15,313 Supplemental lease cash flow disclosure Right-of-use assets obtained in exchange for new operating lease liabilities $ 5,904 $ — $ — The following table sets forth additional information related to the Company's operating leases: Years Ended December 31, 2024 2023 2022 Weighted-average remaining lease term - Operating leases (in years) 1.5 1.7 2.3 Weighted-average discount rate - Operating leases 8.9 % 9.0 % 9.0 %</t>
        </is>
      </c>
    </row>
    <row r="5">
      <c r="A5" s="4" t="inlineStr">
        <is>
          <t>Schedule of Supplemental Balance Sheet Information</t>
        </is>
      </c>
      <c r="B5" s="4" t="inlineStr">
        <is>
          <t>The following table sets forth supplemental balance sheet information related to the Company's operating leases: (in thousands) December 31, 2024 December 31, 2023 Assets Operating lease right-of-use assets, net (1) $ 2,423 $ 2,716 Liabilities Current portion of long-term lease liability (2) 7,849 7,299 Long-term lease liability (3) 2,806 5,832 Total operating lease liability $ 10,655 $ 13,131 (1) Operating lease right-of-use assets, net, are included in Other assets on the Company's consolidated balance sheet. (2) The current portion of long-term lease liability is included in Other current liabilities on the Company's consolidated balance sheet. (3) The long-term lease liability is included in Other liabilities on the Company's consolidated balance sheet.</t>
        </is>
      </c>
    </row>
    <row r="6">
      <c r="A6" s="4" t="inlineStr">
        <is>
          <t>Schedule of Operating Lease Maturity Payments</t>
        </is>
      </c>
      <c r="B6" s="4" t="inlineStr">
        <is>
          <t xml:space="preserve">The following table sets forth, by year, the maturities of operating lease liabilities as of December 31, 2024: (in thousands) Operating Leases 2025 $ 8,855 2026 2,841 2027 83 2028 — 2029 — Thereafter — Total undiscounted lease payments $ 11,779 Less: imputed interest 1,124 Present value of operating lease liability $ 10,6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sets forth the Company's outstanding debt obligations as of December 31, 2024 and 2023: (in thousands) Maturity Interest Rate December 31, 2024 December 31, 2023 New Term Loan May 1, 2029 SOFR + 6.75% $ 271,250 $ — Prior Term Loan March 1, 2026 SOFR + 8.5% — 309,368 New ABL Facility May 1, 2028 SOFR + 2.50% - 2.75% 23,891 — Prior ABL Facility March 1, 2026 SOFR + 3.0% — 48,845 Unamortized original issue discount and debt issuance costs (10,804) (9,316) Total debt obligations $ 284,337 $ 348,897 Current portion of Term Loan (13,125) (70,000) Total long-term debt obligations $ 271,212 $ 278,897 </t>
        </is>
      </c>
    </row>
    <row r="5">
      <c r="A5" s="4" t="inlineStr">
        <is>
          <t>Schedule of Future Cash Commitments</t>
        </is>
      </c>
      <c r="B5" s="4" t="inlineStr">
        <is>
          <t xml:space="preserve">The following table sets forth future cash commitments associated with the Company's New Term Loan and New ABL Facility: (in thousands) Debt Obligations 2025 $ 13,125 2026 39,375 2027 35,000 2028 58,891 2029 148,750 Total future cash commitments $ 295,1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Pensio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ponents of Net Periodic Pension Cost (Benefit)</t>
        </is>
      </c>
      <c r="B4" s="4" t="inlineStr">
        <is>
          <t>The following table details the Other components of net periodic pension benefit for the Company's pension plans: Years Ended December 31, (in thousands) 2024 2023 2022 Interest cost $ 19,295 $ 21,386 $ 14,017 Expected return on assets (12,971) (13,752) (13,534) Settlement gain — (407) (1,492) Remeasurement gain (31,130) (9,946) (43,603) Net periodic pension benefit $ (24,806) $ (2,719) $ (44,612)</t>
        </is>
      </c>
    </row>
    <row r="5">
      <c r="A5" s="4" t="inlineStr">
        <is>
          <t>Schedule of Defined Benefit Pension Cost Assumptions</t>
        </is>
      </c>
      <c r="B5" s="4" t="inlineStr">
        <is>
          <t>The following table sets forth the weighted-average assumptions used for determining the Company's net periodic pension cost benefit: Years Ended December 31, 2024 2023 2022 Pension benefit obligations discount rate 4.95 % 5.14 % 2.77 % Interest cost discount rate 4.90 % 5.10 % 2.37 % Expected return on plan assets, net of administrative expenses 4.08 % 4.04 % 3.18 % Interest crediting rate 3.51 % 3.02 % 3.02 % Rate of compensation expense increase N/A N/A N/A The following table sets forth the weighted-average assumptions used for determining the Company's pension benefit obligations: Years Ended December 31, 2024 2023 Pension benefit obligations discount rate 5.52 % 4.95 % Interest crediting rate 3.76 % 3.51 % Rate of compensation increase N/A N/A</t>
        </is>
      </c>
    </row>
    <row r="6">
      <c r="A6" s="4" t="inlineStr">
        <is>
          <t>Schedule of Benefit Obligations and Plan Assets Rollforward</t>
        </is>
      </c>
      <c r="B6" s="4" t="inlineStr">
        <is>
          <t>The following table summarizes the benefit obligations, plan assets, and funded status associated with the Company's pension and benefit plan: (in thousands) 2024 2023 Change in Benefit Obligations Balance as of January 1 $ 408,950 $ 444,899 Interest cost 19,295 21,386 Actuarial (gain) loss, net (28,103) 501 Benefits paid (33,306) (57,836) Balance as of December 31 $ 366,836 $ 408,950 Change in Plan Assets Balance as of January 1 $ 339,046 $ 371,498 Plan contributions 6,545 778 Actual return on plan assets, net of administrative expenses 15,998 24,605 Benefits paid (33,306) (57,835) Balance as of December 31 $ 328,283 $ 339,046 Funded Status as of December 31 (plan assets less benefit obligations) $ (38,553) $ (69,904)</t>
        </is>
      </c>
    </row>
    <row r="7">
      <c r="A7" s="4" t="inlineStr">
        <is>
          <t>Schedule of Cash Contributions made by the Company</t>
        </is>
      </c>
      <c r="B7" s="4" t="inlineStr">
        <is>
          <t xml:space="preserve">The following table sets forth cash contributions made by the Company to its qualified and non-qualified plans during the years ended December 31, 2024, 2023 and 2022: Years Ended December 31, (in thousands) 2024 2023 2022 Qualified plans $ 6,000 $ — $ 22,500 Non-qualified plans 515 778 742 </t>
        </is>
      </c>
    </row>
    <row r="8">
      <c r="A8" s="4" t="inlineStr">
        <is>
          <t>Schedule of Amounts Associated with Pension Plans</t>
        </is>
      </c>
      <c r="B8" s="4" t="inlineStr">
        <is>
          <t>The following table sets forth the amounts associated with pension plans recognized within Pension obligations, net on the Company's consolidated balance sheets: (in thousands) December 31, 2024 December 31, 2023 Current liabilities $ (539) $ (516) Long-term liabilities (38,014) (69,388) Total pension liability as of December 31 $ (38,553) $ (69,904)</t>
        </is>
      </c>
    </row>
    <row r="9">
      <c r="A9" s="4" t="inlineStr">
        <is>
          <t>Schedule of Accumulated Pension Obligations greater than Plan Assets</t>
        </is>
      </c>
      <c r="B9" s="4" t="inlineStr">
        <is>
          <t xml:space="preserve">The following table sets forth the amounts associated with the Company's pension plans that have accumulated pension obligations greater than plan assets (underfunded): (in thousands) December 31, 2024 December 31, 2023 Accumulated benefit obligations $ 320,242 $ 408,950 Projected benefit obligations 320,242 408,950 Plan assets 280,325 339,046 </t>
        </is>
      </c>
    </row>
    <row r="10">
      <c r="A10" s="4" t="inlineStr">
        <is>
          <t>Schedule of Expected Future Pension Benefit Payments</t>
        </is>
      </c>
      <c r="B10" s="4" t="inlineStr">
        <is>
          <t>The following table sets forth the Company's expected future pension benefit payments : (in thousands) Expected Future 2025 $ 41,217 2026 37,762 2027 36,220 2028 35,129 2029 33,433 2030 to 2034 148,846</t>
        </is>
      </c>
    </row>
    <row r="11">
      <c r="A11" s="4" t="inlineStr">
        <is>
          <t>Schedule of Allocation of Plan Assets</t>
        </is>
      </c>
      <c r="B11" s="4" t="inlineStr">
        <is>
          <t>The following tables set forth the fair values of the Company's pension plan assets by asset category: December 31, 2024 (in thousands) Total Level 1 Level 2 Level 3 Cash and cash equivalents $ 8,833 $ 8,833 $ — $ — Equity funds 77,614 77,614 — — U.S. treasuries and agencies 18,044 — 18,044 — Corporate bond funds 138,680 138,680 — — Total $ 243,171 $ 225,127 $ 18,044 $ — Hedge funds-investments measured at net asset value ( “ NAV ” ) as a practical expedient 85,112 Total plan assets $ 328,283 December 31, 2023 Total Level 1 Level 2 Level 3 Cash and cash equivalents $ 3,475 $ 3,475 $ — $ — Equity funds 32,540 32,540 — — U.S. treasuries and agencies 31,229 — 31,229 — Corporate bond funds 189,697 189,697 — — Total $ 256,941 $ 225,712 $ 31,229 $ — Hedge funds-investments measured at NAV as a practical expedient 82,105 Total plan assets $ 339,046 The following table sets forth the weighted asset allocation percentages for the pension plans by asset category: December 31, 2024 2023 Cash and cash equivalents 2.7 % 1.0 % U.S. treasuries and agencies, corporate bond funds, and other fixed income 47.7 % 65.2 % Equity funds 23.6 % 9.6 % Hedge funds 25.9 % 24.2 % Total 100.0 %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311</v>
      </c>
      <c r="C3" s="5" t="n">
        <v>18216</v>
      </c>
    </row>
    <row r="4">
      <c r="A4" s="4" t="inlineStr">
        <is>
          <t>Accounts receivable, net of allowance of $13,051 in 2024 and $14,926 in 2023</t>
        </is>
      </c>
      <c r="B4" s="6" t="n">
        <v>161620</v>
      </c>
      <c r="C4" s="6" t="n">
        <v>205503</v>
      </c>
    </row>
    <row r="5">
      <c r="A5" s="4" t="inlineStr">
        <is>
          <t>Contract assets, net of allowance of $29 in 2024 and $35 in 2023</t>
        </is>
      </c>
      <c r="B5" s="6" t="n">
        <v>2127</v>
      </c>
      <c r="C5" s="6" t="n">
        <v>2909</v>
      </c>
    </row>
    <row r="6">
      <c r="A6" s="4" t="inlineStr">
        <is>
          <t>Taxes receivable</t>
        </is>
      </c>
      <c r="B6" s="6" t="n">
        <v>6218</v>
      </c>
      <c r="C6" s="6" t="n">
        <v>3085</v>
      </c>
    </row>
    <row r="7">
      <c r="A7" s="4" t="inlineStr">
        <is>
          <t>Prepaid expenses</t>
        </is>
      </c>
      <c r="B7" s="6" t="n">
        <v>13923</v>
      </c>
      <c r="C7" s="6" t="n">
        <v>17771</v>
      </c>
    </row>
    <row r="8">
      <c r="A8" s="4" t="inlineStr">
        <is>
          <t>Deferred costs</t>
        </is>
      </c>
      <c r="B8" s="6" t="n">
        <v>8402</v>
      </c>
      <c r="C8" s="6" t="n">
        <v>16722</v>
      </c>
    </row>
    <row r="9">
      <c r="A9" s="4" t="inlineStr">
        <is>
          <t>Other current assets</t>
        </is>
      </c>
      <c r="B9" s="6" t="n">
        <v>2119</v>
      </c>
      <c r="C9" s="6" t="n">
        <v>2662</v>
      </c>
    </row>
    <row r="10">
      <c r="A10" s="4" t="inlineStr">
        <is>
          <t>Total current assets</t>
        </is>
      </c>
      <c r="B10" s="6" t="n">
        <v>210720</v>
      </c>
      <c r="C10" s="6" t="n">
        <v>266868</v>
      </c>
    </row>
    <row r="11">
      <c r="A11" s="4" t="inlineStr">
        <is>
          <t>Fixed assets and capitalized software, net</t>
        </is>
      </c>
      <c r="B11" s="6" t="n">
        <v>44478</v>
      </c>
      <c r="C11" s="6" t="n">
        <v>38599</v>
      </c>
    </row>
    <row r="12">
      <c r="A12" s="4" t="inlineStr">
        <is>
          <t>Goodwill</t>
        </is>
      </c>
      <c r="B12" s="6" t="n">
        <v>253318</v>
      </c>
      <c r="C12" s="6" t="n">
        <v>302400</v>
      </c>
    </row>
    <row r="13">
      <c r="A13" s="4" t="inlineStr">
        <is>
          <t>Intangible assets, net</t>
        </is>
      </c>
      <c r="B13" s="6" t="n">
        <v>34259</v>
      </c>
      <c r="C13" s="6" t="n">
        <v>18788</v>
      </c>
    </row>
    <row r="14">
      <c r="A14" s="4" t="inlineStr">
        <is>
          <t>Deferred tax assets</t>
        </is>
      </c>
      <c r="B14" s="6" t="n">
        <v>143495</v>
      </c>
      <c r="C14" s="6" t="n">
        <v>128051</v>
      </c>
    </row>
    <row r="15">
      <c r="A15" s="4" t="inlineStr">
        <is>
          <t>Other assets</t>
        </is>
      </c>
      <c r="B15" s="6" t="n">
        <v>25895</v>
      </c>
      <c r="C15" s="6" t="n">
        <v>28464</v>
      </c>
    </row>
    <row r="16">
      <c r="A16" s="4" t="inlineStr">
        <is>
          <t>Total assets</t>
        </is>
      </c>
      <c r="B16" s="6" t="n">
        <v>712165</v>
      </c>
      <c r="C16" s="6" t="n">
        <v>783170</v>
      </c>
    </row>
    <row r="17">
      <c r="A17" s="3" t="inlineStr">
        <is>
          <t>Current liabilities</t>
        </is>
      </c>
      <c r="B17" s="4" t="inlineStr">
        <is>
          <t xml:space="preserve"> </t>
        </is>
      </c>
      <c r="C17" s="4" t="inlineStr">
        <is>
          <t xml:space="preserve"> </t>
        </is>
      </c>
    </row>
    <row r="18">
      <c r="A18" s="4" t="inlineStr">
        <is>
          <t>Accounts payable</t>
        </is>
      </c>
      <c r="B18" s="6" t="n">
        <v>13011</v>
      </c>
      <c r="C18" s="6" t="n">
        <v>10348</v>
      </c>
    </row>
    <row r="19">
      <c r="A19" s="4" t="inlineStr">
        <is>
          <t>Accrued liabilities</t>
        </is>
      </c>
      <c r="B19" s="6" t="n">
        <v>95462</v>
      </c>
      <c r="C19" s="6" t="n">
        <v>105903</v>
      </c>
    </row>
    <row r="20">
      <c r="A20" s="4" t="inlineStr">
        <is>
          <t>Current portion of unrecognized tax benefits</t>
        </is>
      </c>
      <c r="B20" s="6" t="n">
        <v>26196</v>
      </c>
      <c r="C20" s="6" t="n">
        <v>23979</v>
      </c>
    </row>
    <row r="21">
      <c r="A21" s="4" t="inlineStr">
        <is>
          <t>Contract liabilities</t>
        </is>
      </c>
      <c r="B21" s="6" t="n">
        <v>40315</v>
      </c>
      <c r="C21" s="6" t="n">
        <v>44558</v>
      </c>
    </row>
    <row r="22">
      <c r="A22" s="4" t="inlineStr">
        <is>
          <t>Other current liabilities</t>
        </is>
      </c>
      <c r="B22" s="6" t="n">
        <v>8151</v>
      </c>
      <c r="C22" s="6" t="n">
        <v>8402</v>
      </c>
    </row>
    <row r="23">
      <c r="A23" s="4" t="inlineStr">
        <is>
          <t>Total current liabilities</t>
        </is>
      </c>
      <c r="B23" s="6" t="n">
        <v>196260</v>
      </c>
      <c r="C23" s="6" t="n">
        <v>263190</v>
      </c>
    </row>
    <row r="24">
      <c r="A24" s="4" t="inlineStr">
        <is>
          <t>ABL Facility</t>
        </is>
      </c>
      <c r="B24" s="6" t="n">
        <v>23891</v>
      </c>
      <c r="C24" s="6" t="n">
        <v>48845</v>
      </c>
    </row>
    <row r="25">
      <c r="A25" s="4" t="inlineStr">
        <is>
          <t>Pension obligations, net</t>
        </is>
      </c>
      <c r="B25" s="6" t="n">
        <v>38014</v>
      </c>
      <c r="C25" s="6" t="n">
        <v>69388</v>
      </c>
    </row>
    <row r="26">
      <c r="A26" s="4" t="inlineStr">
        <is>
          <t>Other liabilities</t>
        </is>
      </c>
      <c r="B26" s="6" t="n">
        <v>9759</v>
      </c>
      <c r="C26" s="6" t="n">
        <v>18995</v>
      </c>
    </row>
    <row r="27">
      <c r="A27" s="4" t="inlineStr">
        <is>
          <t>Total long-term liabilities</t>
        </is>
      </c>
      <c r="B27" s="6" t="n">
        <v>318985</v>
      </c>
      <c r="C27" s="6" t="n">
        <v>367280</v>
      </c>
    </row>
    <row r="28">
      <c r="A28" s="4" t="inlineStr">
        <is>
          <t>Commitments and contingencies (see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0.01 par value, 250,000,000 shares authorized; 70,556,740, shares issued and 43,033,960 shares outstanding at December 31, 2024; and 62,660,783 shares issued and 35,302,746 shares outstanding at December 31, 2023</t>
        </is>
      </c>
      <c r="B30" s="6" t="n">
        <v>706</v>
      </c>
      <c r="C30" s="6" t="n">
        <v>627</v>
      </c>
    </row>
    <row r="31">
      <c r="A31" s="4" t="inlineStr">
        <is>
          <t>Additional paid-in capital</t>
        </is>
      </c>
      <c r="B31" s="6" t="n">
        <v>1272476</v>
      </c>
      <c r="C31" s="6" t="n">
        <v>1151259</v>
      </c>
    </row>
    <row r="32">
      <c r="A32" s="4" t="inlineStr">
        <is>
          <t>Treasury stock - 27,522,780 shares at December 31, 2024 and 27,358,037 shares at December 31, 2023</t>
        </is>
      </c>
      <c r="B32" s="6" t="n">
        <v>-488903</v>
      </c>
      <c r="C32" s="6" t="n">
        <v>-485793</v>
      </c>
    </row>
    <row r="33">
      <c r="A33" s="4" t="inlineStr">
        <is>
          <t>Accumulated other comprehensive loss</t>
        </is>
      </c>
      <c r="B33" s="6" t="n">
        <v>-14941</v>
      </c>
      <c r="C33" s="6" t="n">
        <v>-15191</v>
      </c>
    </row>
    <row r="34">
      <c r="A34" s="4" t="inlineStr">
        <is>
          <t>Accumulated deficit</t>
        </is>
      </c>
      <c r="B34" s="6" t="n">
        <v>-572418</v>
      </c>
      <c r="C34" s="6" t="n">
        <v>-498202</v>
      </c>
    </row>
    <row r="35">
      <c r="A35" s="4" t="inlineStr">
        <is>
          <t>Total stockholders' equity</t>
        </is>
      </c>
      <c r="B35" s="6" t="n">
        <v>196920</v>
      </c>
      <c r="C35" s="6" t="n">
        <v>152700</v>
      </c>
    </row>
    <row r="36">
      <c r="A36" s="4" t="inlineStr">
        <is>
          <t>Total liabilities and stockholders' equity</t>
        </is>
      </c>
      <c r="B36" s="6" t="n">
        <v>712165</v>
      </c>
      <c r="C36" s="6" t="n">
        <v>783170</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urrent portion of Term Loan</t>
        </is>
      </c>
      <c r="B39" s="6" t="n">
        <v>7875</v>
      </c>
      <c r="C39" s="6" t="n">
        <v>70000</v>
      </c>
    </row>
    <row r="40">
      <c r="A40" s="4" t="inlineStr">
        <is>
          <t>Term Loan, net</t>
        </is>
      </c>
      <c r="B40" s="6" t="n">
        <v>146885</v>
      </c>
      <c r="C40" s="6" t="n">
        <v>230052</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urrent portion of Term Loan</t>
        </is>
      </c>
      <c r="B43" s="6" t="n">
        <v>5250</v>
      </c>
      <c r="C43" s="6" t="n">
        <v>0</v>
      </c>
    </row>
    <row r="44">
      <c r="A44" s="4" t="inlineStr">
        <is>
          <t>Term Loan, net</t>
        </is>
      </c>
      <c r="B44" s="5" t="n">
        <v>100436</v>
      </c>
      <c r="C44"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and 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based Payment Arrangement, Cost by Plan</t>
        </is>
      </c>
      <c r="B4" s="4" t="inlineStr">
        <is>
          <t xml:space="preserve">The following table sets forth stock-based compensation expense recognized by the Company in the following line items in the Company's consolidated statements of operations and comprehensive (loss) income during the periods presented: Years Ended December 31, (in thousands) 2024 2023 2022 Cost of services $ 662 $ 613 $ 421 Sales and marketing 7,351 11,089 6,634 General and administrative 16,105 10,499 7,573 Stock-based compensation expense $ 24,118 $ 22,201 $ 14,628 </t>
        </is>
      </c>
    </row>
    <row r="5">
      <c r="A5" s="4" t="inlineStr">
        <is>
          <t>Schedule of Stock-based Compensation Expense</t>
        </is>
      </c>
      <c r="B5" s="4" t="inlineStr">
        <is>
          <t xml:space="preserve">The following table sets forth the Company's stock-based compensation expense by award type during the periods presented: Years Ended December 31, (in thousands) 2024 2023 2022 RSUs $ 12,765 $ 9,637 $ 3,569 PSUs 9,747 9,372 3,141 Stock Options 459 1,674 6,156 ESPP 1,147 1,518 1,762 Stock-based compensation expense $ 24,118 $ 22,201 $ 14,628 </t>
        </is>
      </c>
    </row>
    <row r="6">
      <c r="A6" s="4" t="inlineStr">
        <is>
          <t>Schedule of Nonvested Restricted Stock Shares Activity</t>
        </is>
      </c>
      <c r="B6" s="4" t="inlineStr">
        <is>
          <t xml:space="preserve">The following table sets forth the Company's RSU activity during the years ended December 31, 2024, 2023 and 2022 : Number of Restricted Stock Units Weighted-Average Grant-Date Fair Value Nonvested balance as of December 31, 2021 — — Granted 525,735 $ 25.93 Vested (890) — Forfeited (7,710) 26.09 Nonvested balance as of December 31, 2022 517,135 $ 25.93 Granted 709,175 19.58 Vested (208,345) 25.66 Forfeited (25,501) 23.20 Nonvested balance as of December 31, 2023 992,464 $ 21.52 Granted 891,598 18.42 Vested (455,517) 22.10 Forfeited (241,119) 19.31 Nonvested balance as of December 31, 2024 1,187,426 $ 19.42 </t>
        </is>
      </c>
    </row>
    <row r="7">
      <c r="A7" s="4" t="inlineStr">
        <is>
          <t>Schedule of Nonvested Performance-Based Units Activity</t>
        </is>
      </c>
      <c r="B7" s="4" t="inlineStr">
        <is>
          <t xml:space="preserve">The following table sets forth the Company's PSU activity during the years ended December 31, 2024, 2023 and 2022 : Number of Performance-Based Restricted Stock Units Weighted-Average Grant-Date Fair Value Nonvested balance as of December 31, 2021 — — Granted 473,371 $ 26.76 Vested — — Forfeited — — Nonvested balance as of December 31, 2022 473,371 $ 26.76 Granted 657,408 21.46 Vested — — Forfeited — — Nonvested balance as of December 31, 2023 1,130,779 $ 23.68 Granted 693,936 18.89 Vested (122,241) 26.33 Forfeited (352,116) 22.31 Nonvested balance as of December 31, 2024 1,350,358 $ 22.01 </t>
        </is>
      </c>
    </row>
    <row r="8">
      <c r="A8" s="4" t="inlineStr">
        <is>
          <t>Schedule of Stock Options, Valuation Assumptions</t>
        </is>
      </c>
      <c r="B8" s="4" t="inlineStr">
        <is>
          <t>The following table sets forth the PSUs weighted-average fair values and assumptions used in the Monte Carlo simulation model during the periods presented: Years Ended December 31, 2024 2023 2022 Weighted-average fair value $ 18.80 $ 21.46 $ 27.21 Dividend yield — — — Volatility 51.13 % 75.80 % 77.12 % Risk-free interest rate 4.13 % 4.14 % 2.87 % Expected life (in years) 2.99 2.99 2.66</t>
        </is>
      </c>
    </row>
    <row r="9">
      <c r="A9" s="4" t="inlineStr">
        <is>
          <t>Schedule of Stock Option Activity</t>
        </is>
      </c>
      <c r="B9" s="4" t="inlineStr">
        <is>
          <t>The following table sets forth the Company's stock options activity during the year ended December 31, 2024: Number of Stock Option Awards Weighted-Average Grant-Date Fair Value Nonvested balance as of December 31, 2023 401,075 $ 12.62 Granted — — Vested (401,075) 12.62 Forfeited — — Outstanding stock option awards expected to vest as of December 31, 2024 — N/A</t>
        </is>
      </c>
    </row>
    <row r="10">
      <c r="A10" s="4" t="inlineStr">
        <is>
          <t>Schedule of Outstanding Stock Option Activity</t>
        </is>
      </c>
      <c r="B10" s="4" t="inlineStr">
        <is>
          <t xml:space="preserve">The following table reflects changes in the Company's outstanding stock option awards for the year ended December 31, 2024: 2024 Number of Weighted- Weighted- Aggregate Outstanding stock option awards at January 1 3,309,222 $ 11.65 5.52 $ 28,781 Granted — — — — Exercises (issuance of shares) (604,360) 10.04 4.13 90 Forfeitures/expirations — — — — Outstanding stock option awards as of December 31 2,704,862 $ 12.01 4.60 $ 7,540 Options exercisable as of December 31 2,704,862 $ 12.01 4.60 $ 7,540 The following table reflects changes in the Company's outstanding stock option awards for the year ended December 31, 2023: 2023 Number of Weighted- Weighted- Aggregate Outstanding stock option awards at January 1 3,533,507 $ 11.62 6.52 $ 26,070 Granted — — — — Exercises (issuance of shares) (216,549) 11.22 5.56 173 Forfeitures/expirations (7,736) 10.35 6.95 91 Outstanding stock option awards at December 31 3,309,222 $ 11.65 5.52 $ 28,781 Options exercisable as of December 31 2,908,147 $ 11.52 5.39 $ 25,6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s set forth the calculation of basic and diluted earnings per share for the years ended December 31, 2024, 2023 and 2022: Years Ended December 31, (in thousands, except share and per share amounts) 2024 2023 2022 Basic net (loss) income per share: Net (loss) income $ (74,216) $ (259,295) $ 54,348 Weighted-average common shares outstanding during the period 37,142,271 34,723,491 34,336,493 Basic net (loss) income per share $ (2.00) $ (7.47) $ 1.58 Years Ended December 31, (in thousands, except share and per share amounts) 2024 2023 2022 Diluted net (loss) income per share: Net (loss) income $ (74,216) $ (259,295) $ 54,348 Basic shares outstanding during the period 37,142,271 34,723,491 34,336,493 Plus: Common stock equivalents associated with stock option awards — — 2,169,602 Diluted shares outstanding 37,142,271 34,723,491 36,506,095 Diluted net (loss) income per share $ (2.00) $ (7.47) $ 1.49 </t>
        </is>
      </c>
    </row>
    <row r="5">
      <c r="A5" s="4" t="inlineStr">
        <is>
          <t>Schedule of Antidilutive Securities Excluded from Computation of Earnings Per Share</t>
        </is>
      </c>
      <c r="B5" s="4" t="inlineStr">
        <is>
          <t xml:space="preserve">The computation of diluted shares outstanding excluded the following share amounts as their effect would have been anti-dilutive for the years ended December 31, 2024, 2023, and 2022: Years Ended December 31, 2024 2023 2022 Outstanding stock options 2,704,862 3,309,222 — Outstanding RSUs 1,187,634 992,464 254,780 Outstanding PSUs 1,472,599 1,130,779 272,189 Outstanding ESPP shares 121,097 122,799 27,827 Outstanding stock warrants — 3,489,662 2,618,7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 xml:space="preserve">The following table sets forth the components of the Company's (loss) income before income tax (expense) benefit: Years Ended December 31, (in thousands) 2024 2023 2022 United States $ (31,483) $ (278,741) $ 68,706 Foreign (34,515) 18,197 30,269 Total (loss) income before income tax (expense) benefit $ (65,998) $ (260,544) $ 98,975 </t>
        </is>
      </c>
    </row>
    <row r="5">
      <c r="A5" s="4" t="inlineStr">
        <is>
          <t>Schedule of Components of Income Tax Expense (Benefit)</t>
        </is>
      </c>
      <c r="B5" s="4" t="inlineStr">
        <is>
          <t>The following table sets forth the components of the Company's income tax (expense) benefit: Years Ended December 31, (in thousands) 2024 2023 2022 Current tax (expense): Federal $ (5,316) $ (1,870) $ (42,065) State and local (1,800) (1,542) (6,579) Foreign (6,498) (8,238) (11,096) Total current tax (expense) (13,614) (11,650) (59,740) Deferred tax benefit (expense): Federal 5,748 7,789 9,096 State and local (1,677) (826) (3,439) Foreign 1,325 5,936 9,456 Total deferred tax benefit 5,396 12,899 15,113 Total income tax (expense) benefit $ (8,218) $ 1,249 $ (44,627)</t>
        </is>
      </c>
    </row>
    <row r="6">
      <c r="A6" s="4" t="inlineStr">
        <is>
          <t>Schedule of Effective Income Tax Rate Reconciliation</t>
        </is>
      </c>
      <c r="B6" s="4" t="inlineStr">
        <is>
          <t>The following table sets forth the principal reasons for the differences between the effective income tax rate and the statutory federal income tax rate for the Company: Years Ended December 31, 2024 2023 2022 Statutory federal tax rate 21.0 % 21.0 % 21.0 % Foreign rate differential 5.7 % 0.3 % 0.1 % State and local taxes, net of federal tax benefit (10.1) % (0.8) % 9.1 % Change in value of indemnification asset — % (0.9) % (0.4) % Non-deductible executive compensation (3.7) % (1.0) % 1.8 % Stock compensation 0.2 % — % — % Non-deductible transaction costs (1.8) % (0.2) % 0.1 % Change in federal and state valuation allowance 5.2 % 0.1 % (0.7) % Change in unrecognized tax benefits (including FBOS) (3.8) % 2.4 % 1.9 % Bargain purchase gain — % — % (2.2) % Non-deductible goodwill impairment (32.8) % (21.7) % 21.6 % Federal research and development credit 3.2 % 0.6 % (1.4) % Foreign exchange 2.2 % (0.1) % (0.4) % Other, net 2.3 % 0.8 % (5.4) % Effective tax rate (12.4) % 0.5 % 45.1 %</t>
        </is>
      </c>
    </row>
    <row r="7">
      <c r="A7" s="4" t="inlineStr">
        <is>
          <t>Schedule of Deferred Tax Assets and Liabilities</t>
        </is>
      </c>
      <c r="B7" s="4" t="inlineStr">
        <is>
          <t>The following table sets forth the significant components of the Company's deferred income tax assets and liabilities: Years Ended December 31, (in thousands) 2024 2023 Deferred tax assets Allowance for doubtful accounts $ 3,887 $ 4,405 Deferred and other compensation 15,184 16,662 Capital investments — 3,790 Interest expense limitation 21,677 9,680 Fixed assets and capitalized software 27,781 14,786 Pension and other post-employment benefits 10,578 18,805 Operating lease liability 2,627 3,474 Reserve for facility exit costs 4,719 4,812 Net operating loss and credit carryforwards (1) 35,325 27,593 Non-compete and other agreements 24,375 37,615 Goodwill and other intangible assets 13,319 15,567 Other, net 13,436 8,361 Total deferred tax assets $ 172,908 $ 165,550 Valuation allowance (15,662) (18,810) Net deferred tax assets $ 157,246 $ 146,740 Deferred tax liabilities Goodwill and other intangible assets $ — $ (2,587) Deferred costs (1,754) (3,368) Investment in subsidiaries (4,193) (4,489) Operating lease right-of-use assets (5,323) (5,582) Fixed assets and capitalized software (2,889) (1,099) Other, net — (2,676) Total deferred tax (liabilities) $ (14,159) $ (19,801) Net deferred tax asset $ 143,087 $ 126,939 (1) For the year ended December 31, 2024, the Company had gross federal net operating loss carryforwards of $83.8 million, subject to an annual Section 382 limitation of $0.4 million. The Company also had net operating loss and credit carryforward deferred tax assets of $17.8 million and $20.9 million for the years ended December 31, 2024 and 2023, respectively, for state income tax purposes, which will begin to expire in 2025. Additionally, $1.1 million o f the state net operating loss carryforward deferred tax asset is subject to a Section 382 limitation of $0.4 million.</t>
        </is>
      </c>
    </row>
    <row r="8">
      <c r="A8" s="4" t="inlineStr">
        <is>
          <t>Schedule of Deferred Tax asset Valuation Allowance</t>
        </is>
      </c>
      <c r="B8" s="4" t="inlineStr">
        <is>
          <t xml:space="preserve">The following table sets forth changes in the Company’s valuation allowance: (in thousands) 2024 2023 Balance at beginning of period $ 18,810 $ 21,109 Net change in valuation allowance (3,148) (2,299) Balance at end of period $ 15,662 $ 18,810 </t>
        </is>
      </c>
    </row>
    <row r="9">
      <c r="A9" s="4" t="inlineStr">
        <is>
          <t>Schedule of Unrecognized Tax Benefits RollForward</t>
        </is>
      </c>
      <c r="B9" s="4" t="inlineStr">
        <is>
          <t xml:space="preserve">The following table reflects changes to and balances of the Company's unrecognized tax benefits: (in thousands) 2024 2023 2022 Balance at beginning of period $ 17,140 $ 21,443 $ 20,834 Gross additions for tax positions related to the current year 774 624 423 Gross additions for tax positions related to prior years 150 201 332 Gross reductions for tax positions related to prior years — (5,128) — Gross reductions for tax positions related to the lapse of applicable statute of limitations — — (146) Balance at end of period $ 18,064 $ 17,140 $ 21,4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The following table summarizes the changes in accumulated other comprehensive loss, which is reported as a component of stockholders' equity, for the years ended December 31, 2024 and 2023. (in thousands) Accumulated Other Comprehensive Loss 2024 2023 Beginning balance at January 1, $ (15,191) $ (16,261) Foreign currency translation adjustment, net of tax expense of $0.1 million an d $4.9 million, respectively 250 1,070 Ending balance at December 31, $ (14,941) $ (15,1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operating results of the Company's reportable segments. Segment cost of services, Segment sales and marketing, and Segment general and administrative expenses presented below exclude the allocation of depreciation and amortization expense, stock-based compensation expense, restructuring and integration expenses, transactions costs and other expenses. Year Ended December 31, 2024 (in thousands) Thryv Marketing Services Thryv SaaS Segment Totals Segment revenue $ 480,680 $ 343,476 $ 824,156 Less: Segment cost of services 168,932 96,319 265,251 Segment sales and marketing 97,119 146,389 243,508 Segment general and administrative 93,388 59,578 152,966 Segment Adjusted EBITDA $ 121,241 $ 41,190 $ 162,431 Year Ended December 31, 2023 (in thousands) Thryv Marketing Services Thryv SaaS Segment Totals Segment revenue $ 653,244 $ 263,717 $ 916,961 Less: Segment cost of services 222,977 88,135 311,112 Segment sales and marketing 149,982 117,023 267,005 Segment general and administrative 104,795 46,534 151,329 Segment Adjusted EBITDA $ 175,490 $ 12,025 $ 187,515 Year Ended December 31, 2022 (in thousands) Thryv Marketing Services Thryv SaaS Segment Totals Segment revenue $ 986,042 $ 216,346 $ 1,202,388 Less: Segment cost of services 304,487 78,752 383,239 Segment sales and marketing 202,774 120,771 323,545 Segment general and administrative 132,046 30,216 162,262 Segment Adjusted EBITDA $ 346,735 $ (13,393) $ 333,342 </t>
        </is>
      </c>
    </row>
    <row r="5">
      <c r="A5" s="4" t="inlineStr">
        <is>
          <t>Schedule of Reconciliation of Earnings Before Interest, Tax, Depreciation, and Amortization from Segments to Consolidated</t>
        </is>
      </c>
      <c r="B5" s="4" t="inlineStr">
        <is>
          <t>A reconciliation of the Company’s Income before income tax benefit (expense) to total Segment Adjusted EBITDA is as follows: Years Ended December 31, (in thousands) 2024 2023 2022 (Loss) income before income tax benefit (expense) $ (65,998) $ (260,544) $ 98,975 Impairment charges 83,094 268,846 102,222 Depreciation and amortization expense 52,789 63,251 88,392 Interest expense 46,771 61,728 60,407 Stock-based compensation expense 24,118 22,201 14,628 Restructuring and integration expenses (1) 32,697 14,612 17,804 Loss on early extinguishment of debt 6,638 — — Non-cash loss (gain) from remeasurement of indemnification asset — 10,734 (2,148) Transaction costs (2) 5,145 373 6,119 Other components of net periodic pension benefit (24,806) (2,719) (44,612) Other 1,983 9,033 (8,445) Total Segment Adjusted EBITDA $ 162,431 $ 187,515 $ 333,342 (1) Consists of expenses related to abandoned facilities costs, severance charges, integration expenses, and tax, accounting, and legal fees. (2) Consists of expenses related to the Keap Acquisition, Yellow Acquisition, and Vivial Acquisition .</t>
        </is>
      </c>
    </row>
    <row r="6">
      <c r="A6" s="4" t="inlineStr">
        <is>
          <t>Schedule of Disaggregation of Revenue</t>
        </is>
      </c>
      <c r="B6" s="4" t="inlineStr">
        <is>
          <t xml:space="preserve">The following table sets forth the Company's disaggregation of Revenue based on services for the periods indicated: Years Ended December 31, (in thousands) 2024 2023 2022 Thryv Marketing Services Print $ 253,998 $ 264,834 $ 459,974 Digital 226,682 388,410 526,068 Total Thryv Marketing Services 480,680 653,244 986,042 Thryv SaaS 343,476 263,717 216,346 Revenue $ 824,156 $ 916,961 $ 1,202,388 Revenue by geography is based on the location of the customer. The following table sets forth the Company's disaggregation of Revenue based on geographic region for the periods indicated: Years Ended December 31, (in thousands) 2024 2023 2022 United States $ 686,341 $ 764,112 $ 1,031,833 International 137,815 152,849 170,555 Revenue $ 824,156 $ 916,961 $ 1,202,388 </t>
        </is>
      </c>
    </row>
    <row r="7">
      <c r="A7" s="4" t="inlineStr">
        <is>
          <t>Schedule of Long-lived Assets by Geographic Region</t>
        </is>
      </c>
      <c r="B7" s="4" t="inlineStr">
        <is>
          <t>The following table sets forth the Company's total long-lived assets by geographical region: (in thousands) December 31, 2024 December 31, 2023 United States $ 9,008 $ 12,711 International 226 611 Total long-lived assets $ 9,234 $ 13,322 Percentage of long-lived assets held outside of the United States 2 % 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Description of Business and Summary of Significant Accounting Policies - Narrative (Details)</t>
        </is>
      </c>
      <c r="B1" s="2" t="inlineStr">
        <is>
          <t>3 Months Ended</t>
        </is>
      </c>
      <c r="C1" s="2" t="inlineStr">
        <is>
          <t>12 Months Ended</t>
        </is>
      </c>
    </row>
    <row r="2">
      <c r="B2" s="2" t="inlineStr">
        <is>
          <t>Sep. 30, 2024 USD ($)</t>
        </is>
      </c>
      <c r="C2" s="2" t="inlineStr">
        <is>
          <t>Dec. 31, 2024 USD ($) segment plan</t>
        </is>
      </c>
      <c r="D2" s="2" t="inlineStr">
        <is>
          <t>Dec. 31, 2023 USD ($)</t>
        </is>
      </c>
      <c r="E2" s="2" t="inlineStr">
        <is>
          <t>Dec. 31, 2022 USD ($)</t>
        </is>
      </c>
    </row>
    <row r="3">
      <c r="A3" s="3" t="inlineStr">
        <is>
          <t>Asset Impairment Charge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4" t="inlineStr">
        <is>
          <t>Benefit period</t>
        </is>
      </c>
      <c r="B5" s="4" t="inlineStr">
        <is>
          <t xml:space="preserve"> </t>
        </is>
      </c>
      <c r="C5" s="4" t="inlineStr">
        <is>
          <t>18 months</t>
        </is>
      </c>
      <c r="D5" s="4" t="inlineStr">
        <is>
          <t xml:space="preserve"> </t>
        </is>
      </c>
      <c r="E5" s="4" t="inlineStr">
        <is>
          <t xml:space="preserve"> </t>
        </is>
      </c>
    </row>
    <row r="6">
      <c r="A6" s="4" t="inlineStr">
        <is>
          <t>Goodwill, impairment loss</t>
        </is>
      </c>
      <c r="B6" s="4" t="inlineStr">
        <is>
          <t xml:space="preserve"> </t>
        </is>
      </c>
      <c r="C6" s="5" t="n">
        <v>83094000</v>
      </c>
      <c r="D6" s="5" t="n">
        <v>268800000</v>
      </c>
      <c r="E6" s="4" t="inlineStr">
        <is>
          <t xml:space="preserve"> </t>
        </is>
      </c>
    </row>
    <row r="7">
      <c r="A7" s="4" t="inlineStr">
        <is>
          <t>Goodwill</t>
        </is>
      </c>
      <c r="B7" s="4" t="inlineStr">
        <is>
          <t xml:space="preserve"> </t>
        </is>
      </c>
      <c r="C7" s="6" t="n">
        <v>253318000</v>
      </c>
      <c r="D7" s="6" t="n">
        <v>302400000</v>
      </c>
      <c r="E7" s="5" t="n">
        <v>566004000</v>
      </c>
    </row>
    <row r="8">
      <c r="A8" s="4" t="inlineStr">
        <is>
          <t>Gain (loss) on foreign currency transaction</t>
        </is>
      </c>
      <c r="B8" s="4" t="inlineStr">
        <is>
          <t xml:space="preserve"> </t>
        </is>
      </c>
      <c r="C8" s="6" t="n">
        <v>-4100000</v>
      </c>
      <c r="D8" s="6" t="n">
        <v>-700000</v>
      </c>
      <c r="E8" s="6" t="n">
        <v>1600000</v>
      </c>
    </row>
    <row r="9">
      <c r="A9" s="4" t="inlineStr">
        <is>
          <t>Advertising expense</t>
        </is>
      </c>
      <c r="B9" s="4" t="inlineStr">
        <is>
          <t xml:space="preserve"> </t>
        </is>
      </c>
      <c r="C9" s="5" t="n">
        <v>10700000</v>
      </c>
      <c r="D9" s="6" t="n">
        <v>14800000</v>
      </c>
      <c r="E9" s="6" t="n">
        <v>2930000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Asset Impairment Charges [Abstract]</t>
        </is>
      </c>
      <c r="B11" s="4" t="inlineStr">
        <is>
          <t xml:space="preserve"> </t>
        </is>
      </c>
      <c r="C11" s="4" t="inlineStr">
        <is>
          <t xml:space="preserve"> </t>
        </is>
      </c>
      <c r="D11" s="4" t="inlineStr">
        <is>
          <t xml:space="preserve"> </t>
        </is>
      </c>
      <c r="E11" s="4" t="inlineStr">
        <is>
          <t xml:space="preserve"> </t>
        </is>
      </c>
    </row>
    <row r="12">
      <c r="A12" s="4" t="inlineStr">
        <is>
          <t>Period of invoice (in days)</t>
        </is>
      </c>
      <c r="B12" s="4" t="inlineStr">
        <is>
          <t xml:space="preserve"> </t>
        </is>
      </c>
      <c r="C12" s="4" t="inlineStr">
        <is>
          <t>20 days</t>
        </is>
      </c>
      <c r="D12" s="4" t="inlineStr">
        <is>
          <t xml:space="preserve"> </t>
        </is>
      </c>
      <c r="E12" s="4" t="inlineStr">
        <is>
          <t xml:space="preserve"> </t>
        </is>
      </c>
    </row>
    <row r="13">
      <c r="A13" s="4" t="inlineStr">
        <is>
          <t>Requisite service period, options (in years)</t>
        </is>
      </c>
      <c r="B13" s="4" t="inlineStr">
        <is>
          <t xml:space="preserve"> </t>
        </is>
      </c>
      <c r="C13" s="4" t="inlineStr">
        <is>
          <t>3 years</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Asset Impairment Charges [Abstract]</t>
        </is>
      </c>
      <c r="B15" s="4" t="inlineStr">
        <is>
          <t xml:space="preserve"> </t>
        </is>
      </c>
      <c r="C15" s="4" t="inlineStr">
        <is>
          <t xml:space="preserve"> </t>
        </is>
      </c>
      <c r="D15" s="4" t="inlineStr">
        <is>
          <t xml:space="preserve"> </t>
        </is>
      </c>
      <c r="E15" s="4" t="inlineStr">
        <is>
          <t xml:space="preserve"> </t>
        </is>
      </c>
    </row>
    <row r="16">
      <c r="A16" s="4" t="inlineStr">
        <is>
          <t>Period of invoice (in days)</t>
        </is>
      </c>
      <c r="B16" s="4" t="inlineStr">
        <is>
          <t xml:space="preserve"> </t>
        </is>
      </c>
      <c r="C16" s="4" t="inlineStr">
        <is>
          <t>30 days</t>
        </is>
      </c>
      <c r="D16" s="4" t="inlineStr">
        <is>
          <t xml:space="preserve"> </t>
        </is>
      </c>
      <c r="E16" s="4" t="inlineStr">
        <is>
          <t xml:space="preserve"> </t>
        </is>
      </c>
    </row>
    <row r="17">
      <c r="A17" s="4" t="inlineStr">
        <is>
          <t>Requisite service period, options (in years)</t>
        </is>
      </c>
      <c r="B17" s="4" t="inlineStr">
        <is>
          <t xml:space="preserve"> </t>
        </is>
      </c>
      <c r="C17" s="4" t="inlineStr">
        <is>
          <t>4 years</t>
        </is>
      </c>
      <c r="D17" s="4" t="inlineStr">
        <is>
          <t xml:space="preserve"> </t>
        </is>
      </c>
      <c r="E17" s="4" t="inlineStr">
        <is>
          <t xml:space="preserve"> </t>
        </is>
      </c>
    </row>
    <row r="18">
      <c r="A18" s="4" t="inlineStr">
        <is>
          <t>Pension Plan</t>
        </is>
      </c>
      <c r="B18" s="4" t="inlineStr">
        <is>
          <t xml:space="preserve"> </t>
        </is>
      </c>
      <c r="C18" s="4" t="inlineStr">
        <is>
          <t xml:space="preserve"> </t>
        </is>
      </c>
      <c r="D18" s="4" t="inlineStr">
        <is>
          <t xml:space="preserve"> </t>
        </is>
      </c>
      <c r="E18" s="4" t="inlineStr">
        <is>
          <t xml:space="preserve"> </t>
        </is>
      </c>
    </row>
    <row r="19">
      <c r="A19" s="3" t="inlineStr">
        <is>
          <t>Asset Impairment Charges [Abstract]</t>
        </is>
      </c>
      <c r="B19" s="4" t="inlineStr">
        <is>
          <t xml:space="preserve"> </t>
        </is>
      </c>
      <c r="C19" s="4" t="inlineStr">
        <is>
          <t xml:space="preserve"> </t>
        </is>
      </c>
      <c r="D19" s="4" t="inlineStr">
        <is>
          <t xml:space="preserve"> </t>
        </is>
      </c>
      <c r="E19" s="4" t="inlineStr">
        <is>
          <t xml:space="preserve"> </t>
        </is>
      </c>
    </row>
    <row r="20">
      <c r="A20" s="4" t="inlineStr">
        <is>
          <t>Number of pension plans | plan</t>
        </is>
      </c>
      <c r="B20" s="4" t="inlineStr">
        <is>
          <t xml:space="preserve"> </t>
        </is>
      </c>
      <c r="C20" s="6" t="n">
        <v>2</v>
      </c>
      <c r="D20" s="4" t="inlineStr">
        <is>
          <t xml:space="preserve"> </t>
        </is>
      </c>
      <c r="E20" s="4" t="inlineStr">
        <is>
          <t xml:space="preserve"> </t>
        </is>
      </c>
    </row>
    <row r="21">
      <c r="A21" s="4" t="inlineStr">
        <is>
          <t>Non-Qualified Pension Plan</t>
        </is>
      </c>
      <c r="B21" s="4" t="inlineStr">
        <is>
          <t xml:space="preserve"> </t>
        </is>
      </c>
      <c r="C21" s="4" t="inlineStr">
        <is>
          <t xml:space="preserve"> </t>
        </is>
      </c>
      <c r="D21" s="4" t="inlineStr">
        <is>
          <t xml:space="preserve"> </t>
        </is>
      </c>
      <c r="E21" s="4" t="inlineStr">
        <is>
          <t xml:space="preserve"> </t>
        </is>
      </c>
    </row>
    <row r="22">
      <c r="A22" s="3" t="inlineStr">
        <is>
          <t>Asset Impairment Charges [Abstract]</t>
        </is>
      </c>
      <c r="B22" s="4" t="inlineStr">
        <is>
          <t xml:space="preserve"> </t>
        </is>
      </c>
      <c r="C22" s="4" t="inlineStr">
        <is>
          <t xml:space="preserve"> </t>
        </is>
      </c>
      <c r="D22" s="4" t="inlineStr">
        <is>
          <t xml:space="preserve"> </t>
        </is>
      </c>
      <c r="E22" s="4" t="inlineStr">
        <is>
          <t xml:space="preserve"> </t>
        </is>
      </c>
    </row>
    <row r="23">
      <c r="A23" s="4" t="inlineStr">
        <is>
          <t>Number of pension plans | plan</t>
        </is>
      </c>
      <c r="B23" s="4" t="inlineStr">
        <is>
          <t xml:space="preserve"> </t>
        </is>
      </c>
      <c r="C23" s="6" t="n">
        <v>2</v>
      </c>
      <c r="D23" s="4" t="inlineStr">
        <is>
          <t xml:space="preserve"> </t>
        </is>
      </c>
      <c r="E23" s="4" t="inlineStr">
        <is>
          <t xml:space="preserve"> </t>
        </is>
      </c>
    </row>
    <row r="24">
      <c r="A24" s="4" t="inlineStr">
        <is>
          <t>Thryv Marketing Services</t>
        </is>
      </c>
      <c r="B24" s="4" t="inlineStr">
        <is>
          <t xml:space="preserve"> </t>
        </is>
      </c>
      <c r="C24" s="4" t="inlineStr">
        <is>
          <t xml:space="preserve"> </t>
        </is>
      </c>
      <c r="D24" s="4" t="inlineStr">
        <is>
          <t xml:space="preserve"> </t>
        </is>
      </c>
      <c r="E24" s="4" t="inlineStr">
        <is>
          <t xml:space="preserve"> </t>
        </is>
      </c>
    </row>
    <row r="25">
      <c r="A25" s="3" t="inlineStr">
        <is>
          <t>Asset Impairment Charges [Abstract]</t>
        </is>
      </c>
      <c r="B25" s="4" t="inlineStr">
        <is>
          <t xml:space="preserve"> </t>
        </is>
      </c>
      <c r="C25" s="4" t="inlineStr">
        <is>
          <t xml:space="preserve"> </t>
        </is>
      </c>
      <c r="D25" s="4" t="inlineStr">
        <is>
          <t xml:space="preserve"> </t>
        </is>
      </c>
      <c r="E25" s="4" t="inlineStr">
        <is>
          <t xml:space="preserve"> </t>
        </is>
      </c>
    </row>
    <row r="26">
      <c r="A26" s="4" t="inlineStr">
        <is>
          <t>Goodwill, impairment loss</t>
        </is>
      </c>
      <c r="B26" s="5" t="n">
        <v>83100000</v>
      </c>
      <c r="C26" s="5" t="n">
        <v>83094000</v>
      </c>
      <c r="D26" s="6" t="n">
        <v>268800000</v>
      </c>
      <c r="E26" s="6" t="n">
        <v>102000000</v>
      </c>
    </row>
    <row r="27">
      <c r="A27" s="4" t="inlineStr">
        <is>
          <t>Goodwill</t>
        </is>
      </c>
      <c r="B27" s="5" t="n">
        <v>0</v>
      </c>
      <c r="C27" s="5" t="n">
        <v>0</v>
      </c>
      <c r="D27" s="5" t="n">
        <v>83516000</v>
      </c>
      <c r="E27" s="5" t="n">
        <v>347120000</v>
      </c>
    </row>
    <row r="28">
      <c r="A28" s="4" t="inlineStr">
        <is>
          <t>Local SMBs | Revenue Benchmark | Customer Concentration Risk</t>
        </is>
      </c>
      <c r="B28" s="4" t="inlineStr">
        <is>
          <t xml:space="preserve"> </t>
        </is>
      </c>
      <c r="C28" s="4" t="inlineStr">
        <is>
          <t xml:space="preserve"> </t>
        </is>
      </c>
      <c r="D28" s="4" t="inlineStr">
        <is>
          <t xml:space="preserve"> </t>
        </is>
      </c>
      <c r="E28" s="4" t="inlineStr">
        <is>
          <t xml:space="preserve"> </t>
        </is>
      </c>
    </row>
    <row r="29">
      <c r="A29" s="3" t="inlineStr">
        <is>
          <t>Asset Impairment Charges [Abstract]</t>
        </is>
      </c>
      <c r="B29" s="4" t="inlineStr">
        <is>
          <t xml:space="preserve"> </t>
        </is>
      </c>
      <c r="C29" s="4" t="inlineStr">
        <is>
          <t xml:space="preserve"> </t>
        </is>
      </c>
      <c r="D29" s="4" t="inlineStr">
        <is>
          <t xml:space="preserve"> </t>
        </is>
      </c>
      <c r="E29" s="4" t="inlineStr">
        <is>
          <t xml:space="preserve"> </t>
        </is>
      </c>
    </row>
    <row r="30">
      <c r="A30" s="4" t="inlineStr">
        <is>
          <t>Percentage of long-lived assets held outside of the United States</t>
        </is>
      </c>
      <c r="B30" s="4" t="inlineStr">
        <is>
          <t xml:space="preserve"> </t>
        </is>
      </c>
      <c r="C30" s="8" t="n">
        <v>0.92</v>
      </c>
      <c r="D30" s="4" t="inlineStr">
        <is>
          <t xml:space="preserve"> </t>
        </is>
      </c>
      <c r="E30" s="4" t="inlineStr">
        <is>
          <t xml:space="preserve"> </t>
        </is>
      </c>
    </row>
    <row r="31">
      <c r="A31" s="4" t="inlineStr">
        <is>
          <t>Regional and National Large Businesses | Revenue Benchmark | Customer Concentration Risk</t>
        </is>
      </c>
      <c r="B31" s="4" t="inlineStr">
        <is>
          <t xml:space="preserve"> </t>
        </is>
      </c>
      <c r="C31" s="4" t="inlineStr">
        <is>
          <t xml:space="preserve"> </t>
        </is>
      </c>
      <c r="D31" s="4" t="inlineStr">
        <is>
          <t xml:space="preserve"> </t>
        </is>
      </c>
      <c r="E31" s="4" t="inlineStr">
        <is>
          <t xml:space="preserve"> </t>
        </is>
      </c>
    </row>
    <row r="32">
      <c r="A32" s="3" t="inlineStr">
        <is>
          <t>Asset Impairment Charges [Abstract]</t>
        </is>
      </c>
      <c r="B32" s="4" t="inlineStr">
        <is>
          <t xml:space="preserve"> </t>
        </is>
      </c>
      <c r="C32" s="4" t="inlineStr">
        <is>
          <t xml:space="preserve"> </t>
        </is>
      </c>
      <c r="D32" s="4" t="inlineStr">
        <is>
          <t xml:space="preserve"> </t>
        </is>
      </c>
      <c r="E32" s="4" t="inlineStr">
        <is>
          <t xml:space="preserve"> </t>
        </is>
      </c>
    </row>
    <row r="33">
      <c r="A33" s="4" t="inlineStr">
        <is>
          <t>Percentage of long-lived assets held outside of the United States</t>
        </is>
      </c>
      <c r="B33" s="4" t="inlineStr">
        <is>
          <t xml:space="preserve"> </t>
        </is>
      </c>
      <c r="C33" s="8" t="n">
        <v>0.08</v>
      </c>
      <c r="D33" s="4" t="inlineStr">
        <is>
          <t xml:space="preserve"> </t>
        </is>
      </c>
      <c r="E33" s="4" t="inlineStr">
        <is>
          <t xml:space="preserve"> </t>
        </is>
      </c>
    </row>
    <row r="34">
      <c r="A34" s="4" t="inlineStr">
        <is>
          <t>Top Ten Directories | Revenue Benchmark | Customer Concentration Risk</t>
        </is>
      </c>
      <c r="B34" s="4" t="inlineStr">
        <is>
          <t xml:space="preserve"> </t>
        </is>
      </c>
      <c r="C34" s="4" t="inlineStr">
        <is>
          <t xml:space="preserve"> </t>
        </is>
      </c>
      <c r="D34" s="4" t="inlineStr">
        <is>
          <t xml:space="preserve"> </t>
        </is>
      </c>
      <c r="E34" s="4" t="inlineStr">
        <is>
          <t xml:space="preserve"> </t>
        </is>
      </c>
    </row>
    <row r="35">
      <c r="A35" s="3" t="inlineStr">
        <is>
          <t>Asset Impairment Charges [Abstract]</t>
        </is>
      </c>
      <c r="B35" s="4" t="inlineStr">
        <is>
          <t xml:space="preserve"> </t>
        </is>
      </c>
      <c r="C35" s="4" t="inlineStr">
        <is>
          <t xml:space="preserve"> </t>
        </is>
      </c>
      <c r="D35" s="4" t="inlineStr">
        <is>
          <t xml:space="preserve"> </t>
        </is>
      </c>
      <c r="E35" s="4" t="inlineStr">
        <is>
          <t xml:space="preserve"> </t>
        </is>
      </c>
    </row>
    <row r="36">
      <c r="A36" s="4" t="inlineStr">
        <is>
          <t>Percentage of long-lived assets held outside of the United States</t>
        </is>
      </c>
      <c r="B36" s="4" t="inlineStr">
        <is>
          <t xml:space="preserve"> </t>
        </is>
      </c>
      <c r="C36" s="8" t="n">
        <v>0.02</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ontract Assets and Contract Liabilities (Details) - USD ($) $ in Thousands</t>
        </is>
      </c>
      <c r="B1" s="2" t="inlineStr">
        <is>
          <t>Dec. 31, 2024</t>
        </is>
      </c>
      <c r="C1" s="2" t="inlineStr">
        <is>
          <t>Dec. 31, 2023</t>
        </is>
      </c>
    </row>
    <row r="2">
      <c r="A2" s="4" t="inlineStr">
        <is>
          <t>Cost Capitalized In Obtaining Contracts</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Deferred costs</t>
        </is>
      </c>
      <c r="B4" s="5" t="n">
        <v>7978</v>
      </c>
      <c r="C4" s="5" t="n">
        <v>13495</v>
      </c>
    </row>
    <row r="5">
      <c r="A5" s="4" t="inlineStr">
        <is>
          <t>Deferred costs to obtain contracts - Non-current assets</t>
        </is>
      </c>
      <c r="B5" s="6" t="n">
        <v>638</v>
      </c>
      <c r="C5" s="6" t="n">
        <v>1285</v>
      </c>
    </row>
    <row r="6">
      <c r="A6" s="4" t="inlineStr">
        <is>
          <t>Cost Capitalized In Fulfill Contracts | Print Yellow Pages</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Deferred costs</t>
        </is>
      </c>
      <c r="B8" s="5" t="n">
        <v>424</v>
      </c>
      <c r="C8" s="5" t="n">
        <v>32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Capitalized Contract Cost (Details) - USD ($) $ in Thousands</t>
        </is>
      </c>
      <c r="B1" s="2" t="inlineStr">
        <is>
          <t>12 Months Ended</t>
        </is>
      </c>
    </row>
    <row r="2">
      <c r="B2" s="2" t="inlineStr">
        <is>
          <t>Dec. 31, 2024</t>
        </is>
      </c>
      <c r="C2" s="2" t="inlineStr">
        <is>
          <t>Dec. 31, 2023</t>
        </is>
      </c>
      <c r="D2" s="2" t="inlineStr">
        <is>
          <t>Dec. 31, 2022</t>
        </is>
      </c>
    </row>
    <row r="3">
      <c r="A3" s="4" t="inlineStr">
        <is>
          <t>Cost Capitalized In Obtaining Contracts</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Amortization of deferred contract costs</t>
        </is>
      </c>
      <c r="B5" s="5" t="n">
        <v>18283</v>
      </c>
      <c r="C5" s="5" t="n">
        <v>14954</v>
      </c>
      <c r="D5" s="5" t="n">
        <v>12110</v>
      </c>
    </row>
    <row r="6">
      <c r="A6" s="4" t="inlineStr">
        <is>
          <t>Print Yellow Pages | Cost Capitalized In Fulfill Contracts</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Amortization of deferred contract costs</t>
        </is>
      </c>
      <c r="B8" s="5" t="n">
        <v>3227</v>
      </c>
      <c r="C8" s="5" t="n">
        <v>2689</v>
      </c>
      <c r="D8" s="5" t="n">
        <v>346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311</v>
      </c>
      <c r="C3" s="5" t="n">
        <v>18216</v>
      </c>
      <c r="D3" s="4" t="inlineStr">
        <is>
          <t xml:space="preserve"> </t>
        </is>
      </c>
      <c r="E3" s="4" t="inlineStr">
        <is>
          <t xml:space="preserve"> </t>
        </is>
      </c>
    </row>
    <row r="4">
      <c r="A4" s="4" t="inlineStr">
        <is>
          <t>Restricted cash, included in Other current assets</t>
        </is>
      </c>
      <c r="B4" s="6" t="n">
        <v>1450</v>
      </c>
      <c r="C4" s="6" t="n">
        <v>2314</v>
      </c>
      <c r="D4" s="4" t="inlineStr">
        <is>
          <t xml:space="preserve"> </t>
        </is>
      </c>
      <c r="E4" s="4" t="inlineStr">
        <is>
          <t xml:space="preserve"> </t>
        </is>
      </c>
    </row>
    <row r="5">
      <c r="A5" s="4" t="inlineStr">
        <is>
          <t>Cash and cash equivalents</t>
        </is>
      </c>
      <c r="B5" s="5" t="n">
        <v>17761</v>
      </c>
      <c r="C5" s="5" t="n">
        <v>20530</v>
      </c>
      <c r="D5" s="5" t="n">
        <v>18180</v>
      </c>
      <c r="E5" s="5" t="n">
        <v>13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Receivabl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5" t="n">
        <v>174671</v>
      </c>
      <c r="C3" s="5" t="n">
        <v>220429</v>
      </c>
    </row>
    <row r="4">
      <c r="A4" s="4" t="inlineStr">
        <is>
          <t>Less: allowance for credit losses</t>
        </is>
      </c>
      <c r="B4" s="6" t="n">
        <v>-13051</v>
      </c>
      <c r="C4" s="6" t="n">
        <v>-14926</v>
      </c>
    </row>
    <row r="5">
      <c r="A5" s="4" t="inlineStr">
        <is>
          <t>Accounts receivable, net of allowance</t>
        </is>
      </c>
      <c r="B5" s="6" t="n">
        <v>161620</v>
      </c>
      <c r="C5" s="6" t="n">
        <v>205503</v>
      </c>
    </row>
    <row r="6">
      <c r="A6" s="4" t="inlineStr">
        <is>
          <t>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6" t="n">
        <v>45552</v>
      </c>
      <c r="C8" s="6" t="n">
        <v>73094</v>
      </c>
    </row>
    <row r="9">
      <c r="A9" s="4" t="inlineStr">
        <is>
          <t>Unbilled account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5" t="n">
        <v>129119</v>
      </c>
      <c r="C11" s="5" t="n">
        <v>147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13051</v>
      </c>
      <c r="C3" s="5" t="n">
        <v>14926</v>
      </c>
    </row>
    <row r="4">
      <c r="A4" s="4" t="inlineStr">
        <is>
          <t>Contract assets, net of allowance</t>
        </is>
      </c>
      <c r="B4" s="5" t="n">
        <v>29</v>
      </c>
      <c r="C4" s="5" t="n">
        <v>35</v>
      </c>
    </row>
    <row r="5">
      <c r="A5" s="4" t="inlineStr">
        <is>
          <t>Common stock, par value (in USD per share)</t>
        </is>
      </c>
      <c r="B5" s="7" t="n">
        <v>0.01</v>
      </c>
      <c r="C5" s="7" t="n">
        <v>0.01</v>
      </c>
    </row>
    <row r="6">
      <c r="A6" s="4" t="inlineStr">
        <is>
          <t>Common stock, shares authorized (in shares)</t>
        </is>
      </c>
      <c r="B6" s="6" t="n">
        <v>250000000</v>
      </c>
      <c r="C6" s="6" t="n">
        <v>250000000</v>
      </c>
    </row>
    <row r="7">
      <c r="A7" s="4" t="inlineStr">
        <is>
          <t>Common stock, shares issued (in shares)</t>
        </is>
      </c>
      <c r="B7" s="6" t="n">
        <v>70556740</v>
      </c>
      <c r="C7" s="6" t="n">
        <v>62660783</v>
      </c>
    </row>
    <row r="8">
      <c r="A8" s="4" t="inlineStr">
        <is>
          <t>Common stock, shares outstanding (in shares)</t>
        </is>
      </c>
      <c r="B8" s="6" t="n">
        <v>43033960</v>
      </c>
      <c r="C8" s="6" t="n">
        <v>35302746</v>
      </c>
    </row>
    <row r="9">
      <c r="A9" s="4" t="inlineStr">
        <is>
          <t>Treasury stock (in shares)</t>
        </is>
      </c>
      <c r="B9" s="6" t="n">
        <v>27522780</v>
      </c>
      <c r="C9" s="6" t="n">
        <v>27358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Unbilled Accounts Receivable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Revenue recognized</t>
        </is>
      </c>
      <c r="B4" s="5" t="n">
        <v>39600</v>
      </c>
      <c r="C4" s="5" t="n">
        <v>41900</v>
      </c>
    </row>
    <row r="5">
      <c r="A5" s="4" t="inlineStr">
        <is>
          <t>Unbilled account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Unbilled accounts receivable - current</t>
        </is>
      </c>
      <c r="B7" s="6" t="n">
        <v>129119</v>
      </c>
      <c r="C7" s="6" t="n">
        <v>147335</v>
      </c>
    </row>
    <row r="8">
      <c r="A8" s="4" t="inlineStr">
        <is>
          <t>Unbilled accounts receivable - non-current</t>
        </is>
      </c>
      <c r="B8" s="6" t="n">
        <v>16847</v>
      </c>
      <c r="C8" s="6" t="n">
        <v>16165</v>
      </c>
    </row>
    <row r="9">
      <c r="A9" s="4" t="inlineStr">
        <is>
          <t>Total unbilled accounts receivable</t>
        </is>
      </c>
      <c r="B9" s="6" t="n">
        <v>145966</v>
      </c>
      <c r="C9" s="6" t="n">
        <v>163500</v>
      </c>
    </row>
    <row r="10">
      <c r="A10" s="4" t="inlineStr">
        <is>
          <t>Revenue recognized</t>
        </is>
      </c>
      <c r="B10" s="5" t="n">
        <v>62200</v>
      </c>
      <c r="C10" s="5" t="n">
        <v>70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Property, Plant, and Equipment Useful Lives (Details)</t>
        </is>
      </c>
      <c r="B1" s="2" t="inlineStr">
        <is>
          <t>Dec. 31, 2024</t>
        </is>
      </c>
    </row>
    <row r="2">
      <c r="A2" s="4" t="inlineStr">
        <is>
          <t>Buildings and building improvements | Minimum</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8 years</t>
        </is>
      </c>
    </row>
    <row r="5">
      <c r="A5" s="4" t="inlineStr">
        <is>
          <t>Buildings and building improvements | Maximum</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30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1 year</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8 years</t>
        </is>
      </c>
    </row>
    <row r="14">
      <c r="A14" s="4" t="inlineStr">
        <is>
          <t>Computer and data processing equipment</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3 years</t>
        </is>
      </c>
    </row>
    <row r="17">
      <c r="A17" s="4" t="inlineStr">
        <is>
          <t>Furniture and fixtures</t>
        </is>
      </c>
      <c r="B17" s="4" t="inlineStr">
        <is>
          <t xml:space="preserve"> </t>
        </is>
      </c>
    </row>
    <row r="18">
      <c r="A18" s="3" t="inlineStr">
        <is>
          <t>Property, Plant and Equipment [Line Items]</t>
        </is>
      </c>
      <c r="B18" s="4" t="inlineStr">
        <is>
          <t xml:space="preserve"> </t>
        </is>
      </c>
    </row>
    <row r="19">
      <c r="A19" s="4" t="inlineStr">
        <is>
          <t>Estimated Useful Lives (in years)</t>
        </is>
      </c>
      <c r="B19" s="4" t="inlineStr">
        <is>
          <t>7 years</t>
        </is>
      </c>
    </row>
    <row r="20">
      <c r="A20" s="4" t="inlineStr">
        <is>
          <t>Capitalized software | Minimum</t>
        </is>
      </c>
      <c r="B20" s="4" t="inlineStr">
        <is>
          <t xml:space="preserve"> </t>
        </is>
      </c>
    </row>
    <row r="21">
      <c r="A21" s="3" t="inlineStr">
        <is>
          <t>Property, Plant and Equipment [Line Items]</t>
        </is>
      </c>
      <c r="B21" s="4" t="inlineStr">
        <is>
          <t xml:space="preserve"> </t>
        </is>
      </c>
    </row>
    <row r="22">
      <c r="A22" s="4" t="inlineStr">
        <is>
          <t>Estimated Useful Lives (in years)</t>
        </is>
      </c>
      <c r="B22" s="4" t="inlineStr">
        <is>
          <t>1 year 6 months</t>
        </is>
      </c>
    </row>
    <row r="23">
      <c r="A23" s="4" t="inlineStr">
        <is>
          <t>Capitalized software | Maximum</t>
        </is>
      </c>
      <c r="B23" s="4" t="inlineStr">
        <is>
          <t xml:space="preserve"> </t>
        </is>
      </c>
    </row>
    <row r="24">
      <c r="A24" s="3" t="inlineStr">
        <is>
          <t>Property, Plant and Equipment [Line Items]</t>
        </is>
      </c>
      <c r="B24" s="4" t="inlineStr">
        <is>
          <t xml:space="preserve"> </t>
        </is>
      </c>
    </row>
    <row r="25">
      <c r="A25" s="4" t="inlineStr">
        <is>
          <t>Estimated Useful Lives (in years)</t>
        </is>
      </c>
      <c r="B25" s="4" t="inlineStr">
        <is>
          <t>5 years</t>
        </is>
      </c>
    </row>
    <row r="26">
      <c r="A26" s="4" t="inlineStr">
        <is>
          <t>Other | Minimum</t>
        </is>
      </c>
      <c r="B26" s="4" t="inlineStr">
        <is>
          <t xml:space="preserve"> </t>
        </is>
      </c>
    </row>
    <row r="27">
      <c r="A27" s="3" t="inlineStr">
        <is>
          <t>Property, Plant and Equipment [Line Items]</t>
        </is>
      </c>
      <c r="B27" s="4" t="inlineStr">
        <is>
          <t xml:space="preserve"> </t>
        </is>
      </c>
    </row>
    <row r="28">
      <c r="A28" s="4" t="inlineStr">
        <is>
          <t>Estimated Useful Lives (in years)</t>
        </is>
      </c>
      <c r="B28" s="4" t="inlineStr">
        <is>
          <t>3 years</t>
        </is>
      </c>
    </row>
    <row r="29">
      <c r="A29" s="4" t="inlineStr">
        <is>
          <t>Other | Maximum</t>
        </is>
      </c>
      <c r="B29" s="4" t="inlineStr">
        <is>
          <t xml:space="preserve"> </t>
        </is>
      </c>
    </row>
    <row r="30">
      <c r="A30" s="3" t="inlineStr">
        <is>
          <t>Property, Plant and Equipment [Line Items]</t>
        </is>
      </c>
      <c r="B30" s="4" t="inlineStr">
        <is>
          <t xml:space="preserve"> </t>
        </is>
      </c>
    </row>
    <row r="31">
      <c r="A31" s="4" t="inlineStr">
        <is>
          <t>Estimated Useful Lives (in years)</t>
        </is>
      </c>
      <c r="B31"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Description of Business and Summary of Significant Accounting Policies - Schedule of Finite-lived Intangible Asset Useful Lives (Details)</t>
        </is>
      </c>
      <c r="B1" s="2" t="inlineStr">
        <is>
          <t>Dec. 31, 2024</t>
        </is>
      </c>
    </row>
    <row r="2">
      <c r="A2" s="4" t="inlineStr">
        <is>
          <t>Covenants not to compete</t>
        </is>
      </c>
      <c r="B2" s="4" t="inlineStr">
        <is>
          <t xml:space="preserve"> </t>
        </is>
      </c>
    </row>
    <row r="3">
      <c r="A3" s="3" t="inlineStr">
        <is>
          <t>Finite-Lived Intangible Assets [Line Items]</t>
        </is>
      </c>
      <c r="B3" s="4" t="inlineStr">
        <is>
          <t xml:space="preserve"> </t>
        </is>
      </c>
    </row>
    <row r="4">
      <c r="A4" s="4" t="inlineStr">
        <is>
          <t>Estimated Useful Lives (in years)</t>
        </is>
      </c>
      <c r="B4" s="4" t="inlineStr">
        <is>
          <t>3 years</t>
        </is>
      </c>
    </row>
    <row r="5">
      <c r="A5" s="4" t="inlineStr">
        <is>
          <t>Minimum | Client relationships</t>
        </is>
      </c>
      <c r="B5" s="4" t="inlineStr">
        <is>
          <t xml:space="preserve"> </t>
        </is>
      </c>
    </row>
    <row r="6">
      <c r="A6" s="3" t="inlineStr">
        <is>
          <t>Finite-Lived Intangible Assets [Line Items]</t>
        </is>
      </c>
      <c r="B6" s="4" t="inlineStr">
        <is>
          <t xml:space="preserve"> </t>
        </is>
      </c>
    </row>
    <row r="7">
      <c r="A7" s="4" t="inlineStr">
        <is>
          <t>Estimated Useful Lives (in years)</t>
        </is>
      </c>
      <c r="B7" s="4" t="inlineStr">
        <is>
          <t>3 years 6 months</t>
        </is>
      </c>
    </row>
    <row r="8">
      <c r="A8" s="4" t="inlineStr">
        <is>
          <t>Minimum | Trademarks and domain names</t>
        </is>
      </c>
      <c r="B8" s="4" t="inlineStr">
        <is>
          <t xml:space="preserve"> </t>
        </is>
      </c>
    </row>
    <row r="9">
      <c r="A9" s="3" t="inlineStr">
        <is>
          <t>Finite-Lived Intangible Assets [Line Items]</t>
        </is>
      </c>
      <c r="B9" s="4" t="inlineStr">
        <is>
          <t xml:space="preserve"> </t>
        </is>
      </c>
    </row>
    <row r="10">
      <c r="A10" s="4" t="inlineStr">
        <is>
          <t>Estimated Useful Lives (in years)</t>
        </is>
      </c>
      <c r="B10" s="4" t="inlineStr">
        <is>
          <t>2 years 6 months</t>
        </is>
      </c>
    </row>
    <row r="11">
      <c r="A11" s="4" t="inlineStr">
        <is>
          <t>Maximum | Client relationships</t>
        </is>
      </c>
      <c r="B11" s="4" t="inlineStr">
        <is>
          <t xml:space="preserve"> </t>
        </is>
      </c>
    </row>
    <row r="12">
      <c r="A12" s="3" t="inlineStr">
        <is>
          <t>Finite-Lived Intangible Assets [Line Items]</t>
        </is>
      </c>
      <c r="B12" s="4" t="inlineStr">
        <is>
          <t xml:space="preserve"> </t>
        </is>
      </c>
    </row>
    <row r="13">
      <c r="A13" s="4" t="inlineStr">
        <is>
          <t>Estimated Useful Lives (in years)</t>
        </is>
      </c>
      <c r="B13" s="4" t="inlineStr">
        <is>
          <t>8 years</t>
        </is>
      </c>
    </row>
    <row r="14">
      <c r="A14" s="4" t="inlineStr">
        <is>
          <t>Maximum | Trademarks and domain names</t>
        </is>
      </c>
      <c r="B14" s="4" t="inlineStr">
        <is>
          <t xml:space="preserve"> </t>
        </is>
      </c>
    </row>
    <row r="15">
      <c r="A15" s="3" t="inlineStr">
        <is>
          <t>Finite-Lived Intangible Assets [Line Items]</t>
        </is>
      </c>
      <c r="B15" s="4" t="inlineStr">
        <is>
          <t xml:space="preserve"> </t>
        </is>
      </c>
    </row>
    <row r="16">
      <c r="A16" s="4" t="inlineStr">
        <is>
          <t>Estimated Useful Lives (in years)</t>
        </is>
      </c>
      <c r="B16" s="4" t="inlineStr">
        <is>
          <t>8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9" t="n">
        <v>39.6</v>
      </c>
      <c r="C4" s="9" t="n">
        <v>41.9</v>
      </c>
    </row>
    <row r="5">
      <c r="A5" s="4" t="inlineStr">
        <is>
          <t>Revenue, Remaining Performance Obligation, Expected Timing of Satisfaction, Start Date [Axis]: 2025-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s period (in months)</t>
        </is>
      </c>
      <c r="B7" s="4" t="inlineStr">
        <is>
          <t>12 months</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s - Narrative (Details) - USD ($) $ in Thousands</t>
        </is>
      </c>
      <c r="G1" s="2" t="inlineStr">
        <is>
          <t>12 Months Ended</t>
        </is>
      </c>
    </row>
    <row r="2">
      <c r="B2" s="2" t="inlineStr">
        <is>
          <t>Nov. 12, 2024</t>
        </is>
      </c>
      <c r="C2" s="2" t="inlineStr">
        <is>
          <t>Oct. 31, 2024</t>
        </is>
      </c>
      <c r="D2" s="2" t="inlineStr">
        <is>
          <t>Oct. 29, 2024</t>
        </is>
      </c>
      <c r="E2" s="2" t="inlineStr">
        <is>
          <t>Apr. 03, 2023</t>
        </is>
      </c>
      <c r="F2" s="2" t="inlineStr">
        <is>
          <t>Jan. 21, 2022</t>
        </is>
      </c>
      <c r="G2" s="2" t="inlineStr">
        <is>
          <t>Dec. 31, 2024</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of a busines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5" t="n">
        <v>76887</v>
      </c>
      <c r="H4" s="5" t="n">
        <v>8897</v>
      </c>
      <c r="I4" s="5" t="n">
        <v>22793</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253318</v>
      </c>
      <c r="H5" s="6" t="n">
        <v>302400</v>
      </c>
      <c r="I5" s="6" t="n">
        <v>566004</v>
      </c>
    </row>
    <row r="6">
      <c r="A6" s="4" t="inlineStr">
        <is>
          <t>Bargain purchase gain</t>
        </is>
      </c>
      <c r="B6" s="4" t="inlineStr">
        <is>
          <t xml:space="preserve"> </t>
        </is>
      </c>
      <c r="C6" s="4" t="inlineStr">
        <is>
          <t xml:space="preserve"> </t>
        </is>
      </c>
      <c r="D6" s="4" t="inlineStr">
        <is>
          <t xml:space="preserve"> </t>
        </is>
      </c>
      <c r="E6" s="4" t="inlineStr">
        <is>
          <t xml:space="preserve"> </t>
        </is>
      </c>
      <c r="F6" s="4" t="inlineStr">
        <is>
          <t xml:space="preserve"> </t>
        </is>
      </c>
      <c r="G6" s="6" t="n">
        <v>0</v>
      </c>
      <c r="H6" s="5" t="n">
        <v>0</v>
      </c>
      <c r="I6" s="5" t="n">
        <v>-10883</v>
      </c>
    </row>
    <row r="7">
      <c r="A7" s="4" t="inlineStr">
        <is>
          <t>Revolving Credit Facility | New ABL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lines of credit</t>
        </is>
      </c>
      <c r="B9" s="4" t="inlineStr">
        <is>
          <t xml:space="preserve"> </t>
        </is>
      </c>
      <c r="C9" s="5" t="n">
        <v>5500</v>
      </c>
      <c r="D9" s="5" t="n">
        <v>5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 Underwritten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in shares)</t>
        </is>
      </c>
      <c r="B12" s="6" t="n">
        <v>857250</v>
      </c>
      <c r="C12" s="6" t="n">
        <v>5715000</v>
      </c>
      <c r="D12" s="6" t="n">
        <v>571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consideration</t>
        </is>
      </c>
      <c r="B13" s="4" t="inlineStr">
        <is>
          <t xml:space="preserve"> </t>
        </is>
      </c>
      <c r="C13" s="5" t="n">
        <v>76800</v>
      </c>
      <c r="D13" s="5" t="n">
        <v>768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Keap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of a business, net of cash acquired</t>
        </is>
      </c>
      <c r="B16" s="4" t="inlineStr">
        <is>
          <t xml:space="preserve"> </t>
        </is>
      </c>
      <c r="C16" s="6" t="n">
        <v>76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acquired from acquisition</t>
        </is>
      </c>
      <c r="B17" s="4" t="inlineStr">
        <is>
          <t xml:space="preserve"> </t>
        </is>
      </c>
      <c r="C17" s="6" t="n">
        <v>7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rrent assets</t>
        </is>
      </c>
      <c r="B18" s="4" t="inlineStr">
        <is>
          <t xml:space="preserve"> </t>
        </is>
      </c>
      <c r="C18" s="6" t="n">
        <v>30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xed and intangible assets</t>
        </is>
      </c>
      <c r="B19" s="4" t="inlineStr">
        <is>
          <t xml:space="preserve"> </t>
        </is>
      </c>
      <c r="C19" s="6" t="n">
        <v>814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tax assets</t>
        </is>
      </c>
      <c r="B20" s="4" t="inlineStr">
        <is>
          <t xml:space="preserve"> </t>
        </is>
      </c>
      <c r="C20" s="6" t="n">
        <v>111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4" t="inlineStr">
        <is>
          <t xml:space="preserve"> </t>
        </is>
      </c>
      <c r="C21" s="6" t="n">
        <v>344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ssumed liabilities consisting primarily of accrued, contract, and deferred liabilities</t>
        </is>
      </c>
      <c r="B22" s="4" t="inlineStr">
        <is>
          <t xml:space="preserve"> </t>
        </is>
      </c>
      <c r="C22" s="6" t="n">
        <v>17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acquisition related costs</t>
        </is>
      </c>
      <c r="B23" s="4" t="inlineStr">
        <is>
          <t xml:space="preserve"> </t>
        </is>
      </c>
      <c r="C23" s="6" t="n">
        <v>34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pro forma revenue, actual</t>
        </is>
      </c>
      <c r="B24" s="4" t="inlineStr">
        <is>
          <t xml:space="preserve"> </t>
        </is>
      </c>
      <c r="C24" s="6" t="n">
        <v>13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pro forma information, earnings or loss of acquiree since acquisition date, actual</t>
        </is>
      </c>
      <c r="B25" s="4" t="inlineStr">
        <is>
          <t xml:space="preserve"> </t>
        </is>
      </c>
      <c r="C25" s="6" t="n">
        <v>5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6" t="n">
        <v>3400</v>
      </c>
      <c r="H26" s="4" t="inlineStr">
        <is>
          <t xml:space="preserve"> </t>
        </is>
      </c>
      <c r="I26" s="4" t="inlineStr">
        <is>
          <t xml:space="preserve"> </t>
        </is>
      </c>
    </row>
    <row r="27">
      <c r="A27" s="4" t="inlineStr">
        <is>
          <t>Accelerated amortization expense</t>
        </is>
      </c>
      <c r="B27" s="4" t="inlineStr">
        <is>
          <t xml:space="preserve"> </t>
        </is>
      </c>
      <c r="C27" s="4" t="inlineStr">
        <is>
          <t xml:space="preserve"> </t>
        </is>
      </c>
      <c r="D27" s="4" t="inlineStr">
        <is>
          <t xml:space="preserve"> </t>
        </is>
      </c>
      <c r="E27" s="4" t="inlineStr">
        <is>
          <t xml:space="preserve"> </t>
        </is>
      </c>
      <c r="F27" s="4" t="inlineStr">
        <is>
          <t xml:space="preserve"> </t>
        </is>
      </c>
      <c r="G27" s="5" t="n">
        <v>4200</v>
      </c>
      <c r="H27" s="4" t="inlineStr">
        <is>
          <t xml:space="preserve"> </t>
        </is>
      </c>
      <c r="I27" s="4" t="inlineStr">
        <is>
          <t xml:space="preserve"> </t>
        </is>
      </c>
    </row>
    <row r="28">
      <c r="A28" s="4" t="inlineStr">
        <is>
          <t>Acquisition of a business, net of cash acquired</t>
        </is>
      </c>
      <c r="B28" s="4" t="inlineStr">
        <is>
          <t xml:space="preserve"> </t>
        </is>
      </c>
      <c r="C28" s="6" t="n">
        <v>7688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Keap Acquisition | Customer Relationships and Trad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intangible assets, other than goodwill</t>
        </is>
      </c>
      <c r="B31" s="4" t="inlineStr">
        <is>
          <t xml:space="preserve"> </t>
        </is>
      </c>
      <c r="C31" s="5" t="n">
        <v>33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Yellow New Zeala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acquired from acquisition</t>
        </is>
      </c>
      <c r="B34" s="4" t="inlineStr">
        <is>
          <t xml:space="preserve"> </t>
        </is>
      </c>
      <c r="C34" s="4" t="inlineStr">
        <is>
          <t xml:space="preserve"> </t>
        </is>
      </c>
      <c r="D34" s="4" t="inlineStr">
        <is>
          <t xml:space="preserve"> </t>
        </is>
      </c>
      <c r="E34" s="5" t="n">
        <v>1700</v>
      </c>
      <c r="F34" s="4" t="inlineStr">
        <is>
          <t xml:space="preserve"> </t>
        </is>
      </c>
      <c r="G34" s="4" t="inlineStr">
        <is>
          <t xml:space="preserve"> </t>
        </is>
      </c>
      <c r="H34" s="4" t="inlineStr">
        <is>
          <t xml:space="preserve"> </t>
        </is>
      </c>
      <c r="I34" s="4" t="inlineStr">
        <is>
          <t xml:space="preserve"> </t>
        </is>
      </c>
    </row>
    <row r="35">
      <c r="A35" s="4" t="inlineStr">
        <is>
          <t>Current assets</t>
        </is>
      </c>
      <c r="B35" s="4" t="inlineStr">
        <is>
          <t xml:space="preserve"> </t>
        </is>
      </c>
      <c r="C35" s="4" t="inlineStr">
        <is>
          <t xml:space="preserve"> </t>
        </is>
      </c>
      <c r="D35" s="4" t="inlineStr">
        <is>
          <t xml:space="preserve"> </t>
        </is>
      </c>
      <c r="E35" s="6" t="n">
        <v>2438</v>
      </c>
      <c r="F35" s="4" t="inlineStr">
        <is>
          <t xml:space="preserve"> </t>
        </is>
      </c>
      <c r="G35" s="4" t="inlineStr">
        <is>
          <t xml:space="preserve"> </t>
        </is>
      </c>
      <c r="H35" s="4" t="inlineStr">
        <is>
          <t xml:space="preserve"> </t>
        </is>
      </c>
      <c r="I35" s="4" t="inlineStr">
        <is>
          <t xml:space="preserve"> </t>
        </is>
      </c>
    </row>
    <row r="36">
      <c r="A36" s="4" t="inlineStr">
        <is>
          <t>Fixed and intangible assets</t>
        </is>
      </c>
      <c r="B36" s="4" t="inlineStr">
        <is>
          <t xml:space="preserve"> </t>
        </is>
      </c>
      <c r="C36" s="4" t="inlineStr">
        <is>
          <t xml:space="preserve"> </t>
        </is>
      </c>
      <c r="D36" s="4" t="inlineStr">
        <is>
          <t xml:space="preserve"> </t>
        </is>
      </c>
      <c r="E36" s="6" t="n">
        <v>5565</v>
      </c>
      <c r="F36" s="4" t="inlineStr">
        <is>
          <t xml:space="preserve"> </t>
        </is>
      </c>
      <c r="G36" s="4" t="inlineStr">
        <is>
          <t xml:space="preserve"> </t>
        </is>
      </c>
      <c r="H36" s="4" t="inlineStr">
        <is>
          <t xml:space="preserve"> </t>
        </is>
      </c>
      <c r="I36" s="4" t="inlineStr">
        <is>
          <t xml:space="preserve"> </t>
        </is>
      </c>
    </row>
    <row r="37">
      <c r="A37" s="4" t="inlineStr">
        <is>
          <t>Goodwill</t>
        </is>
      </c>
      <c r="B37" s="4" t="inlineStr">
        <is>
          <t xml:space="preserve"> </t>
        </is>
      </c>
      <c r="C37" s="4" t="inlineStr">
        <is>
          <t xml:space="preserve"> </t>
        </is>
      </c>
      <c r="D37" s="4" t="inlineStr">
        <is>
          <t xml:space="preserve"> </t>
        </is>
      </c>
      <c r="E37" s="6" t="n">
        <v>5129</v>
      </c>
      <c r="F37" s="4" t="inlineStr">
        <is>
          <t xml:space="preserve"> </t>
        </is>
      </c>
      <c r="G37" s="4" t="inlineStr">
        <is>
          <t xml:space="preserve"> </t>
        </is>
      </c>
      <c r="H37" s="4" t="inlineStr">
        <is>
          <t xml:space="preserve"> </t>
        </is>
      </c>
      <c r="I37" s="4" t="inlineStr">
        <is>
          <t xml:space="preserve"> </t>
        </is>
      </c>
    </row>
    <row r="38">
      <c r="A38" s="4" t="inlineStr">
        <is>
          <t>Acquisition of a business, net of cash acquired</t>
        </is>
      </c>
      <c r="B38" s="4" t="inlineStr">
        <is>
          <t xml:space="preserve"> </t>
        </is>
      </c>
      <c r="C38" s="4" t="inlineStr">
        <is>
          <t xml:space="preserve"> </t>
        </is>
      </c>
      <c r="D38" s="4" t="inlineStr">
        <is>
          <t xml:space="preserve"> </t>
        </is>
      </c>
      <c r="E38" s="6" t="n">
        <v>8897</v>
      </c>
      <c r="F38" s="4" t="inlineStr">
        <is>
          <t xml:space="preserve"> </t>
        </is>
      </c>
      <c r="G38" s="4" t="inlineStr">
        <is>
          <t xml:space="preserve"> </t>
        </is>
      </c>
      <c r="H38" s="4" t="inlineStr">
        <is>
          <t xml:space="preserve"> </t>
        </is>
      </c>
      <c r="I38" s="4" t="inlineStr">
        <is>
          <t xml:space="preserve"> </t>
        </is>
      </c>
    </row>
    <row r="39">
      <c r="A39" s="4" t="inlineStr">
        <is>
          <t>Accounts payable assumed in business acquisition</t>
        </is>
      </c>
      <c r="B39" s="4" t="inlineStr">
        <is>
          <t xml:space="preserve"> </t>
        </is>
      </c>
      <c r="C39" s="4" t="inlineStr">
        <is>
          <t xml:space="preserve"> </t>
        </is>
      </c>
      <c r="D39" s="4" t="inlineStr">
        <is>
          <t xml:space="preserve"> </t>
        </is>
      </c>
      <c r="E39" s="5" t="n">
        <v>4700</v>
      </c>
      <c r="F39" s="4" t="inlineStr">
        <is>
          <t xml:space="preserve"> </t>
        </is>
      </c>
      <c r="G39" s="4" t="inlineStr">
        <is>
          <t xml:space="preserve"> </t>
        </is>
      </c>
      <c r="H39" s="4" t="inlineStr">
        <is>
          <t xml:space="preserve"> </t>
        </is>
      </c>
      <c r="I39" s="4" t="inlineStr">
        <is>
          <t xml:space="preserve"> </t>
        </is>
      </c>
    </row>
    <row r="40">
      <c r="A40" s="4" t="inlineStr">
        <is>
          <t>Viv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sition of a business, net of cash acquired</t>
        </is>
      </c>
      <c r="B42" s="4" t="inlineStr">
        <is>
          <t xml:space="preserve"> </t>
        </is>
      </c>
      <c r="C42" s="4" t="inlineStr">
        <is>
          <t xml:space="preserve"> </t>
        </is>
      </c>
      <c r="D42" s="4" t="inlineStr">
        <is>
          <t xml:space="preserve"> </t>
        </is>
      </c>
      <c r="E42" s="4" t="inlineStr">
        <is>
          <t xml:space="preserve"> </t>
        </is>
      </c>
      <c r="F42" s="5" t="n">
        <v>22800</v>
      </c>
      <c r="G42" s="4" t="inlineStr">
        <is>
          <t xml:space="preserve"> </t>
        </is>
      </c>
      <c r="H42" s="4" t="inlineStr">
        <is>
          <t xml:space="preserve"> </t>
        </is>
      </c>
      <c r="I42" s="4" t="inlineStr">
        <is>
          <t xml:space="preserve"> </t>
        </is>
      </c>
    </row>
    <row r="43">
      <c r="A43" s="4" t="inlineStr">
        <is>
          <t>Current assets</t>
        </is>
      </c>
      <c r="B43" s="4" t="inlineStr">
        <is>
          <t xml:space="preserve"> </t>
        </is>
      </c>
      <c r="C43" s="4" t="inlineStr">
        <is>
          <t xml:space="preserve"> </t>
        </is>
      </c>
      <c r="D43" s="4" t="inlineStr">
        <is>
          <t xml:space="preserve"> </t>
        </is>
      </c>
      <c r="E43" s="4" t="inlineStr">
        <is>
          <t xml:space="preserve"> </t>
        </is>
      </c>
      <c r="F43" s="6" t="n">
        <v>27705</v>
      </c>
      <c r="G43" s="4" t="inlineStr">
        <is>
          <t xml:space="preserve"> </t>
        </is>
      </c>
      <c r="H43" s="4" t="inlineStr">
        <is>
          <t xml:space="preserve"> </t>
        </is>
      </c>
      <c r="I43" s="4" t="inlineStr">
        <is>
          <t xml:space="preserve"> </t>
        </is>
      </c>
    </row>
    <row r="44">
      <c r="A44" s="4" t="inlineStr">
        <is>
          <t>Fixed and intangible assets</t>
        </is>
      </c>
      <c r="B44" s="4" t="inlineStr">
        <is>
          <t xml:space="preserve"> </t>
        </is>
      </c>
      <c r="C44" s="4" t="inlineStr">
        <is>
          <t xml:space="preserve"> </t>
        </is>
      </c>
      <c r="D44" s="4" t="inlineStr">
        <is>
          <t xml:space="preserve"> </t>
        </is>
      </c>
      <c r="E44" s="4" t="inlineStr">
        <is>
          <t xml:space="preserve"> </t>
        </is>
      </c>
      <c r="F44" s="6" t="n">
        <v>9759</v>
      </c>
      <c r="G44" s="4" t="inlineStr">
        <is>
          <t xml:space="preserve"> </t>
        </is>
      </c>
      <c r="H44" s="4" t="inlineStr">
        <is>
          <t xml:space="preserve"> </t>
        </is>
      </c>
      <c r="I44" s="4" t="inlineStr">
        <is>
          <t xml:space="preserve"> </t>
        </is>
      </c>
    </row>
    <row r="45">
      <c r="A45" s="4" t="inlineStr">
        <is>
          <t>Deferred tax assets</t>
        </is>
      </c>
      <c r="B45" s="4" t="inlineStr">
        <is>
          <t xml:space="preserve"> </t>
        </is>
      </c>
      <c r="C45" s="4" t="inlineStr">
        <is>
          <t xml:space="preserve"> </t>
        </is>
      </c>
      <c r="D45" s="4" t="inlineStr">
        <is>
          <t xml:space="preserve"> </t>
        </is>
      </c>
      <c r="E45" s="4" t="inlineStr">
        <is>
          <t xml:space="preserve"> </t>
        </is>
      </c>
      <c r="F45" s="6" t="n">
        <v>14530</v>
      </c>
      <c r="G45" s="4" t="inlineStr">
        <is>
          <t xml:space="preserve"> </t>
        </is>
      </c>
      <c r="H45" s="4" t="inlineStr">
        <is>
          <t xml:space="preserve"> </t>
        </is>
      </c>
      <c r="I45" s="4" t="inlineStr">
        <is>
          <t xml:space="preserve"> </t>
        </is>
      </c>
    </row>
    <row r="46">
      <c r="A46" s="4" t="inlineStr">
        <is>
          <t>Acquisition of a business, net of cash acquired</t>
        </is>
      </c>
      <c r="B46" s="4" t="inlineStr">
        <is>
          <t xml:space="preserve"> </t>
        </is>
      </c>
      <c r="C46" s="4" t="inlineStr">
        <is>
          <t xml:space="preserve"> </t>
        </is>
      </c>
      <c r="D46" s="4" t="inlineStr">
        <is>
          <t xml:space="preserve"> </t>
        </is>
      </c>
      <c r="E46" s="4" t="inlineStr">
        <is>
          <t xml:space="preserve"> </t>
        </is>
      </c>
      <c r="F46" s="6" t="n">
        <v>22793</v>
      </c>
      <c r="G46" s="4" t="inlineStr">
        <is>
          <t xml:space="preserve"> </t>
        </is>
      </c>
      <c r="H46" s="4" t="inlineStr">
        <is>
          <t xml:space="preserve"> </t>
        </is>
      </c>
      <c r="I46" s="4" t="inlineStr">
        <is>
          <t xml:space="preserve"> </t>
        </is>
      </c>
    </row>
    <row r="47">
      <c r="A47" s="4" t="inlineStr">
        <is>
          <t>Accounts payable assumed in business acquisition</t>
        </is>
      </c>
      <c r="B47" s="4" t="inlineStr">
        <is>
          <t xml:space="preserve"> </t>
        </is>
      </c>
      <c r="C47" s="4" t="inlineStr">
        <is>
          <t xml:space="preserve"> </t>
        </is>
      </c>
      <c r="D47" s="4" t="inlineStr">
        <is>
          <t xml:space="preserve"> </t>
        </is>
      </c>
      <c r="E47" s="4" t="inlineStr">
        <is>
          <t xml:space="preserve"> </t>
        </is>
      </c>
      <c r="F47" s="6" t="n">
        <v>20400</v>
      </c>
      <c r="G47" s="4" t="inlineStr">
        <is>
          <t xml:space="preserve"> </t>
        </is>
      </c>
      <c r="H47" s="4" t="inlineStr">
        <is>
          <t xml:space="preserve"> </t>
        </is>
      </c>
      <c r="I47" s="4" t="inlineStr">
        <is>
          <t xml:space="preserve"> </t>
        </is>
      </c>
    </row>
    <row r="48">
      <c r="A48" s="4" t="inlineStr">
        <is>
          <t>Cash acquired</t>
        </is>
      </c>
      <c r="B48" s="4" t="inlineStr">
        <is>
          <t xml:space="preserve"> </t>
        </is>
      </c>
      <c r="C48" s="4" t="inlineStr">
        <is>
          <t xml:space="preserve"> </t>
        </is>
      </c>
      <c r="D48" s="4" t="inlineStr">
        <is>
          <t xml:space="preserve"> </t>
        </is>
      </c>
      <c r="E48" s="4" t="inlineStr">
        <is>
          <t xml:space="preserve"> </t>
        </is>
      </c>
      <c r="F48" s="6" t="n">
        <v>8500</v>
      </c>
      <c r="G48" s="4" t="inlineStr">
        <is>
          <t xml:space="preserve"> </t>
        </is>
      </c>
      <c r="H48" s="4" t="inlineStr">
        <is>
          <t xml:space="preserve"> </t>
        </is>
      </c>
      <c r="I48" s="4" t="inlineStr">
        <is>
          <t xml:space="preserve"> </t>
        </is>
      </c>
    </row>
    <row r="49">
      <c r="A49" s="4" t="inlineStr">
        <is>
          <t>Deferred tax assets</t>
        </is>
      </c>
      <c r="B49" s="4" t="inlineStr">
        <is>
          <t xml:space="preserve"> </t>
        </is>
      </c>
      <c r="C49" s="4" t="inlineStr">
        <is>
          <t xml:space="preserve"> </t>
        </is>
      </c>
      <c r="D49" s="4" t="inlineStr">
        <is>
          <t xml:space="preserve"> </t>
        </is>
      </c>
      <c r="E49" s="4" t="inlineStr">
        <is>
          <t xml:space="preserve"> </t>
        </is>
      </c>
      <c r="F49" s="6" t="n">
        <v>14500</v>
      </c>
      <c r="G49" s="4" t="inlineStr">
        <is>
          <t xml:space="preserve"> </t>
        </is>
      </c>
      <c r="H49" s="4" t="inlineStr">
        <is>
          <t xml:space="preserve"> </t>
        </is>
      </c>
      <c r="I49" s="4" t="inlineStr">
        <is>
          <t xml:space="preserve"> </t>
        </is>
      </c>
    </row>
    <row r="50">
      <c r="A50" s="4" t="inlineStr">
        <is>
          <t>Bargain purchase gain</t>
        </is>
      </c>
      <c r="B50" s="4" t="inlineStr">
        <is>
          <t xml:space="preserve"> </t>
        </is>
      </c>
      <c r="C50" s="4" t="inlineStr">
        <is>
          <t xml:space="preserve"> </t>
        </is>
      </c>
      <c r="D50" s="4" t="inlineStr">
        <is>
          <t xml:space="preserve"> </t>
        </is>
      </c>
      <c r="E50" s="4" t="inlineStr">
        <is>
          <t xml:space="preserve"> </t>
        </is>
      </c>
      <c r="F50" s="5" t="n">
        <v>-10900</v>
      </c>
      <c r="G50" s="4" t="inlineStr">
        <is>
          <t xml:space="preserve"> </t>
        </is>
      </c>
      <c r="H50" s="4" t="inlineStr">
        <is>
          <t xml:space="preserve"> </t>
        </is>
      </c>
      <c r="I50" s="4" t="inlineStr">
        <is>
          <t xml:space="preserve"> </t>
        </is>
      </c>
    </row>
  </sheetData>
  <mergeCells count="2">
    <mergeCell ref="A1:A2"/>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Assets Acquired and Liabilities Assumed (Details) - USD ($) $ in Thousands</t>
        </is>
      </c>
      <c r="B1" s="2" t="inlineStr">
        <is>
          <t>Dec. 31, 2024</t>
        </is>
      </c>
      <c r="C1" s="2" t="inlineStr">
        <is>
          <t>Oct. 31, 2024</t>
        </is>
      </c>
      <c r="D1" s="2" t="inlineStr">
        <is>
          <t>Dec. 31, 2023</t>
        </is>
      </c>
      <c r="E1" s="2" t="inlineStr">
        <is>
          <t>Apr. 03, 2023</t>
        </is>
      </c>
      <c r="F1" s="2" t="inlineStr">
        <is>
          <t>Dec. 31, 2022</t>
        </is>
      </c>
      <c r="G1" s="2" t="inlineStr">
        <is>
          <t>Jan. 2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253318</v>
      </c>
      <c r="C3" s="4" t="inlineStr">
        <is>
          <t xml:space="preserve"> </t>
        </is>
      </c>
      <c r="D3" s="5" t="n">
        <v>302400</v>
      </c>
      <c r="E3" s="4" t="inlineStr">
        <is>
          <t xml:space="preserve"> </t>
        </is>
      </c>
      <c r="F3" s="5" t="n">
        <v>566004</v>
      </c>
      <c r="G3" s="4" t="inlineStr">
        <is>
          <t xml:space="preserve"> </t>
        </is>
      </c>
    </row>
    <row r="4">
      <c r="A4" s="4" t="inlineStr">
        <is>
          <t>Keap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t>
        </is>
      </c>
      <c r="B6" s="4" t="inlineStr">
        <is>
          <t xml:space="preserve"> </t>
        </is>
      </c>
      <c r="C6" s="5" t="n">
        <v>3024</v>
      </c>
      <c r="D6" s="4" t="inlineStr">
        <is>
          <t xml:space="preserve"> </t>
        </is>
      </c>
      <c r="E6" s="4" t="inlineStr">
        <is>
          <t xml:space="preserve"> </t>
        </is>
      </c>
      <c r="F6" s="4" t="inlineStr">
        <is>
          <t xml:space="preserve"> </t>
        </is>
      </c>
      <c r="G6" s="4" t="inlineStr">
        <is>
          <t xml:space="preserve"> </t>
        </is>
      </c>
    </row>
    <row r="7">
      <c r="A7" s="4" t="inlineStr">
        <is>
          <t>Fixed and intangible assets</t>
        </is>
      </c>
      <c r="B7" s="4" t="inlineStr">
        <is>
          <t xml:space="preserve"> </t>
        </is>
      </c>
      <c r="C7" s="6" t="n">
        <v>8149</v>
      </c>
      <c r="D7" s="4" t="inlineStr">
        <is>
          <t xml:space="preserve"> </t>
        </is>
      </c>
      <c r="E7" s="4" t="inlineStr">
        <is>
          <t xml:space="preserve"> </t>
        </is>
      </c>
      <c r="F7" s="4" t="inlineStr">
        <is>
          <t xml:space="preserve"> </t>
        </is>
      </c>
      <c r="G7" s="4" t="inlineStr">
        <is>
          <t xml:space="preserve"> </t>
        </is>
      </c>
    </row>
    <row r="8">
      <c r="A8" s="4" t="inlineStr">
        <is>
          <t>Deferred tax assets</t>
        </is>
      </c>
      <c r="B8" s="4" t="inlineStr">
        <is>
          <t xml:space="preserve"> </t>
        </is>
      </c>
      <c r="C8" s="6" t="n">
        <v>11130</v>
      </c>
      <c r="D8" s="4" t="inlineStr">
        <is>
          <t xml:space="preserve"> </t>
        </is>
      </c>
      <c r="E8" s="4" t="inlineStr">
        <is>
          <t xml:space="preserve"> </t>
        </is>
      </c>
      <c r="F8" s="4" t="inlineStr">
        <is>
          <t xml:space="preserve"> </t>
        </is>
      </c>
      <c r="G8" s="4" t="inlineStr">
        <is>
          <t xml:space="preserve"> </t>
        </is>
      </c>
    </row>
    <row r="9">
      <c r="A9" s="4" t="inlineStr">
        <is>
          <t>Other assets</t>
        </is>
      </c>
      <c r="B9" s="4" t="inlineStr">
        <is>
          <t xml:space="preserve"> </t>
        </is>
      </c>
      <c r="C9" s="6" t="n">
        <v>4730</v>
      </c>
      <c r="D9" s="4" t="inlineStr">
        <is>
          <t xml:space="preserve"> </t>
        </is>
      </c>
      <c r="E9" s="4" t="inlineStr">
        <is>
          <t xml:space="preserve"> </t>
        </is>
      </c>
      <c r="F9" s="4" t="inlineStr">
        <is>
          <t xml:space="preserve"> </t>
        </is>
      </c>
      <c r="G9" s="4" t="inlineStr">
        <is>
          <t xml:space="preserve"> </t>
        </is>
      </c>
    </row>
    <row r="10">
      <c r="A10" s="4" t="inlineStr">
        <is>
          <t>Current liabilities</t>
        </is>
      </c>
      <c r="B10" s="4" t="inlineStr">
        <is>
          <t xml:space="preserve"> </t>
        </is>
      </c>
      <c r="C10" s="6" t="n">
        <v>-15280</v>
      </c>
      <c r="D10" s="4" t="inlineStr">
        <is>
          <t xml:space="preserve"> </t>
        </is>
      </c>
      <c r="E10" s="4" t="inlineStr">
        <is>
          <t xml:space="preserve"> </t>
        </is>
      </c>
      <c r="F10" s="4" t="inlineStr">
        <is>
          <t xml:space="preserve"> </t>
        </is>
      </c>
      <c r="G10" s="4" t="inlineStr">
        <is>
          <t xml:space="preserve"> </t>
        </is>
      </c>
    </row>
    <row r="11">
      <c r="A11" s="4" t="inlineStr">
        <is>
          <t>Other liabilities</t>
        </is>
      </c>
      <c r="B11" s="4" t="inlineStr">
        <is>
          <t xml:space="preserve"> </t>
        </is>
      </c>
      <c r="C11" s="6" t="n">
        <v>-2600</v>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6" t="n">
        <v>34434</v>
      </c>
      <c r="D12" s="4" t="inlineStr">
        <is>
          <t xml:space="preserve"> </t>
        </is>
      </c>
      <c r="E12" s="4" t="inlineStr">
        <is>
          <t xml:space="preserve"> </t>
        </is>
      </c>
      <c r="F12" s="4" t="inlineStr">
        <is>
          <t xml:space="preserve"> </t>
        </is>
      </c>
      <c r="G12" s="4" t="inlineStr">
        <is>
          <t xml:space="preserve"> </t>
        </is>
      </c>
    </row>
    <row r="13">
      <c r="A13" s="4" t="inlineStr">
        <is>
          <t>Fair value allocated to net assets acquired</t>
        </is>
      </c>
      <c r="B13" s="4" t="inlineStr">
        <is>
          <t xml:space="preserve"> </t>
        </is>
      </c>
      <c r="C13" s="6" t="n">
        <v>76887</v>
      </c>
      <c r="D13" s="4" t="inlineStr">
        <is>
          <t xml:space="preserve"> </t>
        </is>
      </c>
      <c r="E13" s="4" t="inlineStr">
        <is>
          <t xml:space="preserve"> </t>
        </is>
      </c>
      <c r="F13" s="4" t="inlineStr">
        <is>
          <t xml:space="preserve"> </t>
        </is>
      </c>
      <c r="G13" s="4" t="inlineStr">
        <is>
          <t xml:space="preserve"> </t>
        </is>
      </c>
    </row>
    <row r="14">
      <c r="A14" s="4" t="inlineStr">
        <is>
          <t>Keap Acquisition | Client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and intangible assets</t>
        </is>
      </c>
      <c r="B16" s="4" t="inlineStr">
        <is>
          <t xml:space="preserve"> </t>
        </is>
      </c>
      <c r="C16" s="6" t="n">
        <v>27300</v>
      </c>
      <c r="D16" s="4" t="inlineStr">
        <is>
          <t xml:space="preserve"> </t>
        </is>
      </c>
      <c r="E16" s="4" t="inlineStr">
        <is>
          <t xml:space="preserve"> </t>
        </is>
      </c>
      <c r="F16" s="4" t="inlineStr">
        <is>
          <t xml:space="preserve"> </t>
        </is>
      </c>
      <c r="G16" s="4" t="inlineStr">
        <is>
          <t xml:space="preserve"> </t>
        </is>
      </c>
    </row>
    <row r="17">
      <c r="A17" s="4" t="inlineStr">
        <is>
          <t>Keap Acquisition | Trademarks and domain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and intangible assets</t>
        </is>
      </c>
      <c r="B19" s="4" t="inlineStr">
        <is>
          <t xml:space="preserve"> </t>
        </is>
      </c>
      <c r="C19" s="6" t="n">
        <v>5700</v>
      </c>
      <c r="D19" s="4" t="inlineStr">
        <is>
          <t xml:space="preserve"> </t>
        </is>
      </c>
      <c r="E19" s="4" t="inlineStr">
        <is>
          <t xml:space="preserve"> </t>
        </is>
      </c>
      <c r="F19" s="4" t="inlineStr">
        <is>
          <t xml:space="preserve"> </t>
        </is>
      </c>
      <c r="G19" s="4" t="inlineStr">
        <is>
          <t xml:space="preserve"> </t>
        </is>
      </c>
    </row>
    <row r="20">
      <c r="A20" s="4" t="inlineStr">
        <is>
          <t>Keap Acquisition | Covenants not to compe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and intangible assets</t>
        </is>
      </c>
      <c r="B22" s="4" t="inlineStr">
        <is>
          <t xml:space="preserve"> </t>
        </is>
      </c>
      <c r="C22" s="5" t="n">
        <v>300</v>
      </c>
      <c r="D22" s="4" t="inlineStr">
        <is>
          <t xml:space="preserve"> </t>
        </is>
      </c>
      <c r="E22" s="4" t="inlineStr">
        <is>
          <t xml:space="preserve"> </t>
        </is>
      </c>
      <c r="F22" s="4" t="inlineStr">
        <is>
          <t xml:space="preserve"> </t>
        </is>
      </c>
      <c r="G22" s="4" t="inlineStr">
        <is>
          <t xml:space="preserve"> </t>
        </is>
      </c>
    </row>
    <row r="23">
      <c r="A23" s="4" t="inlineStr">
        <is>
          <t>Yellow New Zeal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assets</t>
        </is>
      </c>
      <c r="B25" s="4" t="inlineStr">
        <is>
          <t xml:space="preserve"> </t>
        </is>
      </c>
      <c r="C25" s="4" t="inlineStr">
        <is>
          <t xml:space="preserve"> </t>
        </is>
      </c>
      <c r="D25" s="4" t="inlineStr">
        <is>
          <t xml:space="preserve"> </t>
        </is>
      </c>
      <c r="E25" s="5" t="n">
        <v>2438</v>
      </c>
      <c r="F25" s="4" t="inlineStr">
        <is>
          <t xml:space="preserve"> </t>
        </is>
      </c>
      <c r="G25" s="4" t="inlineStr">
        <is>
          <t xml:space="preserve"> </t>
        </is>
      </c>
    </row>
    <row r="26">
      <c r="A26" s="4" t="inlineStr">
        <is>
          <t>Fixed and intangible assets</t>
        </is>
      </c>
      <c r="B26" s="4" t="inlineStr">
        <is>
          <t xml:space="preserve"> </t>
        </is>
      </c>
      <c r="C26" s="4" t="inlineStr">
        <is>
          <t xml:space="preserve"> </t>
        </is>
      </c>
      <c r="D26" s="4" t="inlineStr">
        <is>
          <t xml:space="preserve"> </t>
        </is>
      </c>
      <c r="E26" s="6" t="n">
        <v>5565</v>
      </c>
      <c r="F26" s="4" t="inlineStr">
        <is>
          <t xml:space="preserve"> </t>
        </is>
      </c>
      <c r="G26" s="4" t="inlineStr">
        <is>
          <t xml:space="preserve"> </t>
        </is>
      </c>
    </row>
    <row r="27">
      <c r="A27" s="4" t="inlineStr">
        <is>
          <t>Other assets</t>
        </is>
      </c>
      <c r="B27" s="4" t="inlineStr">
        <is>
          <t xml:space="preserve"> </t>
        </is>
      </c>
      <c r="C27" s="4" t="inlineStr">
        <is>
          <t xml:space="preserve"> </t>
        </is>
      </c>
      <c r="D27" s="4" t="inlineStr">
        <is>
          <t xml:space="preserve"> </t>
        </is>
      </c>
      <c r="E27" s="6" t="n">
        <v>457</v>
      </c>
      <c r="F27" s="4" t="inlineStr">
        <is>
          <t xml:space="preserve"> </t>
        </is>
      </c>
      <c r="G27" s="4" t="inlineStr">
        <is>
          <t xml:space="preserve"> </t>
        </is>
      </c>
    </row>
    <row r="28">
      <c r="A28" s="4" t="inlineStr">
        <is>
          <t>Current liabilities</t>
        </is>
      </c>
      <c r="B28" s="4" t="inlineStr">
        <is>
          <t xml:space="preserve"> </t>
        </is>
      </c>
      <c r="C28" s="4" t="inlineStr">
        <is>
          <t xml:space="preserve"> </t>
        </is>
      </c>
      <c r="D28" s="4" t="inlineStr">
        <is>
          <t xml:space="preserve"> </t>
        </is>
      </c>
      <c r="E28" s="6" t="n">
        <v>-3533</v>
      </c>
      <c r="F28" s="4" t="inlineStr">
        <is>
          <t xml:space="preserve"> </t>
        </is>
      </c>
      <c r="G28" s="4" t="inlineStr">
        <is>
          <t xml:space="preserve"> </t>
        </is>
      </c>
    </row>
    <row r="29">
      <c r="A29" s="4" t="inlineStr">
        <is>
          <t>Other liabilities</t>
        </is>
      </c>
      <c r="B29" s="4" t="inlineStr">
        <is>
          <t xml:space="preserve"> </t>
        </is>
      </c>
      <c r="C29" s="4" t="inlineStr">
        <is>
          <t xml:space="preserve"> </t>
        </is>
      </c>
      <c r="D29" s="4" t="inlineStr">
        <is>
          <t xml:space="preserve"> </t>
        </is>
      </c>
      <c r="E29" s="6" t="n">
        <v>-1159</v>
      </c>
      <c r="F29" s="4" t="inlineStr">
        <is>
          <t xml:space="preserve"> </t>
        </is>
      </c>
      <c r="G29" s="4" t="inlineStr">
        <is>
          <t xml:space="preserve"> </t>
        </is>
      </c>
    </row>
    <row r="30">
      <c r="A30" s="4" t="inlineStr">
        <is>
          <t>Goodwill</t>
        </is>
      </c>
      <c r="B30" s="4" t="inlineStr">
        <is>
          <t xml:space="preserve"> </t>
        </is>
      </c>
      <c r="C30" s="4" t="inlineStr">
        <is>
          <t xml:space="preserve"> </t>
        </is>
      </c>
      <c r="D30" s="4" t="inlineStr">
        <is>
          <t xml:space="preserve"> </t>
        </is>
      </c>
      <c r="E30" s="6" t="n">
        <v>5129</v>
      </c>
      <c r="F30" s="4" t="inlineStr">
        <is>
          <t xml:space="preserve"> </t>
        </is>
      </c>
      <c r="G30" s="4" t="inlineStr">
        <is>
          <t xml:space="preserve"> </t>
        </is>
      </c>
    </row>
    <row r="31">
      <c r="A31" s="4" t="inlineStr">
        <is>
          <t>Fair value allocated to net assets acquired</t>
        </is>
      </c>
      <c r="B31" s="4" t="inlineStr">
        <is>
          <t xml:space="preserve"> </t>
        </is>
      </c>
      <c r="C31" s="4" t="inlineStr">
        <is>
          <t xml:space="preserve"> </t>
        </is>
      </c>
      <c r="D31" s="4" t="inlineStr">
        <is>
          <t xml:space="preserve"> </t>
        </is>
      </c>
      <c r="E31" s="5" t="n">
        <v>8897</v>
      </c>
      <c r="F31" s="4" t="inlineStr">
        <is>
          <t xml:space="preserve"> </t>
        </is>
      </c>
      <c r="G31" s="4" t="inlineStr">
        <is>
          <t xml:space="preserve"> </t>
        </is>
      </c>
    </row>
    <row r="32">
      <c r="A32" s="4" t="inlineStr">
        <is>
          <t>Viv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5" t="n">
        <v>27705</v>
      </c>
    </row>
    <row r="35">
      <c r="A35" s="4" t="inlineStr">
        <is>
          <t>Fixed an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6" t="n">
        <v>9759</v>
      </c>
    </row>
    <row r="36">
      <c r="A36" s="4" t="inlineStr">
        <is>
          <t>Deferred tax assets</t>
        </is>
      </c>
      <c r="B36" s="4" t="inlineStr">
        <is>
          <t xml:space="preserve"> </t>
        </is>
      </c>
      <c r="C36" s="4" t="inlineStr">
        <is>
          <t xml:space="preserve"> </t>
        </is>
      </c>
      <c r="D36" s="4" t="inlineStr">
        <is>
          <t xml:space="preserve"> </t>
        </is>
      </c>
      <c r="E36" s="4" t="inlineStr">
        <is>
          <t xml:space="preserve"> </t>
        </is>
      </c>
      <c r="F36" s="4" t="inlineStr">
        <is>
          <t xml:space="preserve"> </t>
        </is>
      </c>
      <c r="G36" s="6" t="n">
        <v>14530</v>
      </c>
    </row>
    <row r="37">
      <c r="A37" s="4" t="inlineStr">
        <is>
          <t>Other assets</t>
        </is>
      </c>
      <c r="B37" s="4" t="inlineStr">
        <is>
          <t xml:space="preserve"> </t>
        </is>
      </c>
      <c r="C37" s="4" t="inlineStr">
        <is>
          <t xml:space="preserve"> </t>
        </is>
      </c>
      <c r="D37" s="4" t="inlineStr">
        <is>
          <t xml:space="preserve"> </t>
        </is>
      </c>
      <c r="E37" s="4" t="inlineStr">
        <is>
          <t xml:space="preserve"> </t>
        </is>
      </c>
      <c r="F37" s="4" t="inlineStr">
        <is>
          <t xml:space="preserve"> </t>
        </is>
      </c>
      <c r="G37" s="6" t="n">
        <v>2103</v>
      </c>
    </row>
    <row r="38">
      <c r="A38" s="4"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6" t="n">
        <v>-18775</v>
      </c>
    </row>
    <row r="39">
      <c r="A39" s="4" t="inlineStr">
        <is>
          <t>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6" t="n">
        <v>-1646</v>
      </c>
    </row>
    <row r="40">
      <c r="A40" s="4" t="inlineStr">
        <is>
          <t>Bargain purchase gain</t>
        </is>
      </c>
      <c r="B40" s="4" t="inlineStr">
        <is>
          <t xml:space="preserve"> </t>
        </is>
      </c>
      <c r="C40" s="4" t="inlineStr">
        <is>
          <t xml:space="preserve"> </t>
        </is>
      </c>
      <c r="D40" s="4" t="inlineStr">
        <is>
          <t xml:space="preserve"> </t>
        </is>
      </c>
      <c r="E40" s="4" t="inlineStr">
        <is>
          <t xml:space="preserve"> </t>
        </is>
      </c>
      <c r="F40" s="4" t="inlineStr">
        <is>
          <t xml:space="preserve"> </t>
        </is>
      </c>
      <c r="G40" s="6" t="n">
        <v>-10883</v>
      </c>
    </row>
    <row r="41">
      <c r="A41" s="4" t="inlineStr">
        <is>
          <t>Fair value allocated to net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5" t="n">
        <v>227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Keap Acquisition - USD ($) $ in Thousand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5" t="n">
        <v>894968</v>
      </c>
      <c r="C4" s="5" t="n">
        <v>1005222</v>
      </c>
    </row>
    <row r="5">
      <c r="A5" s="4" t="inlineStr">
        <is>
          <t>Net (loss)</t>
        </is>
      </c>
      <c r="B5" s="5" t="n">
        <v>-71461</v>
      </c>
      <c r="C5" s="5" t="n">
        <v>-2654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air Value Measurements - Narrative (Details) - USD ($) $ in Thousands</t>
        </is>
      </c>
      <c r="C1" s="2" t="inlineStr">
        <is>
          <t>12 Months Ended</t>
        </is>
      </c>
    </row>
    <row r="2">
      <c r="B2" s="2" t="inlineStr">
        <is>
          <t>Jun. 22, 2023</t>
        </is>
      </c>
      <c r="C2" s="2" t="inlineStr">
        <is>
          <t>Dec. 31, 2024</t>
        </is>
      </c>
      <c r="D2" s="2" t="inlineStr">
        <is>
          <t>Dec. 31, 2023</t>
        </is>
      </c>
      <c r="E2" s="2" t="inlineStr">
        <is>
          <t>Dec. 31, 2022</t>
        </is>
      </c>
      <c r="F2" s="2" t="inlineStr">
        <is>
          <t>Jun. 30, 2017</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treasury stock</t>
        </is>
      </c>
      <c r="B4" s="4" t="inlineStr">
        <is>
          <t xml:space="preserve"> </t>
        </is>
      </c>
      <c r="C4" s="4" t="inlineStr">
        <is>
          <t xml:space="preserve"> </t>
        </is>
      </c>
      <c r="D4" s="5" t="n">
        <v>15760</v>
      </c>
      <c r="E4" s="4" t="inlineStr">
        <is>
          <t xml:space="preserve"> </t>
        </is>
      </c>
      <c r="F4" s="4" t="inlineStr">
        <is>
          <t xml:space="preserve"> </t>
        </is>
      </c>
    </row>
    <row r="5">
      <c r="A5" s="4" t="inlineStr">
        <is>
          <t>Gain (loss) on remeasurement of indemnification asset</t>
        </is>
      </c>
      <c r="B5" s="4" t="inlineStr">
        <is>
          <t xml:space="preserve"> </t>
        </is>
      </c>
      <c r="C5" s="5" t="n">
        <v>0</v>
      </c>
      <c r="D5" s="6" t="n">
        <v>-10734</v>
      </c>
      <c r="E5" s="5" t="n">
        <v>2148</v>
      </c>
      <c r="F5" s="4" t="inlineStr">
        <is>
          <t xml:space="preserve"> </t>
        </is>
      </c>
    </row>
    <row r="6">
      <c r="A6" s="4"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treasury stock</t>
        </is>
      </c>
      <c r="B8" s="5" t="n">
        <v>15800</v>
      </c>
      <c r="C8" s="4" t="inlineStr">
        <is>
          <t xml:space="preserve"> </t>
        </is>
      </c>
      <c r="D8" s="5" t="n">
        <v>15760</v>
      </c>
      <c r="E8" s="4" t="inlineStr">
        <is>
          <t xml:space="preserve"> </t>
        </is>
      </c>
      <c r="F8" s="4" t="inlineStr">
        <is>
          <t xml:space="preserve"> </t>
        </is>
      </c>
    </row>
    <row r="9">
      <c r="A9" s="4" t="inlineStr">
        <is>
          <t>Settlement of indemnification asset (in shares)</t>
        </is>
      </c>
      <c r="B9" s="6" t="n">
        <v>613954</v>
      </c>
      <c r="C9" s="4" t="inlineStr">
        <is>
          <t xml:space="preserve"> </t>
        </is>
      </c>
      <c r="D9" s="6" t="n">
        <v>613954</v>
      </c>
      <c r="E9" s="4" t="inlineStr">
        <is>
          <t xml:space="preserve"> </t>
        </is>
      </c>
      <c r="F9" s="4" t="inlineStr">
        <is>
          <t xml:space="preserve"> </t>
        </is>
      </c>
    </row>
    <row r="10">
      <c r="A10" s="4" t="inlineStr">
        <is>
          <t>Number of shares expected to be retain by the seller (in shares)</t>
        </is>
      </c>
      <c r="B10" s="6" t="n">
        <v>1190761</v>
      </c>
      <c r="C10" s="4" t="inlineStr">
        <is>
          <t xml:space="preserve"> </t>
        </is>
      </c>
      <c r="D10" s="4" t="inlineStr">
        <is>
          <t xml:space="preserve"> </t>
        </is>
      </c>
      <c r="E10" s="4" t="inlineStr">
        <is>
          <t xml:space="preserve"> </t>
        </is>
      </c>
      <c r="F10" s="4" t="inlineStr">
        <is>
          <t xml:space="preserve"> </t>
        </is>
      </c>
    </row>
    <row r="11">
      <c r="A11" s="4" t="inlineStr">
        <is>
          <t>YP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held in escrow (in shares)</t>
        </is>
      </c>
      <c r="B13" s="4" t="inlineStr">
        <is>
          <t xml:space="preserve"> </t>
        </is>
      </c>
      <c r="C13" s="4" t="inlineStr">
        <is>
          <t xml:space="preserve"> </t>
        </is>
      </c>
      <c r="D13" s="4" t="inlineStr">
        <is>
          <t xml:space="preserve"> </t>
        </is>
      </c>
      <c r="E13" s="4" t="inlineStr">
        <is>
          <t xml:space="preserve"> </t>
        </is>
      </c>
      <c r="F13" s="6" t="n">
        <v>1804715</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Debt Instruments (Details) - USD ($) $ in Thousands</t>
        </is>
      </c>
      <c r="B1" s="2" t="inlineStr">
        <is>
          <t>Dec. 31, 2024</t>
        </is>
      </c>
      <c r="C1" s="2" t="inlineStr">
        <is>
          <t>Dec. 31, 2023</t>
        </is>
      </c>
    </row>
    <row r="2">
      <c r="A2" s="4" t="inlineStr">
        <is>
          <t>New Term Loan, net | Carrying Amou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New Term Loan, net</t>
        </is>
      </c>
      <c r="B4" s="5" t="n">
        <v>260446</v>
      </c>
      <c r="C4" s="5" t="n">
        <v>0</v>
      </c>
    </row>
    <row r="5">
      <c r="A5" s="4" t="inlineStr">
        <is>
          <t>New Term Loan, net | Fair Valu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New Term Loan, net</t>
        </is>
      </c>
      <c r="B7" s="6" t="n">
        <v>264353</v>
      </c>
      <c r="C7" s="6" t="n">
        <v>0</v>
      </c>
    </row>
    <row r="8">
      <c r="A8" s="4" t="inlineStr">
        <is>
          <t>Prior Term Loan, net | Carrying Amount</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New Term Loan, net</t>
        </is>
      </c>
      <c r="B10" s="6" t="n">
        <v>0</v>
      </c>
      <c r="C10" s="6" t="n">
        <v>300052</v>
      </c>
    </row>
    <row r="11">
      <c r="A11" s="4" t="inlineStr">
        <is>
          <t>Prior Term Loan, net | Fair Value</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New Term Loan, net</t>
        </is>
      </c>
      <c r="B13" s="5" t="n">
        <v>0</v>
      </c>
      <c r="C13" s="5" t="n">
        <v>3000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22" customWidth="1" min="2" max="2"/>
    <col width="29" customWidth="1" min="3" max="3"/>
    <col width="37" customWidth="1" min="4" max="4"/>
    <col width="37" customWidth="1" min="5" max="5"/>
    <col width="22" customWidth="1" min="6" max="6"/>
  </cols>
  <sheetData>
    <row r="1">
      <c r="A1" s="1" t="inlineStr">
        <is>
          <t>Goodwill and Intangible Assets - Narrative (Details)</t>
        </is>
      </c>
      <c r="B1" s="2" t="inlineStr">
        <is>
          <t>3 Months Ended</t>
        </is>
      </c>
      <c r="D1" s="2" t="inlineStr">
        <is>
          <t>12 Months Ended</t>
        </is>
      </c>
    </row>
    <row r="2">
      <c r="B2" s="2" t="inlineStr">
        <is>
          <t>Sep. 30, 2024 USD ($)</t>
        </is>
      </c>
      <c r="C2" s="2" t="inlineStr">
        <is>
          <t>Mar. 31, 2024 reporting_unit</t>
        </is>
      </c>
      <c r="D2" s="2" t="inlineStr">
        <is>
          <t>Dec. 31, 2024 USD ($) reporting_unit</t>
        </is>
      </c>
      <c r="E2" s="2" t="inlineStr">
        <is>
          <t>Dec. 31, 2023 USD ($) reporting_unit</t>
        </is>
      </c>
      <c r="F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253318000</v>
      </c>
      <c r="E4" s="5" t="n">
        <v>302400000</v>
      </c>
      <c r="F4" s="5" t="n">
        <v>566004000</v>
      </c>
    </row>
    <row r="5">
      <c r="A5" s="4" t="inlineStr">
        <is>
          <t>Goodwill, accumulated impairment loss</t>
        </is>
      </c>
      <c r="B5" s="4" t="inlineStr">
        <is>
          <t xml:space="preserve"> </t>
        </is>
      </c>
      <c r="C5" s="4" t="inlineStr">
        <is>
          <t xml:space="preserve"> </t>
        </is>
      </c>
      <c r="D5" s="6" t="n">
        <v>1166700000</v>
      </c>
      <c r="E5" s="5" t="n">
        <v>1083600000</v>
      </c>
      <c r="F5" s="4" t="inlineStr">
        <is>
          <t xml:space="preserve"> </t>
        </is>
      </c>
    </row>
    <row r="6">
      <c r="A6" s="4" t="inlineStr">
        <is>
          <t>Goodwill, tax deductible amount</t>
        </is>
      </c>
      <c r="B6" s="4" t="inlineStr">
        <is>
          <t xml:space="preserve"> </t>
        </is>
      </c>
      <c r="C6" s="4" t="inlineStr">
        <is>
          <t xml:space="preserve"> </t>
        </is>
      </c>
      <c r="D6" s="5" t="n">
        <v>28700000</v>
      </c>
      <c r="E6" s="4" t="inlineStr">
        <is>
          <t xml:space="preserve"> </t>
        </is>
      </c>
      <c r="F6" s="4" t="inlineStr">
        <is>
          <t xml:space="preserve"> </t>
        </is>
      </c>
    </row>
    <row r="7">
      <c r="A7" s="4" t="inlineStr">
        <is>
          <t>Number of reporting units | reporting_unit</t>
        </is>
      </c>
      <c r="B7" s="4" t="inlineStr">
        <is>
          <t xml:space="preserve"> </t>
        </is>
      </c>
      <c r="C7" s="6" t="n">
        <v>2</v>
      </c>
      <c r="D7" s="6" t="n">
        <v>2</v>
      </c>
      <c r="E7" s="6" t="n">
        <v>4</v>
      </c>
      <c r="F7" s="4" t="inlineStr">
        <is>
          <t xml:space="preserve"> </t>
        </is>
      </c>
    </row>
    <row r="8">
      <c r="A8" s="4" t="inlineStr">
        <is>
          <t>Goodwill, impairment loss</t>
        </is>
      </c>
      <c r="B8" s="4" t="inlineStr">
        <is>
          <t xml:space="preserve"> </t>
        </is>
      </c>
      <c r="C8" s="4" t="inlineStr">
        <is>
          <t xml:space="preserve"> </t>
        </is>
      </c>
      <c r="D8" s="5" t="n">
        <v>83094000</v>
      </c>
      <c r="E8" s="5" t="n">
        <v>268800000</v>
      </c>
      <c r="F8" s="4" t="inlineStr">
        <is>
          <t xml:space="preserve"> </t>
        </is>
      </c>
    </row>
    <row r="9">
      <c r="A9" s="4" t="inlineStr">
        <is>
          <t>Intangible assets, net</t>
        </is>
      </c>
      <c r="B9" s="4" t="inlineStr">
        <is>
          <t xml:space="preserve"> </t>
        </is>
      </c>
      <c r="C9" s="4" t="inlineStr">
        <is>
          <t xml:space="preserve"> </t>
        </is>
      </c>
      <c r="D9" s="6" t="n">
        <v>34259000</v>
      </c>
      <c r="E9" s="6" t="n">
        <v>18788000</v>
      </c>
      <c r="F9" s="4" t="inlineStr">
        <is>
          <t xml:space="preserve"> </t>
        </is>
      </c>
    </row>
    <row r="10">
      <c r="A10" s="4" t="inlineStr">
        <is>
          <t>Amortization expense</t>
        </is>
      </c>
      <c r="B10" s="4" t="inlineStr">
        <is>
          <t xml:space="preserve"> </t>
        </is>
      </c>
      <c r="C10" s="4" t="inlineStr">
        <is>
          <t xml:space="preserve"> </t>
        </is>
      </c>
      <c r="D10" s="6" t="n">
        <v>16000000</v>
      </c>
      <c r="E10" s="6" t="n">
        <v>25500000</v>
      </c>
      <c r="F10" s="6" t="n">
        <v>51500000</v>
      </c>
    </row>
    <row r="11">
      <c r="A11" s="4" t="inlineStr">
        <is>
          <t>Thryv Marketing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5" t="n">
        <v>0</v>
      </c>
      <c r="C13" s="4" t="inlineStr">
        <is>
          <t xml:space="preserve"> </t>
        </is>
      </c>
      <c r="D13" s="6" t="n">
        <v>0</v>
      </c>
      <c r="E13" s="6" t="n">
        <v>83516000</v>
      </c>
      <c r="F13" s="6" t="n">
        <v>347120000</v>
      </c>
    </row>
    <row r="14">
      <c r="A14" s="4" t="inlineStr">
        <is>
          <t>Goodwill, impairment loss</t>
        </is>
      </c>
      <c r="B14" s="5" t="n">
        <v>83100000</v>
      </c>
      <c r="C14" s="4" t="inlineStr">
        <is>
          <t xml:space="preserve"> </t>
        </is>
      </c>
      <c r="D14" s="5" t="n">
        <v>83094000</v>
      </c>
      <c r="E14" s="5" t="n">
        <v>268800000</v>
      </c>
      <c r="F14" s="5" t="n">
        <v>1020000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Dec. 31, 2021</t>
        </is>
      </c>
      <c r="B2" s="4" t="inlineStr">
        <is>
          <t xml:space="preserve"> </t>
        </is>
      </c>
      <c r="C2" s="6" t="n">
        <v>6083085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314715</v>
      </c>
      <c r="C3" s="5" t="n">
        <v>608</v>
      </c>
      <c r="D3" s="5" t="n">
        <v>1084288</v>
      </c>
      <c r="E3" s="5" t="n">
        <v>-468879</v>
      </c>
      <c r="F3" s="5" t="n">
        <v>-8047</v>
      </c>
      <c r="G3" s="5" t="n">
        <v>-293255</v>
      </c>
    </row>
    <row r="4">
      <c r="A4" s="4" t="inlineStr">
        <is>
          <t>Beginning balance (in shares) at Dec. 31, 2021</t>
        </is>
      </c>
      <c r="B4" s="4" t="inlineStr">
        <is>
          <t xml:space="preserve"> </t>
        </is>
      </c>
      <c r="C4" s="4" t="inlineStr">
        <is>
          <t xml:space="preserve"> </t>
        </is>
      </c>
      <c r="D4" s="4" t="inlineStr">
        <is>
          <t xml:space="preserve"> </t>
        </is>
      </c>
      <c r="E4" s="6" t="n">
        <v>-26685542</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shares related to stock-based compensation (in shares)</t>
        </is>
      </c>
      <c r="B6" s="4" t="inlineStr">
        <is>
          <t xml:space="preserve"> </t>
        </is>
      </c>
      <c r="C6" s="6" t="n">
        <v>445904</v>
      </c>
      <c r="D6" s="4" t="inlineStr">
        <is>
          <t xml:space="preserve"> </t>
        </is>
      </c>
      <c r="E6" s="4" t="inlineStr">
        <is>
          <t xml:space="preserve"> </t>
        </is>
      </c>
      <c r="F6" s="4" t="inlineStr">
        <is>
          <t xml:space="preserve"> </t>
        </is>
      </c>
      <c r="G6" s="4" t="inlineStr">
        <is>
          <t xml:space="preserve"> </t>
        </is>
      </c>
    </row>
    <row r="7">
      <c r="A7" s="4" t="inlineStr">
        <is>
          <t>Issuance of shares related to stock-based compensation</t>
        </is>
      </c>
      <c r="B7" s="6" t="n">
        <v>6726</v>
      </c>
      <c r="C7" s="5" t="n">
        <v>5</v>
      </c>
      <c r="D7" s="6" t="n">
        <v>6721</v>
      </c>
      <c r="E7" s="4" t="inlineStr">
        <is>
          <t xml:space="preserve"> </t>
        </is>
      </c>
      <c r="F7" s="4" t="inlineStr">
        <is>
          <t xml:space="preserve"> </t>
        </is>
      </c>
      <c r="G7" s="4" t="inlineStr">
        <is>
          <t xml:space="preserve"> </t>
        </is>
      </c>
    </row>
    <row r="8">
      <c r="A8" s="4" t="inlineStr">
        <is>
          <t>Exercise of stock warrants (in shares)</t>
        </is>
      </c>
      <c r="B8" s="4" t="inlineStr">
        <is>
          <t xml:space="preserve"> </t>
        </is>
      </c>
      <c r="C8" s="6" t="n">
        <v>2622</v>
      </c>
      <c r="D8" s="4" t="inlineStr">
        <is>
          <t xml:space="preserve"> </t>
        </is>
      </c>
      <c r="E8" s="4" t="inlineStr">
        <is>
          <t xml:space="preserve"> </t>
        </is>
      </c>
      <c r="F8" s="4" t="inlineStr">
        <is>
          <t xml:space="preserve"> </t>
        </is>
      </c>
      <c r="G8" s="4" t="inlineStr">
        <is>
          <t xml:space="preserve"> </t>
        </is>
      </c>
    </row>
    <row r="9">
      <c r="A9" s="4" t="inlineStr">
        <is>
          <t>Exercise of stock warrants</t>
        </is>
      </c>
      <c r="B9" s="6" t="n">
        <v>64</v>
      </c>
      <c r="C9" s="4" t="inlineStr">
        <is>
          <t xml:space="preserve"> </t>
        </is>
      </c>
      <c r="D9" s="6" t="n">
        <v>64</v>
      </c>
      <c r="E9" s="4" t="inlineStr">
        <is>
          <t xml:space="preserve"> </t>
        </is>
      </c>
      <c r="F9" s="4" t="inlineStr">
        <is>
          <t xml:space="preserve"> </t>
        </is>
      </c>
      <c r="G9" s="4" t="inlineStr">
        <is>
          <t xml:space="preserve"> </t>
        </is>
      </c>
    </row>
    <row r="10">
      <c r="A10" s="4" t="inlineStr">
        <is>
          <t>Stock-based compensation expense</t>
        </is>
      </c>
      <c r="B10" s="6" t="n">
        <v>14628</v>
      </c>
      <c r="C10" s="4" t="inlineStr">
        <is>
          <t xml:space="preserve"> </t>
        </is>
      </c>
      <c r="D10" s="6" t="n">
        <v>14628</v>
      </c>
      <c r="E10" s="4" t="inlineStr">
        <is>
          <t xml:space="preserve"> </t>
        </is>
      </c>
      <c r="F10" s="4" t="inlineStr">
        <is>
          <t xml:space="preserve"> </t>
        </is>
      </c>
      <c r="G10" s="4" t="inlineStr">
        <is>
          <t xml:space="preserve"> </t>
        </is>
      </c>
    </row>
    <row r="11">
      <c r="A11" s="4" t="inlineStr">
        <is>
          <t>Foreign currency translation adjustment, net of tax</t>
        </is>
      </c>
      <c r="B11" s="6" t="n">
        <v>-8214</v>
      </c>
      <c r="C11" s="4" t="inlineStr">
        <is>
          <t xml:space="preserve"> </t>
        </is>
      </c>
      <c r="D11" s="4" t="inlineStr">
        <is>
          <t xml:space="preserve"> </t>
        </is>
      </c>
      <c r="E11" s="4" t="inlineStr">
        <is>
          <t xml:space="preserve"> </t>
        </is>
      </c>
      <c r="F11" s="6" t="n">
        <v>-8214</v>
      </c>
      <c r="G11" s="4" t="inlineStr">
        <is>
          <t xml:space="preserve"> </t>
        </is>
      </c>
    </row>
    <row r="12">
      <c r="A12" s="4" t="inlineStr">
        <is>
          <t>Net (loss) income</t>
        </is>
      </c>
      <c r="B12" s="6" t="n">
        <v>54348</v>
      </c>
      <c r="C12" s="4" t="inlineStr">
        <is>
          <t xml:space="preserve"> </t>
        </is>
      </c>
      <c r="D12" s="4" t="inlineStr">
        <is>
          <t xml:space="preserve"> </t>
        </is>
      </c>
      <c r="E12" s="4" t="inlineStr">
        <is>
          <t xml:space="preserve"> </t>
        </is>
      </c>
      <c r="F12" s="4" t="inlineStr">
        <is>
          <t xml:space="preserve"> </t>
        </is>
      </c>
      <c r="G12" s="6" t="n">
        <v>54348</v>
      </c>
    </row>
    <row r="13">
      <c r="A13" s="4" t="inlineStr">
        <is>
          <t>Ending balance (in shares) at Dec. 31, 2022</t>
        </is>
      </c>
      <c r="B13" s="4" t="inlineStr">
        <is>
          <t xml:space="preserve"> </t>
        </is>
      </c>
      <c r="C13" s="6" t="n">
        <v>61279379</v>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6" t="n">
        <v>382267</v>
      </c>
      <c r="C14" s="5" t="n">
        <v>613</v>
      </c>
      <c r="D14" s="6" t="n">
        <v>1105701</v>
      </c>
      <c r="E14" s="5" t="n">
        <v>-468879</v>
      </c>
      <c r="F14" s="6" t="n">
        <v>-16261</v>
      </c>
      <c r="G14" s="6" t="n">
        <v>-238907</v>
      </c>
    </row>
    <row r="15">
      <c r="A15" s="4" t="inlineStr">
        <is>
          <t>Ending balance (in shares) at Dec. 31, 2022</t>
        </is>
      </c>
      <c r="B15" s="4" t="inlineStr">
        <is>
          <t xml:space="preserve"> </t>
        </is>
      </c>
      <c r="C15" s="4" t="inlineStr">
        <is>
          <t xml:space="preserve"> </t>
        </is>
      </c>
      <c r="D15" s="4" t="inlineStr">
        <is>
          <t xml:space="preserve"> </t>
        </is>
      </c>
      <c r="E15" s="6" t="n">
        <v>-26685542</v>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 related to stock-based compensation (in shares)</t>
        </is>
      </c>
      <c r="B17" s="4" t="inlineStr">
        <is>
          <t xml:space="preserve"> </t>
        </is>
      </c>
      <c r="C17" s="6" t="n">
        <v>729549</v>
      </c>
      <c r="D17" s="4" t="inlineStr">
        <is>
          <t xml:space="preserve"> </t>
        </is>
      </c>
      <c r="E17" s="6" t="n">
        <v>-58541</v>
      </c>
      <c r="F17" s="4" t="inlineStr">
        <is>
          <t xml:space="preserve"> </t>
        </is>
      </c>
      <c r="G17" s="4" t="inlineStr">
        <is>
          <t xml:space="preserve"> </t>
        </is>
      </c>
    </row>
    <row r="18">
      <c r="A18" s="4" t="inlineStr">
        <is>
          <t>Issuance of shares related to stock-based compensation</t>
        </is>
      </c>
      <c r="B18" s="6" t="n">
        <v>6319</v>
      </c>
      <c r="C18" s="5" t="n">
        <v>8</v>
      </c>
      <c r="D18" s="6" t="n">
        <v>7465</v>
      </c>
      <c r="E18" s="5" t="n">
        <v>-1154</v>
      </c>
      <c r="F18" s="4" t="inlineStr">
        <is>
          <t xml:space="preserve"> </t>
        </is>
      </c>
      <c r="G18" s="4" t="inlineStr">
        <is>
          <t xml:space="preserve"> </t>
        </is>
      </c>
    </row>
    <row r="19">
      <c r="A19" s="4" t="inlineStr">
        <is>
          <t>Exercise of stock warrants (in shares)</t>
        </is>
      </c>
      <c r="B19" s="4" t="inlineStr">
        <is>
          <t xml:space="preserve"> </t>
        </is>
      </c>
      <c r="C19" s="6" t="n">
        <v>651855</v>
      </c>
      <c r="D19" s="4" t="inlineStr">
        <is>
          <t xml:space="preserve"> </t>
        </is>
      </c>
      <c r="E19" s="4" t="inlineStr">
        <is>
          <t xml:space="preserve"> </t>
        </is>
      </c>
      <c r="F19" s="4" t="inlineStr">
        <is>
          <t xml:space="preserve"> </t>
        </is>
      </c>
      <c r="G19" s="4" t="inlineStr">
        <is>
          <t xml:space="preserve"> </t>
        </is>
      </c>
    </row>
    <row r="20">
      <c r="A20" s="4" t="inlineStr">
        <is>
          <t>Exercise of stock warrants</t>
        </is>
      </c>
      <c r="B20" s="6" t="n">
        <v>15898</v>
      </c>
      <c r="C20" s="5" t="n">
        <v>6</v>
      </c>
      <c r="D20" s="6" t="n">
        <v>15892</v>
      </c>
      <c r="E20" s="4" t="inlineStr">
        <is>
          <t xml:space="preserve"> </t>
        </is>
      </c>
      <c r="F20" s="4" t="inlineStr">
        <is>
          <t xml:space="preserve"> </t>
        </is>
      </c>
      <c r="G20" s="4" t="inlineStr">
        <is>
          <t xml:space="preserve"> </t>
        </is>
      </c>
    </row>
    <row r="21">
      <c r="A21" s="4" t="inlineStr">
        <is>
          <t>Stock-based compensation expense</t>
        </is>
      </c>
      <c r="B21" s="6" t="n">
        <v>22201</v>
      </c>
      <c r="C21" s="4" t="inlineStr">
        <is>
          <t xml:space="preserve"> </t>
        </is>
      </c>
      <c r="D21" s="6" t="n">
        <v>22201</v>
      </c>
      <c r="E21" s="4" t="inlineStr">
        <is>
          <t xml:space="preserve"> </t>
        </is>
      </c>
      <c r="F21" s="4" t="inlineStr">
        <is>
          <t xml:space="preserve"> </t>
        </is>
      </c>
      <c r="G21" s="4" t="inlineStr">
        <is>
          <t xml:space="preserve"> </t>
        </is>
      </c>
    </row>
    <row r="22">
      <c r="A22" s="4" t="inlineStr">
        <is>
          <t>Settlement of indemnification asset (in shares)</t>
        </is>
      </c>
      <c r="B22" s="4" t="inlineStr">
        <is>
          <t xml:space="preserve"> </t>
        </is>
      </c>
      <c r="C22" s="4" t="inlineStr">
        <is>
          <t xml:space="preserve"> </t>
        </is>
      </c>
      <c r="D22" s="4" t="inlineStr">
        <is>
          <t xml:space="preserve"> </t>
        </is>
      </c>
      <c r="E22" s="6" t="n">
        <v>-613954</v>
      </c>
      <c r="F22" s="4" t="inlineStr">
        <is>
          <t xml:space="preserve"> </t>
        </is>
      </c>
      <c r="G22" s="4" t="inlineStr">
        <is>
          <t xml:space="preserve"> </t>
        </is>
      </c>
    </row>
    <row r="23">
      <c r="A23" s="4" t="inlineStr">
        <is>
          <t>Settlement of indemnification asset</t>
        </is>
      </c>
      <c r="B23" s="6" t="n">
        <v>-15760</v>
      </c>
      <c r="C23" s="4" t="inlineStr">
        <is>
          <t xml:space="preserve"> </t>
        </is>
      </c>
      <c r="D23" s="4" t="inlineStr">
        <is>
          <t xml:space="preserve"> </t>
        </is>
      </c>
      <c r="E23" s="5" t="n">
        <v>-15760</v>
      </c>
      <c r="F23" s="4" t="inlineStr">
        <is>
          <t xml:space="preserve"> </t>
        </is>
      </c>
      <c r="G23" s="4" t="inlineStr">
        <is>
          <t xml:space="preserve"> </t>
        </is>
      </c>
    </row>
    <row r="24">
      <c r="A24" s="4" t="inlineStr">
        <is>
          <t>Foreign currency translation adjustment, net of tax</t>
        </is>
      </c>
      <c r="B24" s="6" t="n">
        <v>1070</v>
      </c>
      <c r="C24" s="4" t="inlineStr">
        <is>
          <t xml:space="preserve"> </t>
        </is>
      </c>
      <c r="D24" s="4" t="inlineStr">
        <is>
          <t xml:space="preserve"> </t>
        </is>
      </c>
      <c r="E24" s="4" t="inlineStr">
        <is>
          <t xml:space="preserve"> </t>
        </is>
      </c>
      <c r="F24" s="6" t="n">
        <v>1070</v>
      </c>
      <c r="G24" s="4" t="inlineStr">
        <is>
          <t xml:space="preserve"> </t>
        </is>
      </c>
    </row>
    <row r="25">
      <c r="A25" s="4" t="inlineStr">
        <is>
          <t>Net (loss) income</t>
        </is>
      </c>
      <c r="B25" s="5" t="n">
        <v>-259295</v>
      </c>
      <c r="C25" s="4" t="inlineStr">
        <is>
          <t xml:space="preserve"> </t>
        </is>
      </c>
      <c r="D25" s="4" t="inlineStr">
        <is>
          <t xml:space="preserve"> </t>
        </is>
      </c>
      <c r="E25" s="4" t="inlineStr">
        <is>
          <t xml:space="preserve"> </t>
        </is>
      </c>
      <c r="F25" s="4" t="inlineStr">
        <is>
          <t xml:space="preserve"> </t>
        </is>
      </c>
      <c r="G25" s="6" t="n">
        <v>-259295</v>
      </c>
    </row>
    <row r="26">
      <c r="A26" s="4" t="inlineStr">
        <is>
          <t>Ending balance (in shares) at Dec. 31, 2023</t>
        </is>
      </c>
      <c r="B26" s="6" t="n">
        <v>35302746</v>
      </c>
      <c r="C26" s="6" t="n">
        <v>62660783</v>
      </c>
      <c r="D26" s="4" t="inlineStr">
        <is>
          <t xml:space="preserve"> </t>
        </is>
      </c>
      <c r="E26" s="4" t="inlineStr">
        <is>
          <t xml:space="preserve"> </t>
        </is>
      </c>
      <c r="F26" s="4" t="inlineStr">
        <is>
          <t xml:space="preserve"> </t>
        </is>
      </c>
      <c r="G26" s="4" t="inlineStr">
        <is>
          <t xml:space="preserve"> </t>
        </is>
      </c>
    </row>
    <row r="27">
      <c r="A27" s="4" t="inlineStr">
        <is>
          <t>Ending balance at Dec. 31, 2023</t>
        </is>
      </c>
      <c r="B27" s="5" t="n">
        <v>152700</v>
      </c>
      <c r="C27" s="5" t="n">
        <v>627</v>
      </c>
      <c r="D27" s="6" t="n">
        <v>1151259</v>
      </c>
      <c r="E27" s="5" t="n">
        <v>-485793</v>
      </c>
      <c r="F27" s="6" t="n">
        <v>-15191</v>
      </c>
      <c r="G27" s="6" t="n">
        <v>-498202</v>
      </c>
    </row>
    <row r="28">
      <c r="A28" s="4" t="inlineStr">
        <is>
          <t>Ending balance (in shares) at Dec. 31, 2023</t>
        </is>
      </c>
      <c r="B28" s="6" t="n">
        <v>-27358037</v>
      </c>
      <c r="C28" s="4" t="inlineStr">
        <is>
          <t xml:space="preserve"> </t>
        </is>
      </c>
      <c r="D28" s="4" t="inlineStr">
        <is>
          <t xml:space="preserve"> </t>
        </is>
      </c>
      <c r="E28" s="6" t="n">
        <v>-27358037</v>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shares related to stock-based compensation (in shares)</t>
        </is>
      </c>
      <c r="B30" s="4" t="inlineStr">
        <is>
          <t xml:space="preserve"> </t>
        </is>
      </c>
      <c r="C30" s="6" t="n">
        <v>1323707</v>
      </c>
      <c r="D30" s="4" t="inlineStr">
        <is>
          <t xml:space="preserve"> </t>
        </is>
      </c>
      <c r="E30" s="6" t="n">
        <v>-138248</v>
      </c>
      <c r="F30" s="4" t="inlineStr">
        <is>
          <t xml:space="preserve"> </t>
        </is>
      </c>
      <c r="G30" s="4" t="inlineStr">
        <is>
          <t xml:space="preserve"> </t>
        </is>
      </c>
    </row>
    <row r="31">
      <c r="A31" s="4" t="inlineStr">
        <is>
          <t>Issuance of shares related to stock-based compensation</t>
        </is>
      </c>
      <c r="B31" s="5" t="n">
        <v>7165</v>
      </c>
      <c r="C31" s="5" t="n">
        <v>13</v>
      </c>
      <c r="D31" s="6" t="n">
        <v>9763</v>
      </c>
      <c r="E31" s="5" t="n">
        <v>-2611</v>
      </c>
      <c r="F31" s="4" t="inlineStr">
        <is>
          <t xml:space="preserve"> </t>
        </is>
      </c>
      <c r="G31" s="4" t="inlineStr">
        <is>
          <t xml:space="preserve"> </t>
        </is>
      </c>
    </row>
    <row r="32">
      <c r="A32" s="4" t="inlineStr">
        <is>
          <t>Stock-based compensation expense</t>
        </is>
      </c>
      <c r="B32" s="6" t="n">
        <v>24118</v>
      </c>
      <c r="C32" s="4" t="inlineStr">
        <is>
          <t xml:space="preserve"> </t>
        </is>
      </c>
      <c r="D32" s="6" t="n">
        <v>24118</v>
      </c>
      <c r="E32" s="4" t="inlineStr">
        <is>
          <t xml:space="preserve"> </t>
        </is>
      </c>
      <c r="F32" s="4" t="inlineStr">
        <is>
          <t xml:space="preserve"> </t>
        </is>
      </c>
      <c r="G32" s="4" t="inlineStr">
        <is>
          <t xml:space="preserve"> </t>
        </is>
      </c>
    </row>
    <row r="33">
      <c r="A33" s="4" t="inlineStr">
        <is>
          <t>Common stock offering (in shares)</t>
        </is>
      </c>
      <c r="B33" s="4" t="inlineStr">
        <is>
          <t xml:space="preserve"> </t>
        </is>
      </c>
      <c r="C33" s="6" t="n">
        <v>6572250</v>
      </c>
      <c r="D33" s="4" t="inlineStr">
        <is>
          <t xml:space="preserve"> </t>
        </is>
      </c>
      <c r="E33" s="4" t="inlineStr">
        <is>
          <t xml:space="preserve"> </t>
        </is>
      </c>
      <c r="F33" s="4" t="inlineStr">
        <is>
          <t xml:space="preserve"> </t>
        </is>
      </c>
      <c r="G33" s="4" t="inlineStr">
        <is>
          <t xml:space="preserve"> </t>
        </is>
      </c>
    </row>
    <row r="34">
      <c r="A34" s="4" t="inlineStr">
        <is>
          <t>Common stock offering</t>
        </is>
      </c>
      <c r="B34" s="6" t="n">
        <v>87402</v>
      </c>
      <c r="C34" s="5" t="n">
        <v>66</v>
      </c>
      <c r="D34" s="6" t="n">
        <v>87336</v>
      </c>
      <c r="E34" s="4" t="inlineStr">
        <is>
          <t xml:space="preserve"> </t>
        </is>
      </c>
      <c r="F34" s="4" t="inlineStr">
        <is>
          <t xml:space="preserve"> </t>
        </is>
      </c>
      <c r="G34" s="4" t="inlineStr">
        <is>
          <t xml:space="preserve"> </t>
        </is>
      </c>
    </row>
    <row r="35">
      <c r="A35" s="4" t="inlineStr">
        <is>
          <t>Purchase of treasury stock (in shares)</t>
        </is>
      </c>
      <c r="B35" s="4" t="inlineStr">
        <is>
          <t xml:space="preserve"> </t>
        </is>
      </c>
      <c r="C35" s="4" t="inlineStr">
        <is>
          <t xml:space="preserve"> </t>
        </is>
      </c>
      <c r="D35" s="4" t="inlineStr">
        <is>
          <t xml:space="preserve"> </t>
        </is>
      </c>
      <c r="E35" s="6" t="n">
        <v>-26495</v>
      </c>
      <c r="F35" s="4" t="inlineStr">
        <is>
          <t xml:space="preserve"> </t>
        </is>
      </c>
      <c r="G35" s="4" t="inlineStr">
        <is>
          <t xml:space="preserve"> </t>
        </is>
      </c>
    </row>
    <row r="36">
      <c r="A36" s="4" t="inlineStr">
        <is>
          <t>Purchase of treasury stock</t>
        </is>
      </c>
      <c r="B36" s="6" t="n">
        <v>-499</v>
      </c>
      <c r="C36" s="4" t="inlineStr">
        <is>
          <t xml:space="preserve"> </t>
        </is>
      </c>
      <c r="D36" s="4" t="inlineStr">
        <is>
          <t xml:space="preserve"> </t>
        </is>
      </c>
      <c r="E36" s="5" t="n">
        <v>-499</v>
      </c>
      <c r="F36" s="4" t="inlineStr">
        <is>
          <t xml:space="preserve"> </t>
        </is>
      </c>
      <c r="G36" s="4" t="inlineStr">
        <is>
          <t xml:space="preserve"> </t>
        </is>
      </c>
    </row>
    <row r="37">
      <c r="A37" s="4" t="inlineStr">
        <is>
          <t>Foreign currency translation adjustment, net of tax</t>
        </is>
      </c>
      <c r="B37" s="6" t="n">
        <v>250</v>
      </c>
      <c r="C37" s="4" t="inlineStr">
        <is>
          <t xml:space="preserve"> </t>
        </is>
      </c>
      <c r="D37" s="4" t="inlineStr">
        <is>
          <t xml:space="preserve"> </t>
        </is>
      </c>
      <c r="E37" s="4" t="inlineStr">
        <is>
          <t xml:space="preserve"> </t>
        </is>
      </c>
      <c r="F37" s="6" t="n">
        <v>250</v>
      </c>
      <c r="G37" s="4" t="inlineStr">
        <is>
          <t xml:space="preserve"> </t>
        </is>
      </c>
    </row>
    <row r="38">
      <c r="A38" s="4" t="inlineStr">
        <is>
          <t>Net (loss) income</t>
        </is>
      </c>
      <c r="B38" s="5" t="n">
        <v>-74216</v>
      </c>
      <c r="C38" s="4" t="inlineStr">
        <is>
          <t xml:space="preserve"> </t>
        </is>
      </c>
      <c r="D38" s="4" t="inlineStr">
        <is>
          <t xml:space="preserve"> </t>
        </is>
      </c>
      <c r="E38" s="4" t="inlineStr">
        <is>
          <t xml:space="preserve"> </t>
        </is>
      </c>
      <c r="F38" s="4" t="inlineStr">
        <is>
          <t xml:space="preserve"> </t>
        </is>
      </c>
      <c r="G38" s="6" t="n">
        <v>-74216</v>
      </c>
    </row>
    <row r="39">
      <c r="A39" s="4" t="inlineStr">
        <is>
          <t>Ending balance (in shares) at Dec. 31, 2024</t>
        </is>
      </c>
      <c r="B39" s="6" t="n">
        <v>43033960</v>
      </c>
      <c r="C39" s="6" t="n">
        <v>70556740</v>
      </c>
      <c r="D39" s="4" t="inlineStr">
        <is>
          <t xml:space="preserve"> </t>
        </is>
      </c>
      <c r="E39" s="4" t="inlineStr">
        <is>
          <t xml:space="preserve"> </t>
        </is>
      </c>
      <c r="F39" s="4" t="inlineStr">
        <is>
          <t xml:space="preserve"> </t>
        </is>
      </c>
      <c r="G39" s="4" t="inlineStr">
        <is>
          <t xml:space="preserve"> </t>
        </is>
      </c>
    </row>
    <row r="40">
      <c r="A40" s="4" t="inlineStr">
        <is>
          <t>Ending balance at Dec. 31, 2024</t>
        </is>
      </c>
      <c r="B40" s="5" t="n">
        <v>196920</v>
      </c>
      <c r="C40" s="5" t="n">
        <v>706</v>
      </c>
      <c r="D40" s="5" t="n">
        <v>1272476</v>
      </c>
      <c r="E40" s="5" t="n">
        <v>-488903</v>
      </c>
      <c r="F40" s="5" t="n">
        <v>-14941</v>
      </c>
      <c r="G40" s="5" t="n">
        <v>-572418</v>
      </c>
    </row>
    <row r="41">
      <c r="A41" s="4" t="inlineStr">
        <is>
          <t>Ending balance (in shares) at Dec. 31, 2024</t>
        </is>
      </c>
      <c r="B41" s="6" t="n">
        <v>-27522780</v>
      </c>
      <c r="C41" s="4" t="inlineStr">
        <is>
          <t xml:space="preserve"> </t>
        </is>
      </c>
      <c r="D41" s="4" t="inlineStr">
        <is>
          <t xml:space="preserve"> </t>
        </is>
      </c>
      <c r="E41" s="6" t="n">
        <v>-27522780</v>
      </c>
      <c r="F41" s="4" t="inlineStr">
        <is>
          <t xml:space="preserve"> </t>
        </is>
      </c>
      <c r="G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chedule of Goodwill Rollforward (Details) - USD ($)</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302400000</v>
      </c>
      <c r="D4" s="5" t="n">
        <v>566004000</v>
      </c>
      <c r="E4" s="4" t="inlineStr">
        <is>
          <t xml:space="preserve"> </t>
        </is>
      </c>
    </row>
    <row r="5">
      <c r="A5" s="4" t="inlineStr">
        <is>
          <t>Impairments</t>
        </is>
      </c>
      <c r="B5" s="4" t="inlineStr">
        <is>
          <t xml:space="preserve"> </t>
        </is>
      </c>
      <c r="C5" s="6" t="n">
        <v>-83094000</v>
      </c>
      <c r="D5" s="6" t="n">
        <v>-268800000</v>
      </c>
      <c r="E5" s="4" t="inlineStr">
        <is>
          <t xml:space="preserve"> </t>
        </is>
      </c>
    </row>
    <row r="6">
      <c r="A6" s="4" t="inlineStr">
        <is>
          <t>Effects of foreign currency translation</t>
        </is>
      </c>
      <c r="B6" s="4" t="inlineStr">
        <is>
          <t xml:space="preserve"> </t>
        </is>
      </c>
      <c r="C6" s="6" t="n">
        <v>-422000</v>
      </c>
      <c r="D6" s="6" t="n">
        <v>67000</v>
      </c>
      <c r="E6" s="4" t="inlineStr">
        <is>
          <t xml:space="preserve"> </t>
        </is>
      </c>
    </row>
    <row r="7">
      <c r="A7" s="4" t="inlineStr">
        <is>
          <t>Ending balance</t>
        </is>
      </c>
      <c r="B7" s="4" t="inlineStr">
        <is>
          <t xml:space="preserve"> </t>
        </is>
      </c>
      <c r="C7" s="6" t="n">
        <v>253318000</v>
      </c>
      <c r="D7" s="6" t="n">
        <v>302400000</v>
      </c>
      <c r="E7" s="5" t="n">
        <v>566004000</v>
      </c>
    </row>
    <row r="8">
      <c r="A8" s="4" t="inlineStr">
        <is>
          <t>Yellow Acquisition</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Acquisition</t>
        </is>
      </c>
      <c r="B10" s="4" t="inlineStr">
        <is>
          <t xml:space="preserve"> </t>
        </is>
      </c>
      <c r="C10" s="4" t="inlineStr">
        <is>
          <t xml:space="preserve"> </t>
        </is>
      </c>
      <c r="D10" s="6" t="n">
        <v>5129000</v>
      </c>
      <c r="E10" s="4" t="inlineStr">
        <is>
          <t xml:space="preserve"> </t>
        </is>
      </c>
    </row>
    <row r="11">
      <c r="A11" s="4" t="inlineStr">
        <is>
          <t>Keap Acquisition</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Acquisition</t>
        </is>
      </c>
      <c r="B13" s="4" t="inlineStr">
        <is>
          <t xml:space="preserve"> </t>
        </is>
      </c>
      <c r="C13" s="6" t="n">
        <v>34434000</v>
      </c>
      <c r="D13" s="4" t="inlineStr">
        <is>
          <t xml:space="preserve"> </t>
        </is>
      </c>
      <c r="E13" s="4" t="inlineStr">
        <is>
          <t xml:space="preserve"> </t>
        </is>
      </c>
    </row>
    <row r="14">
      <c r="A14" s="4" t="inlineStr">
        <is>
          <t>Thryv Marketing Services</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6" t="n">
        <v>83516000</v>
      </c>
      <c r="D16" s="6" t="n">
        <v>347120000</v>
      </c>
      <c r="E16" s="4" t="inlineStr">
        <is>
          <t xml:space="preserve"> </t>
        </is>
      </c>
    </row>
    <row r="17">
      <c r="A17" s="4" t="inlineStr">
        <is>
          <t>Impairments</t>
        </is>
      </c>
      <c r="B17" s="5" t="n">
        <v>-83100000</v>
      </c>
      <c r="C17" s="6" t="n">
        <v>-83094000</v>
      </c>
      <c r="D17" s="6" t="n">
        <v>-268800000</v>
      </c>
      <c r="E17" s="6" t="n">
        <v>-102000000</v>
      </c>
    </row>
    <row r="18">
      <c r="A18" s="4" t="inlineStr">
        <is>
          <t>Effects of foreign currency translation</t>
        </is>
      </c>
      <c r="B18" s="4" t="inlineStr">
        <is>
          <t xml:space="preserve"> </t>
        </is>
      </c>
      <c r="C18" s="6" t="n">
        <v>-422000</v>
      </c>
      <c r="D18" s="6" t="n">
        <v>67000</v>
      </c>
      <c r="E18" s="4" t="inlineStr">
        <is>
          <t xml:space="preserve"> </t>
        </is>
      </c>
    </row>
    <row r="19">
      <c r="A19" s="4" t="inlineStr">
        <is>
          <t>Ending balance</t>
        </is>
      </c>
      <c r="B19" s="5" t="n">
        <v>0</v>
      </c>
      <c r="C19" s="6" t="n">
        <v>0</v>
      </c>
      <c r="D19" s="6" t="n">
        <v>83516000</v>
      </c>
      <c r="E19" s="6" t="n">
        <v>347120000</v>
      </c>
    </row>
    <row r="20">
      <c r="A20" s="4" t="inlineStr">
        <is>
          <t>Thryv Marketing Services | Yellow Acquisition</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Acquisition</t>
        </is>
      </c>
      <c r="B22" s="4" t="inlineStr">
        <is>
          <t xml:space="preserve"> </t>
        </is>
      </c>
      <c r="C22" s="4" t="inlineStr">
        <is>
          <t xml:space="preserve"> </t>
        </is>
      </c>
      <c r="D22" s="6" t="n">
        <v>5129000</v>
      </c>
      <c r="E22" s="4" t="inlineStr">
        <is>
          <t xml:space="preserve"> </t>
        </is>
      </c>
    </row>
    <row r="23">
      <c r="A23" s="4" t="inlineStr">
        <is>
          <t>Thryv Marketing Services | Keap Acquisition</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Acquisition</t>
        </is>
      </c>
      <c r="B25" s="4" t="inlineStr">
        <is>
          <t xml:space="preserve"> </t>
        </is>
      </c>
      <c r="C25" s="6" t="n">
        <v>0</v>
      </c>
      <c r="D25" s="4" t="inlineStr">
        <is>
          <t xml:space="preserve"> </t>
        </is>
      </c>
      <c r="E25" s="4" t="inlineStr">
        <is>
          <t xml:space="preserve"> </t>
        </is>
      </c>
    </row>
    <row r="26">
      <c r="A26" s="4" t="inlineStr">
        <is>
          <t>Thryv SaaS</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6" t="n">
        <v>218884000</v>
      </c>
      <c r="D28" s="6" t="n">
        <v>218884000</v>
      </c>
      <c r="E28" s="4" t="inlineStr">
        <is>
          <t xml:space="preserve"> </t>
        </is>
      </c>
    </row>
    <row r="29">
      <c r="A29" s="4" t="inlineStr">
        <is>
          <t>Impairments</t>
        </is>
      </c>
      <c r="B29" s="4" t="inlineStr">
        <is>
          <t xml:space="preserve"> </t>
        </is>
      </c>
      <c r="C29" s="6" t="n">
        <v>0</v>
      </c>
      <c r="D29" s="6" t="n">
        <v>0</v>
      </c>
      <c r="E29" s="4" t="inlineStr">
        <is>
          <t xml:space="preserve"> </t>
        </is>
      </c>
    </row>
    <row r="30">
      <c r="A30" s="4" t="inlineStr">
        <is>
          <t>Effects of foreign currency translation</t>
        </is>
      </c>
      <c r="B30" s="4" t="inlineStr">
        <is>
          <t xml:space="preserve"> </t>
        </is>
      </c>
      <c r="C30" s="6" t="n">
        <v>0</v>
      </c>
      <c r="D30" s="6" t="n">
        <v>0</v>
      </c>
      <c r="E30" s="4" t="inlineStr">
        <is>
          <t xml:space="preserve"> </t>
        </is>
      </c>
    </row>
    <row r="31">
      <c r="A31" s="4" t="inlineStr">
        <is>
          <t>Ending balance</t>
        </is>
      </c>
      <c r="B31" s="4" t="inlineStr">
        <is>
          <t xml:space="preserve"> </t>
        </is>
      </c>
      <c r="C31" s="6" t="n">
        <v>253318000</v>
      </c>
      <c r="D31" s="6" t="n">
        <v>218884000</v>
      </c>
      <c r="E31" s="5" t="n">
        <v>218884000</v>
      </c>
    </row>
    <row r="32">
      <c r="A32" s="4" t="inlineStr">
        <is>
          <t>Thryv SaaS | Yellow Acquisition</t>
        </is>
      </c>
      <c r="B32" s="4" t="inlineStr">
        <is>
          <t xml:space="preserve"> </t>
        </is>
      </c>
      <c r="C32" s="4" t="inlineStr">
        <is>
          <t xml:space="preserve"> </t>
        </is>
      </c>
      <c r="D32" s="4" t="inlineStr">
        <is>
          <t xml:space="preserve"> </t>
        </is>
      </c>
      <c r="E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row>
    <row r="34">
      <c r="A34" s="4" t="inlineStr">
        <is>
          <t>Acquisition</t>
        </is>
      </c>
      <c r="B34" s="4" t="inlineStr">
        <is>
          <t xml:space="preserve"> </t>
        </is>
      </c>
      <c r="C34" s="4" t="inlineStr">
        <is>
          <t xml:space="preserve"> </t>
        </is>
      </c>
      <c r="D34" s="5" t="n">
        <v>0</v>
      </c>
      <c r="E34" s="4" t="inlineStr">
        <is>
          <t xml:space="preserve"> </t>
        </is>
      </c>
    </row>
    <row r="35">
      <c r="A35" s="4" t="inlineStr">
        <is>
          <t>Thryv SaaS | Keap Acquisition</t>
        </is>
      </c>
      <c r="B35" s="4" t="inlineStr">
        <is>
          <t xml:space="preserve"> </t>
        </is>
      </c>
      <c r="C35" s="4" t="inlineStr">
        <is>
          <t xml:space="preserve"> </t>
        </is>
      </c>
      <c r="D35" s="4" t="inlineStr">
        <is>
          <t xml:space="preserve"> </t>
        </is>
      </c>
      <c r="E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row>
    <row r="37">
      <c r="A37" s="4" t="inlineStr">
        <is>
          <t>Acquisition</t>
        </is>
      </c>
      <c r="B37" s="4" t="inlineStr">
        <is>
          <t xml:space="preserve"> </t>
        </is>
      </c>
      <c r="C37" s="5" t="n">
        <v>34434000</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5" t="n">
        <v>1052023</v>
      </c>
      <c r="C3" s="5" t="n">
        <v>1034751</v>
      </c>
    </row>
    <row r="4">
      <c r="A4" s="4" t="inlineStr">
        <is>
          <t>Accumulated Amortization</t>
        </is>
      </c>
      <c r="B4" s="6" t="n">
        <v>-1017764</v>
      </c>
      <c r="C4" s="6" t="n">
        <v>-1015963</v>
      </c>
    </row>
    <row r="5">
      <c r="A5" s="4" t="inlineStr">
        <is>
          <t>Net</t>
        </is>
      </c>
      <c r="B5" s="5" t="n">
        <v>34259</v>
      </c>
      <c r="C5" s="5" t="n">
        <v>18788</v>
      </c>
    </row>
    <row r="6">
      <c r="A6" s="4" t="inlineStr">
        <is>
          <t>Weighted average remaining amortization period in years (in years)</t>
        </is>
      </c>
      <c r="B6" s="4" t="inlineStr">
        <is>
          <t>7 years 4 months 24 days</t>
        </is>
      </c>
      <c r="C6" s="4" t="inlineStr">
        <is>
          <t>1 year 4 months 24 days</t>
        </is>
      </c>
    </row>
    <row r="7">
      <c r="A7" s="4" t="inlineStr">
        <is>
          <t>Client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5" t="n">
        <v>818781</v>
      </c>
      <c r="C9" s="5" t="n">
        <v>799882</v>
      </c>
    </row>
    <row r="10">
      <c r="A10" s="4" t="inlineStr">
        <is>
          <t>Accumulated Amortization</t>
        </is>
      </c>
      <c r="B10" s="6" t="n">
        <v>-790891</v>
      </c>
      <c r="C10" s="6" t="n">
        <v>-787736</v>
      </c>
    </row>
    <row r="11">
      <c r="A11" s="4" t="inlineStr">
        <is>
          <t>Net</t>
        </is>
      </c>
      <c r="B11" s="5" t="n">
        <v>27890</v>
      </c>
      <c r="C11" s="5" t="n">
        <v>12146</v>
      </c>
    </row>
    <row r="12">
      <c r="A12" s="4" t="inlineStr">
        <is>
          <t>Weighted average remaining amortization period in years (in years)</t>
        </is>
      </c>
      <c r="B12" s="4" t="inlineStr">
        <is>
          <t>7 years 4 months 24 days</t>
        </is>
      </c>
      <c r="C12" s="4" t="inlineStr">
        <is>
          <t>1 year 4 months 24 days</t>
        </is>
      </c>
    </row>
    <row r="13">
      <c r="A13" s="4" t="inlineStr">
        <is>
          <t>Trademarks and domain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5" t="n">
        <v>228021</v>
      </c>
      <c r="C15" s="5" t="n">
        <v>224423</v>
      </c>
    </row>
    <row r="16">
      <c r="A16" s="4" t="inlineStr">
        <is>
          <t>Accumulated Amortization</t>
        </is>
      </c>
      <c r="B16" s="6" t="n">
        <v>-221936</v>
      </c>
      <c r="C16" s="6" t="n">
        <v>-220886</v>
      </c>
    </row>
    <row r="17">
      <c r="A17" s="4" t="inlineStr">
        <is>
          <t>Net</t>
        </is>
      </c>
      <c r="B17" s="5" t="n">
        <v>6085</v>
      </c>
      <c r="C17" s="5" t="n">
        <v>3537</v>
      </c>
    </row>
    <row r="18">
      <c r="A18" s="4" t="inlineStr">
        <is>
          <t>Weighted average remaining amortization period in years (in years)</t>
        </is>
      </c>
      <c r="B18" s="4" t="inlineStr">
        <is>
          <t>7 years 4 months 24 days</t>
        </is>
      </c>
      <c r="C18" s="4" t="inlineStr">
        <is>
          <t>1 year 10 months 24 days</t>
        </is>
      </c>
    </row>
    <row r="19">
      <c r="A19" s="4" t="inlineStr">
        <is>
          <t>Covenants not to compet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5" t="n">
        <v>5221</v>
      </c>
      <c r="C21" s="5" t="n">
        <v>10446</v>
      </c>
    </row>
    <row r="22">
      <c r="A22" s="4" t="inlineStr">
        <is>
          <t>Accumulated Amortization</t>
        </is>
      </c>
      <c r="B22" s="6" t="n">
        <v>-4937</v>
      </c>
      <c r="C22" s="6" t="n">
        <v>-7341</v>
      </c>
    </row>
    <row r="23">
      <c r="A23" s="4" t="inlineStr">
        <is>
          <t>Net</t>
        </is>
      </c>
      <c r="B23" s="5" t="n">
        <v>284</v>
      </c>
      <c r="C23" s="5" t="n">
        <v>3105</v>
      </c>
    </row>
    <row r="24">
      <c r="A24" s="4" t="inlineStr">
        <is>
          <t>Weighted average remaining amortization period in years (in years)</t>
        </is>
      </c>
      <c r="B24" s="4" t="inlineStr">
        <is>
          <t>6 months</t>
        </is>
      </c>
      <c r="C24" s="4" t="inlineStr">
        <is>
          <t>9 months 18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ggregate Future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8300</v>
      </c>
      <c r="C3" s="4" t="inlineStr">
        <is>
          <t xml:space="preserve"> </t>
        </is>
      </c>
    </row>
    <row r="4">
      <c r="A4" s="4" t="inlineStr">
        <is>
          <t>2026</t>
        </is>
      </c>
      <c r="B4" s="6" t="n">
        <v>5930</v>
      </c>
      <c r="C4" s="4" t="inlineStr">
        <is>
          <t xml:space="preserve"> </t>
        </is>
      </c>
    </row>
    <row r="5">
      <c r="A5" s="4" t="inlineStr">
        <is>
          <t>2027</t>
        </is>
      </c>
      <c r="B5" s="6" t="n">
        <v>4583</v>
      </c>
      <c r="C5" s="4" t="inlineStr">
        <is>
          <t xml:space="preserve"> </t>
        </is>
      </c>
    </row>
    <row r="6">
      <c r="A6" s="4" t="inlineStr">
        <is>
          <t>2028</t>
        </is>
      </c>
      <c r="B6" s="6" t="n">
        <v>4223</v>
      </c>
      <c r="C6" s="4" t="inlineStr">
        <is>
          <t xml:space="preserve"> </t>
        </is>
      </c>
    </row>
    <row r="7">
      <c r="A7" s="4" t="inlineStr">
        <is>
          <t>2029</t>
        </is>
      </c>
      <c r="B7" s="6" t="n">
        <v>3762</v>
      </c>
      <c r="C7" s="4" t="inlineStr">
        <is>
          <t xml:space="preserve"> </t>
        </is>
      </c>
    </row>
    <row r="8">
      <c r="A8" s="4" t="inlineStr">
        <is>
          <t>Thereafter</t>
        </is>
      </c>
      <c r="B8" s="6" t="n">
        <v>7461</v>
      </c>
      <c r="C8" s="4" t="inlineStr">
        <is>
          <t xml:space="preserve"> </t>
        </is>
      </c>
    </row>
    <row r="9">
      <c r="A9" s="4" t="inlineStr">
        <is>
          <t>Net</t>
        </is>
      </c>
      <c r="B9" s="5" t="n">
        <v>34259</v>
      </c>
      <c r="C9" s="5" t="n">
        <v>187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4961</v>
      </c>
      <c r="C4" s="5" t="n">
        <v>14799</v>
      </c>
      <c r="D4" s="5" t="n">
        <v>17475</v>
      </c>
    </row>
    <row r="5">
      <c r="A5" s="4" t="inlineStr">
        <is>
          <t>Additions</t>
        </is>
      </c>
      <c r="B5" s="6" t="n">
        <v>16882</v>
      </c>
      <c r="C5" s="6" t="n">
        <v>18664</v>
      </c>
      <c r="D5" s="6" t="n">
        <v>16516</v>
      </c>
    </row>
    <row r="6">
      <c r="A6" s="4" t="inlineStr">
        <is>
          <t>Deductions</t>
        </is>
      </c>
      <c r="B6" s="6" t="n">
        <v>-18763</v>
      </c>
      <c r="C6" s="6" t="n">
        <v>-18502</v>
      </c>
      <c r="D6" s="6" t="n">
        <v>-19192</v>
      </c>
    </row>
    <row r="7">
      <c r="A7" s="4" t="inlineStr">
        <is>
          <t>Ending balance</t>
        </is>
      </c>
      <c r="B7" s="6" t="n">
        <v>13080</v>
      </c>
      <c r="C7" s="6" t="n">
        <v>14961</v>
      </c>
      <c r="D7" s="5" t="n">
        <v>14799</v>
      </c>
    </row>
    <row r="8">
      <c r="A8" s="4" t="inlineStr">
        <is>
          <t>Accounts receivable, allowance for credit loss</t>
        </is>
      </c>
      <c r="B8" s="6" t="n">
        <v>13100</v>
      </c>
      <c r="C8" s="6" t="n">
        <v>14900</v>
      </c>
      <c r="D8" s="4" t="inlineStr">
        <is>
          <t xml:space="preserve"> </t>
        </is>
      </c>
    </row>
    <row r="9">
      <c r="A9" s="4" t="inlineStr">
        <is>
          <t>Contract with customer, asset, allowance for credit loss (less than)</t>
        </is>
      </c>
      <c r="B9" s="5" t="n">
        <v>100</v>
      </c>
      <c r="C9" s="5" t="n">
        <v>100</v>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Capitalized Software - Schedule of Fix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and capitalized software</t>
        </is>
      </c>
      <c r="B3" s="5" t="n">
        <v>225213</v>
      </c>
      <c r="C3" s="5" t="n">
        <v>194981</v>
      </c>
    </row>
    <row r="4">
      <c r="A4" s="4" t="inlineStr">
        <is>
          <t>Less: accumulated depreciation and amortization</t>
        </is>
      </c>
      <c r="B4" s="6" t="n">
        <v>180735</v>
      </c>
      <c r="C4" s="6" t="n">
        <v>156382</v>
      </c>
    </row>
    <row r="5">
      <c r="A5" s="4" t="inlineStr">
        <is>
          <t>Total fixed assets and capitalized software, net</t>
        </is>
      </c>
      <c r="B5" s="6" t="n">
        <v>44478</v>
      </c>
      <c r="C5" s="6" t="n">
        <v>38599</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and capitalized software</t>
        </is>
      </c>
      <c r="B8" s="6" t="n">
        <v>187721</v>
      </c>
      <c r="C8" s="6" t="n">
        <v>154590</v>
      </c>
    </row>
    <row r="9">
      <c r="A9" s="4" t="inlineStr">
        <is>
          <t>Computer and data process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and capitalized software</t>
        </is>
      </c>
      <c r="B11" s="6" t="n">
        <v>36224</v>
      </c>
      <c r="C11" s="6" t="n">
        <v>39077</v>
      </c>
    </row>
    <row r="12">
      <c r="A12" s="4" t="inlineStr">
        <is>
          <t>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and capitalized software</t>
        </is>
      </c>
      <c r="B14" s="5" t="n">
        <v>1268</v>
      </c>
      <c r="C14" s="5" t="n">
        <v>13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and Capitalized Software - Schedule of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Amortization of capitalized software</t>
        </is>
      </c>
      <c r="B4" s="5" t="n">
        <v>30905</v>
      </c>
      <c r="C4" s="5" t="n">
        <v>30087</v>
      </c>
      <c r="D4" s="5" t="n">
        <v>29882</v>
      </c>
    </row>
    <row r="5">
      <c r="A5" s="4" t="inlineStr">
        <is>
          <t>Depreciation of fixed assets</t>
        </is>
      </c>
      <c r="B5" s="6" t="n">
        <v>5888</v>
      </c>
      <c r="C5" s="6" t="n">
        <v>7709</v>
      </c>
      <c r="D5" s="6" t="n">
        <v>6976</v>
      </c>
    </row>
    <row r="6">
      <c r="A6" s="4" t="inlineStr">
        <is>
          <t>Total depreciation and amortization expense</t>
        </is>
      </c>
      <c r="B6" s="5" t="n">
        <v>36793</v>
      </c>
      <c r="C6" s="5" t="n">
        <v>37796</v>
      </c>
      <c r="D6" s="5" t="n">
        <v>368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salaries and related expenses</t>
        </is>
      </c>
      <c r="B3" s="5" t="n">
        <v>52144</v>
      </c>
      <c r="C3" s="5" t="n">
        <v>57357</v>
      </c>
    </row>
    <row r="4">
      <c r="A4" s="4" t="inlineStr">
        <is>
          <t>Accrued expenses</t>
        </is>
      </c>
      <c r="B4" s="6" t="n">
        <v>38513</v>
      </c>
      <c r="C4" s="6" t="n">
        <v>39714</v>
      </c>
    </row>
    <row r="5">
      <c r="A5" s="4" t="inlineStr">
        <is>
          <t>Accrued taxes</t>
        </is>
      </c>
      <c r="B5" s="6" t="n">
        <v>4805</v>
      </c>
      <c r="C5" s="6" t="n">
        <v>8832</v>
      </c>
    </row>
    <row r="6">
      <c r="A6" s="4" t="inlineStr">
        <is>
          <t>Accrued liabilities</t>
        </is>
      </c>
      <c r="B6" s="5" t="n">
        <v>95462</v>
      </c>
      <c r="C6" s="5" t="n">
        <v>1059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 General and Administrative Expense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expense</t>
        </is>
      </c>
      <c r="B4" s="5" t="n">
        <v>12668</v>
      </c>
      <c r="C4" s="5" t="n">
        <v>5834</v>
      </c>
      <c r="D4" s="5" t="n">
        <v>3491</v>
      </c>
    </row>
    <row r="5">
      <c r="A5" s="4" t="inlineStr">
        <is>
          <t>Thryv Marketing Servic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expense</t>
        </is>
      </c>
      <c r="B7" s="6" t="n">
        <v>7347</v>
      </c>
      <c r="C7" s="6" t="n">
        <v>4148</v>
      </c>
      <c r="D7" s="6" t="n">
        <v>2813</v>
      </c>
    </row>
    <row r="8">
      <c r="A8" s="4" t="inlineStr">
        <is>
          <t>Thryv Saa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expense</t>
        </is>
      </c>
      <c r="B10" s="5" t="n">
        <v>5321</v>
      </c>
      <c r="C10" s="5" t="n">
        <v>1686</v>
      </c>
      <c r="D10" s="5" t="n">
        <v>6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rued Liabilities - Narrative (Details) - USD ($) $ in Millions</t>
        </is>
      </c>
      <c r="B1" s="2" t="inlineStr">
        <is>
          <t>12 Months Ended</t>
        </is>
      </c>
    </row>
    <row r="2">
      <c r="B2" s="2" t="inlineStr">
        <is>
          <t>Dec. 31, 2024</t>
        </is>
      </c>
      <c r="C2" s="2" t="inlineStr">
        <is>
          <t>Dec. 31, 2023</t>
        </is>
      </c>
      <c r="D2" s="2" t="inlineStr">
        <is>
          <t>Dec. 31, 2022</t>
        </is>
      </c>
    </row>
    <row r="3">
      <c r="A3" s="3" t="inlineStr">
        <is>
          <t>Payables and Accruals [Abstract]</t>
        </is>
      </c>
      <c r="B3" s="4" t="inlineStr">
        <is>
          <t xml:space="preserve"> </t>
        </is>
      </c>
      <c r="C3" s="4" t="inlineStr">
        <is>
          <t xml:space="preserve"> </t>
        </is>
      </c>
      <c r="D3" s="4" t="inlineStr">
        <is>
          <t xml:space="preserve"> </t>
        </is>
      </c>
    </row>
    <row r="4">
      <c r="A4" s="4" t="inlineStr">
        <is>
          <t>Payments for severance</t>
        </is>
      </c>
      <c r="B4" s="9" t="n">
        <v>9.1</v>
      </c>
      <c r="C4" s="9" t="n">
        <v>4.6</v>
      </c>
      <c r="D4" s="9" t="n">
        <v>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mpairment charges (less than)</t>
        </is>
      </c>
      <c r="B4" s="5" t="n">
        <v>0</v>
      </c>
      <c r="C4" s="5" t="n">
        <v>0</v>
      </c>
      <c r="D4" s="5" t="n">
        <v>200</v>
      </c>
    </row>
    <row r="5">
      <c r="A5" s="4" t="inlineStr">
        <is>
          <t>Accelerated amortization costs of abandoned office building</t>
        </is>
      </c>
      <c r="B5" s="5" t="n">
        <v>4200</v>
      </c>
      <c r="C5" s="4" t="inlineStr">
        <is>
          <t xml:space="preserve"> </t>
        </is>
      </c>
      <c r="D5" s="4" t="inlineStr">
        <is>
          <t xml:space="preserve"> </t>
        </is>
      </c>
    </row>
    <row r="6">
      <c r="A6" s="4" t="inlineStr">
        <is>
          <t>Thryv Marketing Servic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impairment charges (less than)</t>
        </is>
      </c>
      <c r="B8" s="4" t="inlineStr">
        <is>
          <t xml:space="preserve"> </t>
        </is>
      </c>
      <c r="C8" s="4" t="inlineStr">
        <is>
          <t xml:space="preserve"> </t>
        </is>
      </c>
      <c r="D8" s="6" t="n">
        <v>200</v>
      </c>
    </row>
    <row r="9">
      <c r="A9" s="4" t="inlineStr">
        <is>
          <t>Thryv Saa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impairment charges (less than)</t>
        </is>
      </c>
      <c r="B11" s="4" t="inlineStr">
        <is>
          <t xml:space="preserve"> </t>
        </is>
      </c>
      <c r="C11" s="4" t="inlineStr">
        <is>
          <t xml:space="preserve"> </t>
        </is>
      </c>
      <c r="D11" s="5" t="n">
        <v>100</v>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remaining lease term (in years)</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remaining lease term (in years)</t>
        </is>
      </c>
      <c r="B17" s="4" t="inlineStr">
        <is>
          <t>2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74216</v>
      </c>
      <c r="C4" s="5" t="n">
        <v>-259295</v>
      </c>
      <c r="D4" s="5" t="n">
        <v>54348</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2789</v>
      </c>
      <c r="C6" s="6" t="n">
        <v>63251</v>
      </c>
      <c r="D6" s="6" t="n">
        <v>88392</v>
      </c>
    </row>
    <row r="7">
      <c r="A7" s="4" t="inlineStr">
        <is>
          <t>Amortization of deferred commissions</t>
        </is>
      </c>
      <c r="B7" s="6" t="n">
        <v>18283</v>
      </c>
      <c r="C7" s="6" t="n">
        <v>14954</v>
      </c>
      <c r="D7" s="6" t="n">
        <v>12110</v>
      </c>
    </row>
    <row r="8">
      <c r="A8" s="4" t="inlineStr">
        <is>
          <t>Amortization of debt issuance costs</t>
        </is>
      </c>
      <c r="B8" s="6" t="n">
        <v>4022</v>
      </c>
      <c r="C8" s="6" t="n">
        <v>5422</v>
      </c>
      <c r="D8" s="6" t="n">
        <v>5749</v>
      </c>
    </row>
    <row r="9">
      <c r="A9" s="4" t="inlineStr">
        <is>
          <t>Deferred income taxes</t>
        </is>
      </c>
      <c r="B9" s="6" t="n">
        <v>-5270</v>
      </c>
      <c r="C9" s="6" t="n">
        <v>-12904</v>
      </c>
      <c r="D9" s="6" t="n">
        <v>-15119</v>
      </c>
    </row>
    <row r="10">
      <c r="A10" s="4" t="inlineStr">
        <is>
          <t>Provision for credit losses and service credits</t>
        </is>
      </c>
      <c r="B10" s="6" t="n">
        <v>22508</v>
      </c>
      <c r="C10" s="6" t="n">
        <v>24516</v>
      </c>
      <c r="D10" s="6" t="n">
        <v>25971</v>
      </c>
    </row>
    <row r="11">
      <c r="A11" s="4" t="inlineStr">
        <is>
          <t>Stock-based compensation expense</t>
        </is>
      </c>
      <c r="B11" s="6" t="n">
        <v>24118</v>
      </c>
      <c r="C11" s="6" t="n">
        <v>22201</v>
      </c>
      <c r="D11" s="6" t="n">
        <v>14628</v>
      </c>
    </row>
    <row r="12">
      <c r="A12" s="4" t="inlineStr">
        <is>
          <t>Other components of net periodic pension benefit</t>
        </is>
      </c>
      <c r="B12" s="6" t="n">
        <v>-24806</v>
      </c>
      <c r="C12" s="6" t="n">
        <v>-2719</v>
      </c>
      <c r="D12" s="6" t="n">
        <v>-44612</v>
      </c>
    </row>
    <row r="13">
      <c r="A13" s="4" t="inlineStr">
        <is>
          <t>Impairment charges</t>
        </is>
      </c>
      <c r="B13" s="6" t="n">
        <v>83094</v>
      </c>
      <c r="C13" s="6" t="n">
        <v>268846</v>
      </c>
      <c r="D13" s="6" t="n">
        <v>102222</v>
      </c>
    </row>
    <row r="14">
      <c r="A14" s="4" t="inlineStr">
        <is>
          <t>Loss on early extinguishment of debt</t>
        </is>
      </c>
      <c r="B14" s="6" t="n">
        <v>6638</v>
      </c>
      <c r="C14" s="6" t="n">
        <v>0</v>
      </c>
      <c r="D14" s="6" t="n">
        <v>0</v>
      </c>
    </row>
    <row r="15">
      <c r="A15" s="4" t="inlineStr">
        <is>
          <t>Non-cash loss (gain) from the remeasurement of the indemnification asset</t>
        </is>
      </c>
      <c r="B15" s="6" t="n">
        <v>0</v>
      </c>
      <c r="C15" s="6" t="n">
        <v>10734</v>
      </c>
      <c r="D15" s="6" t="n">
        <v>-2148</v>
      </c>
    </row>
    <row r="16">
      <c r="A16" s="4" t="inlineStr">
        <is>
          <t>Bargain purchase gain</t>
        </is>
      </c>
      <c r="B16" s="6" t="n">
        <v>0</v>
      </c>
      <c r="C16" s="6" t="n">
        <v>0</v>
      </c>
      <c r="D16" s="6" t="n">
        <v>-10883</v>
      </c>
    </row>
    <row r="17">
      <c r="A17" s="4" t="inlineStr">
        <is>
          <t>Other, net</t>
        </is>
      </c>
      <c r="B17" s="6" t="n">
        <v>930</v>
      </c>
      <c r="C17" s="6" t="n">
        <v>603</v>
      </c>
      <c r="D17" s="6" t="n">
        <v>-2309</v>
      </c>
    </row>
    <row r="18">
      <c r="A18" s="3" t="inlineStr">
        <is>
          <t>Changes in working capital items, excluding acquisitions:</t>
        </is>
      </c>
      <c r="B18" s="4" t="inlineStr">
        <is>
          <t xml:space="preserve"> </t>
        </is>
      </c>
      <c r="C18" s="4" t="inlineStr">
        <is>
          <t xml:space="preserve"> </t>
        </is>
      </c>
      <c r="D18" s="4" t="inlineStr">
        <is>
          <t xml:space="preserve"> </t>
        </is>
      </c>
    </row>
    <row r="19">
      <c r="A19" s="4" t="inlineStr">
        <is>
          <t>Accounts receivable</t>
        </is>
      </c>
      <c r="B19" s="6" t="n">
        <v>23167</v>
      </c>
      <c r="C19" s="6" t="n">
        <v>54325</v>
      </c>
      <c r="D19" s="6" t="n">
        <v>-5242</v>
      </c>
    </row>
    <row r="20">
      <c r="A20" s="4" t="inlineStr">
        <is>
          <t>Contract assets</t>
        </is>
      </c>
      <c r="B20" s="6" t="n">
        <v>782</v>
      </c>
      <c r="C20" s="6" t="n">
        <v>-326</v>
      </c>
      <c r="D20" s="6" t="n">
        <v>2764</v>
      </c>
    </row>
    <row r="21">
      <c r="A21" s="4" t="inlineStr">
        <is>
          <t>Prepaid expenses and other assets</t>
        </is>
      </c>
      <c r="B21" s="6" t="n">
        <v>1139</v>
      </c>
      <c r="C21" s="6" t="n">
        <v>7117</v>
      </c>
      <c r="D21" s="6" t="n">
        <v>-9592</v>
      </c>
    </row>
    <row r="22">
      <c r="A22" s="4" t="inlineStr">
        <is>
          <t>Accounts payable and accrued liabilities</t>
        </is>
      </c>
      <c r="B22" s="6" t="n">
        <v>-26526</v>
      </c>
      <c r="C22" s="6" t="n">
        <v>-37749</v>
      </c>
      <c r="D22" s="6" t="n">
        <v>-41105</v>
      </c>
    </row>
    <row r="23">
      <c r="A23" s="4" t="inlineStr">
        <is>
          <t>Other liabilities</t>
        </is>
      </c>
      <c r="B23" s="6" t="n">
        <v>-16869</v>
      </c>
      <c r="C23" s="6" t="n">
        <v>-10750</v>
      </c>
      <c r="D23" s="6" t="n">
        <v>-26601</v>
      </c>
    </row>
    <row r="24">
      <c r="A24" s="4" t="inlineStr">
        <is>
          <t>Net cash provided by operating activities</t>
        </is>
      </c>
      <c r="B24" s="6" t="n">
        <v>89783</v>
      </c>
      <c r="C24" s="6" t="n">
        <v>148226</v>
      </c>
      <c r="D24" s="6" t="n">
        <v>148573</v>
      </c>
    </row>
    <row r="25">
      <c r="A25" s="3" t="inlineStr">
        <is>
          <t>Cash Flows from Investing Activities</t>
        </is>
      </c>
      <c r="B25" s="4" t="inlineStr">
        <is>
          <t xml:space="preserve"> </t>
        </is>
      </c>
      <c r="C25" s="4" t="inlineStr">
        <is>
          <t xml:space="preserve"> </t>
        </is>
      </c>
      <c r="D25" s="4" t="inlineStr">
        <is>
          <t xml:space="preserve"> </t>
        </is>
      </c>
    </row>
    <row r="26">
      <c r="A26" s="4" t="inlineStr">
        <is>
          <t>Additions to fixed assets and capitalized software</t>
        </is>
      </c>
      <c r="B26" s="6" t="n">
        <v>-33537</v>
      </c>
      <c r="C26" s="6" t="n">
        <v>-33394</v>
      </c>
      <c r="D26" s="6" t="n">
        <v>-29233</v>
      </c>
    </row>
    <row r="27">
      <c r="A27" s="4" t="inlineStr">
        <is>
          <t>Acquisition of a business, net of cash acquired</t>
        </is>
      </c>
      <c r="B27" s="6" t="n">
        <v>-76887</v>
      </c>
      <c r="C27" s="6" t="n">
        <v>-8897</v>
      </c>
      <c r="D27" s="6" t="n">
        <v>-22793</v>
      </c>
    </row>
    <row r="28">
      <c r="A28" s="4" t="inlineStr">
        <is>
          <t>Other</t>
        </is>
      </c>
      <c r="B28" s="6" t="n">
        <v>0</v>
      </c>
      <c r="C28" s="6" t="n">
        <v>-225</v>
      </c>
      <c r="D28" s="6" t="n">
        <v>0</v>
      </c>
    </row>
    <row r="29">
      <c r="A29" s="4" t="inlineStr">
        <is>
          <t>Net cash used in investing activities</t>
        </is>
      </c>
      <c r="B29" s="6" t="n">
        <v>-110424</v>
      </c>
      <c r="C29" s="6" t="n">
        <v>-42516</v>
      </c>
      <c r="D29" s="6" t="n">
        <v>-52026</v>
      </c>
    </row>
    <row r="30">
      <c r="A30" s="3" t="inlineStr">
        <is>
          <t>Cash Flows from Financing Activities</t>
        </is>
      </c>
      <c r="B30" s="4" t="inlineStr">
        <is>
          <t xml:space="preserve"> </t>
        </is>
      </c>
      <c r="C30" s="4" t="inlineStr">
        <is>
          <t xml:space="preserve"> </t>
        </is>
      </c>
      <c r="D30" s="4" t="inlineStr">
        <is>
          <t xml:space="preserve"> </t>
        </is>
      </c>
    </row>
    <row r="31">
      <c r="A31" s="4" t="inlineStr">
        <is>
          <t>Debt issuance costs</t>
        </is>
      </c>
      <c r="B31" s="6" t="n">
        <v>-5480</v>
      </c>
      <c r="C31" s="6" t="n">
        <v>0</v>
      </c>
      <c r="D31" s="6" t="n">
        <v>0</v>
      </c>
    </row>
    <row r="32">
      <c r="A32" s="4" t="inlineStr">
        <is>
          <t>Purchase of treasury stock</t>
        </is>
      </c>
      <c r="B32" s="6" t="n">
        <v>-499</v>
      </c>
      <c r="C32" s="6" t="n">
        <v>0</v>
      </c>
      <c r="D32" s="6" t="n">
        <v>0</v>
      </c>
    </row>
    <row r="33">
      <c r="A33" s="4" t="inlineStr">
        <is>
          <t>Proceeds from exercise of stock warrants</t>
        </is>
      </c>
      <c r="B33" s="6" t="n">
        <v>0</v>
      </c>
      <c r="C33" s="6" t="n">
        <v>15898</v>
      </c>
      <c r="D33" s="6" t="n">
        <v>64</v>
      </c>
    </row>
    <row r="34">
      <c r="A34" s="4" t="inlineStr">
        <is>
          <t>Proceeds from common stock offering, net of offering expenses</t>
        </is>
      </c>
      <c r="B34" s="6" t="n">
        <v>87402</v>
      </c>
      <c r="C34" s="6" t="n">
        <v>0</v>
      </c>
      <c r="D34" s="6" t="n">
        <v>0</v>
      </c>
    </row>
    <row r="35">
      <c r="A35" s="4" t="inlineStr">
        <is>
          <t>Other</t>
        </is>
      </c>
      <c r="B35" s="6" t="n">
        <v>7164</v>
      </c>
      <c r="C35" s="6" t="n">
        <v>6318</v>
      </c>
      <c r="D35" s="6" t="n">
        <v>6725</v>
      </c>
    </row>
    <row r="36">
      <c r="A36" s="4" t="inlineStr">
        <is>
          <t>Net cash provided by (used in) financing activities</t>
        </is>
      </c>
      <c r="B36" s="6" t="n">
        <v>19216</v>
      </c>
      <c r="C36" s="6" t="n">
        <v>-103493</v>
      </c>
      <c r="D36" s="6" t="n">
        <v>-91097</v>
      </c>
    </row>
    <row r="37">
      <c r="A37" s="4" t="inlineStr">
        <is>
          <t>Effect of exchange rate changes on cash, cash equivalents and restricted cash</t>
        </is>
      </c>
      <c r="B37" s="6" t="n">
        <v>-1344</v>
      </c>
      <c r="C37" s="6" t="n">
        <v>133</v>
      </c>
      <c r="D37" s="6" t="n">
        <v>-827</v>
      </c>
    </row>
    <row r="38">
      <c r="A38" s="4" t="inlineStr">
        <is>
          <t>(Decrease) increase in cash, cash equivalents and restricted cash</t>
        </is>
      </c>
      <c r="B38" s="6" t="n">
        <v>-2769</v>
      </c>
      <c r="C38" s="6" t="n">
        <v>2350</v>
      </c>
      <c r="D38" s="6" t="n">
        <v>4623</v>
      </c>
    </row>
    <row r="39">
      <c r="A39" s="4" t="inlineStr">
        <is>
          <t>Cash, cash equivalents and restricted cash, beginning of period</t>
        </is>
      </c>
      <c r="B39" s="6" t="n">
        <v>20530</v>
      </c>
      <c r="C39" s="6" t="n">
        <v>18180</v>
      </c>
      <c r="D39" s="6" t="n">
        <v>13557</v>
      </c>
    </row>
    <row r="40">
      <c r="A40" s="4" t="inlineStr">
        <is>
          <t>Cash, cash equivalents and restricted cash, end of period</t>
        </is>
      </c>
      <c r="B40" s="6" t="n">
        <v>17761</v>
      </c>
      <c r="C40" s="6" t="n">
        <v>20530</v>
      </c>
      <c r="D40" s="6" t="n">
        <v>18180</v>
      </c>
    </row>
    <row r="41">
      <c r="A41" s="3" t="inlineStr">
        <is>
          <t>Supplemental Information</t>
        </is>
      </c>
      <c r="B41" s="4" t="inlineStr">
        <is>
          <t xml:space="preserve"> </t>
        </is>
      </c>
      <c r="C41" s="4" t="inlineStr">
        <is>
          <t xml:space="preserve"> </t>
        </is>
      </c>
      <c r="D41" s="4" t="inlineStr">
        <is>
          <t xml:space="preserve"> </t>
        </is>
      </c>
    </row>
    <row r="42">
      <c r="A42" s="4" t="inlineStr">
        <is>
          <t>Cash paid for interest</t>
        </is>
      </c>
      <c r="B42" s="6" t="n">
        <v>44018</v>
      </c>
      <c r="C42" s="6" t="n">
        <v>57027</v>
      </c>
      <c r="D42" s="6" t="n">
        <v>57084</v>
      </c>
    </row>
    <row r="43">
      <c r="A43" s="4" t="inlineStr">
        <is>
          <t>Cash paid for income taxes, net</t>
        </is>
      </c>
      <c r="B43" s="6" t="n">
        <v>15413</v>
      </c>
      <c r="C43" s="6" t="n">
        <v>9313</v>
      </c>
      <c r="D43" s="6" t="n">
        <v>58259</v>
      </c>
    </row>
    <row r="44">
      <c r="A44" s="3" t="inlineStr">
        <is>
          <t>Non-cash investing and financing activities</t>
        </is>
      </c>
      <c r="B44" s="4" t="inlineStr">
        <is>
          <t xml:space="preserve"> </t>
        </is>
      </c>
      <c r="C44" s="4" t="inlineStr">
        <is>
          <t xml:space="preserve"> </t>
        </is>
      </c>
      <c r="D44" s="4" t="inlineStr">
        <is>
          <t xml:space="preserve"> </t>
        </is>
      </c>
    </row>
    <row r="45">
      <c r="A45" s="4" t="inlineStr">
        <is>
          <t>Repurchase of Treasury stock as a result of the settlement of the indemnification asset</t>
        </is>
      </c>
      <c r="B45" s="6" t="n">
        <v>0</v>
      </c>
      <c r="C45" s="6" t="n">
        <v>15760</v>
      </c>
      <c r="D45" s="6" t="n">
        <v>0</v>
      </c>
    </row>
    <row r="46">
      <c r="A46" s="4" t="inlineStr">
        <is>
          <t>Prior Term Loan, net | Nonrelated Party</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Term Loan</t>
        </is>
      </c>
      <c r="B48" s="6" t="n">
        <v>206220</v>
      </c>
      <c r="C48" s="6" t="n">
        <v>0</v>
      </c>
      <c r="D48" s="6" t="n">
        <v>0</v>
      </c>
    </row>
    <row r="49">
      <c r="A49" s="4" t="inlineStr">
        <is>
          <t>Payments of Term Loan</t>
        </is>
      </c>
      <c r="B49" s="6" t="n">
        <v>-356618</v>
      </c>
      <c r="C49" s="6" t="n">
        <v>-120000</v>
      </c>
      <c r="D49" s="6" t="n">
        <v>-104165</v>
      </c>
    </row>
    <row r="50">
      <c r="A50" s="4" t="inlineStr">
        <is>
          <t>Prior Term Loan, net | Related Party</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Term Loan</t>
        </is>
      </c>
      <c r="B52" s="6" t="n">
        <v>137480</v>
      </c>
      <c r="C52" s="6" t="n">
        <v>0</v>
      </c>
      <c r="D52" s="6" t="n">
        <v>0</v>
      </c>
    </row>
    <row r="53">
      <c r="A53" s="4" t="inlineStr">
        <is>
          <t>Payments of Term Loan</t>
        </is>
      </c>
      <c r="B53" s="6" t="n">
        <v>-31500</v>
      </c>
      <c r="C53" s="6" t="n">
        <v>0</v>
      </c>
      <c r="D53" s="6" t="n">
        <v>-8347</v>
      </c>
    </row>
    <row r="54">
      <c r="A54" s="4" t="inlineStr">
        <is>
          <t>Prior ABL Facility | Revolving Credit Facility</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Proceeds from ABL Facility</t>
        </is>
      </c>
      <c r="B56" s="6" t="n">
        <v>329004</v>
      </c>
      <c r="C56" s="6" t="n">
        <v>919975</v>
      </c>
      <c r="D56" s="6" t="n">
        <v>976296</v>
      </c>
    </row>
    <row r="57">
      <c r="A57" s="4" t="inlineStr">
        <is>
          <t>Payments of ABL Facility</t>
        </is>
      </c>
      <c r="B57" s="5" t="n">
        <v>-353957</v>
      </c>
      <c r="C57" s="5" t="n">
        <v>-925684</v>
      </c>
      <c r="D57" s="5" t="n">
        <v>-9616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023</v>
      </c>
      <c r="C4" s="5" t="n">
        <v>5201</v>
      </c>
      <c r="D4" s="5" t="n">
        <v>9087</v>
      </c>
    </row>
    <row r="5">
      <c r="A5" s="4" t="inlineStr">
        <is>
          <t>Short-term lease cost</t>
        </is>
      </c>
      <c r="B5" s="6" t="n">
        <v>2543</v>
      </c>
      <c r="C5" s="6" t="n">
        <v>154</v>
      </c>
      <c r="D5" s="6" t="n">
        <v>1854</v>
      </c>
    </row>
    <row r="6">
      <c r="A6" s="4" t="inlineStr">
        <is>
          <t>Sublease income</t>
        </is>
      </c>
      <c r="B6" s="6" t="n">
        <v>0</v>
      </c>
      <c r="C6" s="6" t="n">
        <v>-1348</v>
      </c>
      <c r="D6" s="6" t="n">
        <v>-2389</v>
      </c>
    </row>
    <row r="7">
      <c r="A7" s="4" t="inlineStr">
        <is>
          <t>Total lease cost</t>
        </is>
      </c>
      <c r="B7" s="5" t="n">
        <v>5566</v>
      </c>
      <c r="C7" s="5" t="n">
        <v>4007</v>
      </c>
      <c r="D7" s="5" t="n">
        <v>85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ight-of-use asset, net</t>
        </is>
      </c>
      <c r="B4" s="5" t="n">
        <v>2423</v>
      </c>
      <c r="C4" s="5" t="n">
        <v>2716</v>
      </c>
    </row>
    <row r="5">
      <c r="A5" s="3" t="inlineStr">
        <is>
          <t>Liabilities</t>
        </is>
      </c>
      <c r="B5" s="4" t="inlineStr">
        <is>
          <t xml:space="preserve"> </t>
        </is>
      </c>
      <c r="C5" s="4" t="inlineStr">
        <is>
          <t xml:space="preserve"> </t>
        </is>
      </c>
    </row>
    <row r="6">
      <c r="A6" s="4" t="inlineStr">
        <is>
          <t>Operating Lease, Liability, Current, Statement of Financial Position [Extensible List]</t>
        </is>
      </c>
      <c r="B6" s="4" t="inlineStr">
        <is>
          <t>Other current liabilities</t>
        </is>
      </c>
      <c r="C6" s="4" t="inlineStr">
        <is>
          <t>Other current liabilities</t>
        </is>
      </c>
    </row>
    <row r="7">
      <c r="A7" s="4" t="inlineStr">
        <is>
          <t>Current portion of long-term lease liability</t>
        </is>
      </c>
      <c r="B7" s="5" t="n">
        <v>7849</v>
      </c>
      <c r="C7" s="5" t="n">
        <v>7299</v>
      </c>
    </row>
    <row r="8">
      <c r="A8" s="4" t="inlineStr">
        <is>
          <t>Operating Lease, Liability, Noncurrent, Statement of Financial Position [Extensible List]</t>
        </is>
      </c>
      <c r="B8" s="4" t="inlineStr">
        <is>
          <t>Other liabilities</t>
        </is>
      </c>
      <c r="C8" s="4" t="inlineStr">
        <is>
          <t>Other liabilities</t>
        </is>
      </c>
    </row>
    <row r="9">
      <c r="A9" s="4" t="inlineStr">
        <is>
          <t>Long-term lease liability</t>
        </is>
      </c>
      <c r="B9" s="5" t="n">
        <v>2806</v>
      </c>
      <c r="C9" s="5" t="n">
        <v>5832</v>
      </c>
    </row>
    <row r="10">
      <c r="A10" s="4" t="inlineStr">
        <is>
          <t>Total operating lease liability</t>
        </is>
      </c>
      <c r="B10" s="5" t="n">
        <v>10655</v>
      </c>
      <c r="C10" s="5" t="n">
        <v>131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Leases - Schedule of Lease Supplemental Cash Flow Information and Additional Information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Operating cash flows from operating leases</t>
        </is>
      </c>
      <c r="B4" s="5" t="n">
        <v>9301</v>
      </c>
      <c r="C4" s="5" t="n">
        <v>11997</v>
      </c>
      <c r="D4" s="5" t="n">
        <v>15313</v>
      </c>
    </row>
    <row r="5">
      <c r="A5" s="3" t="inlineStr">
        <is>
          <t>Supplemental lease cash flow disclosure</t>
        </is>
      </c>
      <c r="B5" s="4" t="inlineStr">
        <is>
          <t xml:space="preserve"> </t>
        </is>
      </c>
      <c r="C5" s="4" t="inlineStr">
        <is>
          <t xml:space="preserve"> </t>
        </is>
      </c>
      <c r="D5" s="4" t="inlineStr">
        <is>
          <t xml:space="preserve"> </t>
        </is>
      </c>
    </row>
    <row r="6">
      <c r="A6" s="4" t="inlineStr">
        <is>
          <t>Right-of-use assets obtained in exchange for new operating lease liabilities</t>
        </is>
      </c>
      <c r="B6" s="5" t="n">
        <v>5904</v>
      </c>
      <c r="C6" s="5" t="n">
        <v>0</v>
      </c>
      <c r="D6" s="5" t="n">
        <v>0</v>
      </c>
    </row>
    <row r="7">
      <c r="A7" s="4" t="inlineStr">
        <is>
          <t>Weighted-average remaining lease term - Operating leases (in years)</t>
        </is>
      </c>
      <c r="B7" s="4" t="inlineStr">
        <is>
          <t>1 year 6 months</t>
        </is>
      </c>
      <c r="C7" s="4" t="inlineStr">
        <is>
          <t>1 year 8 months 12 days</t>
        </is>
      </c>
      <c r="D7" s="4" t="inlineStr">
        <is>
          <t>2 years 3 months 18 days</t>
        </is>
      </c>
    </row>
    <row r="8">
      <c r="A8" s="4" t="inlineStr">
        <is>
          <t>Weighted-average discount rate - Operating leases</t>
        </is>
      </c>
      <c r="B8" s="10" t="n">
        <v>0.089</v>
      </c>
      <c r="C8" s="8" t="n">
        <v>0.09</v>
      </c>
      <c r="D8" s="8" t="n">
        <v>0.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Payment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8855</v>
      </c>
      <c r="C3" s="4" t="inlineStr">
        <is>
          <t xml:space="preserve"> </t>
        </is>
      </c>
    </row>
    <row r="4">
      <c r="A4" s="4" t="inlineStr">
        <is>
          <t>2026</t>
        </is>
      </c>
      <c r="B4" s="6" t="n">
        <v>2841</v>
      </c>
      <c r="C4" s="4" t="inlineStr">
        <is>
          <t xml:space="preserve"> </t>
        </is>
      </c>
    </row>
    <row r="5">
      <c r="A5" s="4" t="inlineStr">
        <is>
          <t>2027</t>
        </is>
      </c>
      <c r="B5" s="6" t="n">
        <v>83</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undiscounted lease payments</t>
        </is>
      </c>
      <c r="B9" s="6" t="n">
        <v>11779</v>
      </c>
      <c r="C9" s="4" t="inlineStr">
        <is>
          <t xml:space="preserve"> </t>
        </is>
      </c>
    </row>
    <row r="10">
      <c r="A10" s="4" t="inlineStr">
        <is>
          <t>Less: imputed interest</t>
        </is>
      </c>
      <c r="B10" s="6" t="n">
        <v>1124</v>
      </c>
      <c r="C10" s="4" t="inlineStr">
        <is>
          <t xml:space="preserve"> </t>
        </is>
      </c>
    </row>
    <row r="11">
      <c r="A11" s="4" t="inlineStr">
        <is>
          <t>Present value of operating lease liability</t>
        </is>
      </c>
      <c r="B11" s="5" t="n">
        <v>10655</v>
      </c>
      <c r="C11" s="5" t="n">
        <v>131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Debt Obligations - Schedule of Outstanding Debt Obligation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Unamortized original issue discount and debt issuance costs</t>
        </is>
      </c>
      <c r="B4" s="5" t="n">
        <v>-10804</v>
      </c>
      <c r="C4" s="5" t="n">
        <v>-9316</v>
      </c>
    </row>
    <row r="5">
      <c r="A5" s="4" t="inlineStr">
        <is>
          <t>Total debt obligations</t>
        </is>
      </c>
      <c r="B5" s="6" t="n">
        <v>284337</v>
      </c>
      <c r="C5" s="6" t="n">
        <v>348897</v>
      </c>
    </row>
    <row r="6">
      <c r="A6" s="4" t="inlineStr">
        <is>
          <t>Current portion of Term Loan</t>
        </is>
      </c>
      <c r="B6" s="6" t="n">
        <v>-13125</v>
      </c>
      <c r="C6" s="6" t="n">
        <v>-70000</v>
      </c>
    </row>
    <row r="7">
      <c r="A7" s="4" t="inlineStr">
        <is>
          <t>Total long-term debt obligations</t>
        </is>
      </c>
      <c r="B7" s="5" t="n">
        <v>271212</v>
      </c>
      <c r="C7" s="6" t="n">
        <v>278897</v>
      </c>
    </row>
    <row r="8">
      <c r="A8" s="4" t="inlineStr">
        <is>
          <t>New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Variable Interest Rate, Type [Extensible Enumeration]</t>
        </is>
      </c>
      <c r="B10" s="4" t="inlineStr">
        <is>
          <t>Secured Overnight Financing Rate (SOFR)</t>
        </is>
      </c>
      <c r="C10" s="4" t="inlineStr">
        <is>
          <t xml:space="preserve"> </t>
        </is>
      </c>
    </row>
    <row r="11">
      <c r="A11" s="4" t="inlineStr">
        <is>
          <t>Interest Rate</t>
        </is>
      </c>
      <c r="B11" s="10" t="n">
        <v>0.0675</v>
      </c>
      <c r="C11" s="4" t="inlineStr">
        <is>
          <t xml:space="preserve"> </t>
        </is>
      </c>
    </row>
    <row r="12">
      <c r="A12" s="4" t="inlineStr">
        <is>
          <t>Debt obligations</t>
        </is>
      </c>
      <c r="B12" s="5" t="n">
        <v>271250</v>
      </c>
      <c r="C12" s="6" t="n">
        <v>0</v>
      </c>
    </row>
    <row r="13">
      <c r="A13" s="4" t="inlineStr">
        <is>
          <t>Prior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Variable Interest Rate, Type [Extensible Enumeration]</t>
        </is>
      </c>
      <c r="B15" s="4" t="inlineStr">
        <is>
          <t>Secured Overnight Financing Rate (SOFR)</t>
        </is>
      </c>
      <c r="C15" s="4" t="inlineStr">
        <is>
          <t xml:space="preserve"> </t>
        </is>
      </c>
    </row>
    <row r="16">
      <c r="A16" s="4" t="inlineStr">
        <is>
          <t>Interest Rate</t>
        </is>
      </c>
      <c r="B16" s="10" t="n">
        <v>0.08500000000000001</v>
      </c>
      <c r="C16" s="4" t="inlineStr">
        <is>
          <t xml:space="preserve"> </t>
        </is>
      </c>
    </row>
    <row r="17">
      <c r="A17" s="4" t="inlineStr">
        <is>
          <t>Debt obligations</t>
        </is>
      </c>
      <c r="B17" s="5" t="n">
        <v>0</v>
      </c>
      <c r="C17" s="6" t="n">
        <v>309368</v>
      </c>
    </row>
    <row r="18">
      <c r="A18" s="4" t="inlineStr">
        <is>
          <t>New ABL Facility | Revolving Credit Facility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Variable Interest Rate, Type [Extensible Enumeration]</t>
        </is>
      </c>
      <c r="B20" s="4" t="inlineStr">
        <is>
          <t>Secured Overnight Financing Rate (SOFR)</t>
        </is>
      </c>
      <c r="C20" s="4" t="inlineStr">
        <is>
          <t xml:space="preserve"> </t>
        </is>
      </c>
    </row>
    <row r="21">
      <c r="A21" s="4" t="inlineStr">
        <is>
          <t>Debt obligations</t>
        </is>
      </c>
      <c r="B21" s="5" t="n">
        <v>23891</v>
      </c>
      <c r="C21" s="6" t="n">
        <v>0</v>
      </c>
    </row>
    <row r="22">
      <c r="A22" s="4" t="inlineStr">
        <is>
          <t>New ABL Facility | Revolving Credit Facility | Line of Credit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25</v>
      </c>
      <c r="C24" s="4" t="inlineStr">
        <is>
          <t xml:space="preserve"> </t>
        </is>
      </c>
    </row>
    <row r="25">
      <c r="A25" s="4" t="inlineStr">
        <is>
          <t>New ABL Facility | Revolving Credit Facility | Line of Credit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275</v>
      </c>
      <c r="C27" s="4" t="inlineStr">
        <is>
          <t xml:space="preserve"> </t>
        </is>
      </c>
    </row>
    <row r="28">
      <c r="A28" s="4" t="inlineStr">
        <is>
          <t>Prior ABL Facility | Revolving Credit Facility | Line of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Variable Interest Rate, Type [Extensible Enumeration]</t>
        </is>
      </c>
      <c r="B30" s="4" t="inlineStr">
        <is>
          <t>Secured Overnight Financing Rate (SOFR)</t>
        </is>
      </c>
      <c r="C30" s="4" t="inlineStr">
        <is>
          <t xml:space="preserve"> </t>
        </is>
      </c>
    </row>
    <row r="31">
      <c r="A31" s="4" t="inlineStr">
        <is>
          <t>Interest Rate</t>
        </is>
      </c>
      <c r="B31" s="8" t="n">
        <v>0.03</v>
      </c>
      <c r="C31" s="4" t="inlineStr">
        <is>
          <t xml:space="preserve"> </t>
        </is>
      </c>
    </row>
    <row r="32">
      <c r="A32" s="4" t="inlineStr">
        <is>
          <t>Debt obligations</t>
        </is>
      </c>
      <c r="B32" s="5" t="n">
        <v>0</v>
      </c>
      <c r="C32" s="5" t="n">
        <v>488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Obligations - Narrative (Details) - USD ($)</t>
        </is>
      </c>
      <c r="C1" s="2" t="inlineStr">
        <is>
          <t>12 Months Ended</t>
        </is>
      </c>
    </row>
    <row r="2">
      <c r="B2" s="2" t="inlineStr">
        <is>
          <t>May 01, 2024</t>
        </is>
      </c>
      <c r="C2" s="2" t="inlineStr">
        <is>
          <t>Dec. 31, 2025</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yable, current</t>
        </is>
      </c>
      <c r="B4" s="4" t="inlineStr">
        <is>
          <t xml:space="preserve"> </t>
        </is>
      </c>
      <c r="C4" s="4" t="inlineStr">
        <is>
          <t xml:space="preserve"> </t>
        </is>
      </c>
      <c r="D4" s="5" t="n">
        <v>300000</v>
      </c>
      <c r="E4" s="5" t="n">
        <v>1100000</v>
      </c>
    </row>
    <row r="5">
      <c r="A5" s="4" t="inlineStr">
        <is>
          <t>Related Party | Min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percent ownership</t>
        </is>
      </c>
      <c r="B7" s="4" t="inlineStr">
        <is>
          <t xml:space="preserve"> </t>
        </is>
      </c>
      <c r="C7" s="4" t="inlineStr">
        <is>
          <t xml:space="preserve"> </t>
        </is>
      </c>
      <c r="D7" s="8" t="n">
        <v>0.05</v>
      </c>
      <c r="E7" s="4" t="inlineStr">
        <is>
          <t xml:space="preserve"> </t>
        </is>
      </c>
    </row>
    <row r="8">
      <c r="A8" s="4" t="inlineStr">
        <is>
          <t>New Term Loan, ne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5" t="n">
        <v>350000000</v>
      </c>
      <c r="C10" s="4" t="inlineStr">
        <is>
          <t xml:space="preserve"> </t>
        </is>
      </c>
      <c r="D10" s="4" t="inlineStr">
        <is>
          <t xml:space="preserve"> </t>
        </is>
      </c>
      <c r="E10" s="4" t="inlineStr">
        <is>
          <t xml:space="preserve"> </t>
        </is>
      </c>
    </row>
    <row r="11">
      <c r="A11" s="4" t="inlineStr">
        <is>
          <t>Basis spread on variable rate (as percent)</t>
        </is>
      </c>
      <c r="B11" s="4" t="inlineStr">
        <is>
          <t xml:space="preserve"> </t>
        </is>
      </c>
      <c r="C11" s="4" t="inlineStr">
        <is>
          <t xml:space="preserve"> </t>
        </is>
      </c>
      <c r="D11" s="10" t="n">
        <v>0.0675</v>
      </c>
      <c r="E11" s="4" t="inlineStr">
        <is>
          <t xml:space="preserve"> </t>
        </is>
      </c>
    </row>
    <row r="12">
      <c r="A12" s="4" t="inlineStr">
        <is>
          <t>Payment for debt extinguishment or debt prepayment cost</t>
        </is>
      </c>
      <c r="B12" s="4" t="inlineStr">
        <is>
          <t xml:space="preserve"> </t>
        </is>
      </c>
      <c r="C12" s="4" t="inlineStr">
        <is>
          <t xml:space="preserve"> </t>
        </is>
      </c>
      <c r="D12" s="5" t="n">
        <v>39400000</v>
      </c>
      <c r="E12" s="4" t="inlineStr">
        <is>
          <t xml:space="preserve"> </t>
        </is>
      </c>
    </row>
    <row r="13">
      <c r="A13" s="4" t="inlineStr">
        <is>
          <t>Debt instrument, amortization payment period</t>
        </is>
      </c>
      <c r="B13" s="4" t="inlineStr">
        <is>
          <t>2 years</t>
        </is>
      </c>
      <c r="C13" s="4" t="inlineStr">
        <is>
          <t xml:space="preserve"> </t>
        </is>
      </c>
      <c r="D13" s="4" t="inlineStr">
        <is>
          <t xml:space="preserve"> </t>
        </is>
      </c>
      <c r="E13" s="4" t="inlineStr">
        <is>
          <t xml:space="preserve"> </t>
        </is>
      </c>
    </row>
    <row r="14">
      <c r="A14" s="4" t="inlineStr">
        <is>
          <t>Proceeds from issuance of debt</t>
        </is>
      </c>
      <c r="B14" s="5" t="n">
        <v>337500000</v>
      </c>
      <c r="C14" s="4" t="inlineStr">
        <is>
          <t xml:space="preserve"> </t>
        </is>
      </c>
      <c r="D14" s="4" t="inlineStr">
        <is>
          <t xml:space="preserve"> </t>
        </is>
      </c>
      <c r="E14" s="4" t="inlineStr">
        <is>
          <t xml:space="preserve"> </t>
        </is>
      </c>
    </row>
    <row r="15">
      <c r="A15" s="4" t="inlineStr">
        <is>
          <t>Term loan, original issue discount</t>
        </is>
      </c>
      <c r="B15" s="6" t="n">
        <v>6300000</v>
      </c>
      <c r="C15" s="4" t="inlineStr">
        <is>
          <t xml:space="preserve"> </t>
        </is>
      </c>
      <c r="D15" s="4" t="inlineStr">
        <is>
          <t xml:space="preserve"> </t>
        </is>
      </c>
      <c r="E15" s="4" t="inlineStr">
        <is>
          <t xml:space="preserve"> </t>
        </is>
      </c>
    </row>
    <row r="16">
      <c r="A16" s="4" t="inlineStr">
        <is>
          <t>Debt issuance costs</t>
        </is>
      </c>
      <c r="B16" s="6" t="n">
        <v>6200000</v>
      </c>
      <c r="C16" s="4" t="inlineStr">
        <is>
          <t xml:space="preserve"> </t>
        </is>
      </c>
      <c r="D16" s="4" t="inlineStr">
        <is>
          <t xml:space="preserve"> </t>
        </is>
      </c>
      <c r="E16" s="4" t="inlineStr">
        <is>
          <t xml:space="preserve"> </t>
        </is>
      </c>
    </row>
    <row r="17">
      <c r="A17" s="4" t="inlineStr">
        <is>
          <t>Payments of financing costs</t>
        </is>
      </c>
      <c r="B17" s="6" t="n">
        <v>6200000</v>
      </c>
      <c r="C17" s="4" t="inlineStr">
        <is>
          <t xml:space="preserve"> </t>
        </is>
      </c>
      <c r="D17" s="4" t="inlineStr">
        <is>
          <t xml:space="preserve"> </t>
        </is>
      </c>
      <c r="E17" s="4" t="inlineStr">
        <is>
          <t xml:space="preserve"> </t>
        </is>
      </c>
    </row>
    <row r="18">
      <c r="A18" s="4" t="inlineStr">
        <is>
          <t>Unamortized debt issuance expense</t>
        </is>
      </c>
      <c r="B18" s="6" t="n">
        <v>4200000</v>
      </c>
      <c r="C18" s="4" t="inlineStr">
        <is>
          <t xml:space="preserve"> </t>
        </is>
      </c>
      <c r="D18" s="4" t="inlineStr">
        <is>
          <t xml:space="preserve"> </t>
        </is>
      </c>
      <c r="E18" s="4" t="inlineStr">
        <is>
          <t xml:space="preserve"> </t>
        </is>
      </c>
    </row>
    <row r="19">
      <c r="A19" s="4" t="inlineStr">
        <is>
          <t>Debt instrument, covenant, leverage ratio to EBITDA, maximum</t>
        </is>
      </c>
      <c r="B19" s="4" t="inlineStr">
        <is>
          <t xml:space="preserve"> </t>
        </is>
      </c>
      <c r="C19" s="4" t="inlineStr">
        <is>
          <t xml:space="preserve"> </t>
        </is>
      </c>
      <c r="D19" s="6" t="n">
        <v>3</v>
      </c>
      <c r="E19" s="4" t="inlineStr">
        <is>
          <t xml:space="preserve"> </t>
        </is>
      </c>
    </row>
    <row r="20">
      <c r="A20" s="4" t="inlineStr">
        <is>
          <t>New Term Loan, net | Forecas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mandatory quarterly amortization payment</t>
        </is>
      </c>
      <c r="B22" s="4" t="inlineStr">
        <is>
          <t xml:space="preserve"> </t>
        </is>
      </c>
      <c r="C22" s="5" t="n">
        <v>13100000</v>
      </c>
      <c r="D22" s="4" t="inlineStr">
        <is>
          <t xml:space="preserve"> </t>
        </is>
      </c>
      <c r="E22" s="4" t="inlineStr">
        <is>
          <t xml:space="preserve"> </t>
        </is>
      </c>
    </row>
    <row r="23">
      <c r="A23" s="4" t="inlineStr">
        <is>
          <t>New Term Loan, net | General and administrativ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ayments of financing costs</t>
        </is>
      </c>
      <c r="B25" s="6" t="n">
        <v>2000000</v>
      </c>
      <c r="C25" s="4" t="inlineStr">
        <is>
          <t xml:space="preserve"> </t>
        </is>
      </c>
      <c r="D25" s="4" t="inlineStr">
        <is>
          <t xml:space="preserve"> </t>
        </is>
      </c>
      <c r="E25" s="4" t="inlineStr">
        <is>
          <t xml:space="preserve"> </t>
        </is>
      </c>
    </row>
    <row r="26">
      <c r="A26" s="4" t="inlineStr">
        <is>
          <t>New Term Loan, net | Payment Terms Tranche On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mandatory quarterly amortization payment</t>
        </is>
      </c>
      <c r="B28" s="6" t="n">
        <v>52500000</v>
      </c>
      <c r="C28" s="4" t="inlineStr">
        <is>
          <t xml:space="preserve"> </t>
        </is>
      </c>
      <c r="D28" s="4" t="inlineStr">
        <is>
          <t xml:space="preserve"> </t>
        </is>
      </c>
      <c r="E28" s="4" t="inlineStr">
        <is>
          <t xml:space="preserve"> </t>
        </is>
      </c>
    </row>
    <row r="29">
      <c r="A29" s="4" t="inlineStr">
        <is>
          <t>New Term Loan, net | Payment Terms Tranche Two</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mandatory quarterly amortization payment</t>
        </is>
      </c>
      <c r="B31" s="5" t="n">
        <v>35000000</v>
      </c>
      <c r="C31" s="4" t="inlineStr">
        <is>
          <t xml:space="preserve"> </t>
        </is>
      </c>
      <c r="D31" s="4" t="inlineStr">
        <is>
          <t xml:space="preserve"> </t>
        </is>
      </c>
      <c r="E31" s="4" t="inlineStr">
        <is>
          <t xml:space="preserve"> </t>
        </is>
      </c>
    </row>
    <row r="32">
      <c r="A32" s="4" t="inlineStr">
        <is>
          <t>New Term Loan, net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as percent)</t>
        </is>
      </c>
      <c r="B34" s="10" t="n">
        <v>0.0675</v>
      </c>
      <c r="C34" s="4" t="inlineStr">
        <is>
          <t xml:space="preserve"> </t>
        </is>
      </c>
      <c r="D34" s="4" t="inlineStr">
        <is>
          <t xml:space="preserve"> </t>
        </is>
      </c>
      <c r="E34" s="4" t="inlineStr">
        <is>
          <t xml:space="preserve"> </t>
        </is>
      </c>
    </row>
    <row r="35">
      <c r="A35" s="4" t="inlineStr">
        <is>
          <t>New Term Loan, net | Base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 (as percent)</t>
        </is>
      </c>
      <c r="B37" s="10" t="n">
        <v>0.0575</v>
      </c>
      <c r="C37" s="4" t="inlineStr">
        <is>
          <t xml:space="preserve"> </t>
        </is>
      </c>
      <c r="D37" s="4" t="inlineStr">
        <is>
          <t xml:space="preserve"> </t>
        </is>
      </c>
      <c r="E37" s="4" t="inlineStr">
        <is>
          <t xml:space="preserve"> </t>
        </is>
      </c>
    </row>
    <row r="38">
      <c r="A38" s="4" t="inlineStr">
        <is>
          <t>New Term Loan, net | Related Par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percent ownership</t>
        </is>
      </c>
      <c r="B40" s="8" t="n">
        <v>0.4</v>
      </c>
      <c r="C40" s="4" t="inlineStr">
        <is>
          <t xml:space="preserve"> </t>
        </is>
      </c>
      <c r="D40" s="8" t="n">
        <v>0.4</v>
      </c>
      <c r="E40" s="4" t="inlineStr">
        <is>
          <t xml:space="preserve"> </t>
        </is>
      </c>
    </row>
    <row r="41">
      <c r="A41" s="4" t="inlineStr">
        <is>
          <t>Prior Term Loan, ne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 (as percent)</t>
        </is>
      </c>
      <c r="B43" s="4" t="inlineStr">
        <is>
          <t xml:space="preserve"> </t>
        </is>
      </c>
      <c r="C43" s="4" t="inlineStr">
        <is>
          <t xml:space="preserve"> </t>
        </is>
      </c>
      <c r="D43" s="10" t="n">
        <v>0.08500000000000001</v>
      </c>
      <c r="E43" s="4" t="inlineStr">
        <is>
          <t xml:space="preserve"> </t>
        </is>
      </c>
    </row>
    <row r="44">
      <c r="A44" s="4" t="inlineStr">
        <is>
          <t>Debt issuance costs</t>
        </is>
      </c>
      <c r="B44" s="5" t="n">
        <v>600000</v>
      </c>
      <c r="C44" s="4" t="inlineStr">
        <is>
          <t xml:space="preserve"> </t>
        </is>
      </c>
      <c r="D44" s="4" t="inlineStr">
        <is>
          <t xml:space="preserve"> </t>
        </is>
      </c>
      <c r="E44" s="4" t="inlineStr">
        <is>
          <t xml:space="preserve"> </t>
        </is>
      </c>
    </row>
    <row r="45">
      <c r="A45" s="4" t="inlineStr">
        <is>
          <t>Repayment of debt</t>
        </is>
      </c>
      <c r="B45" s="6" t="n">
        <v>300000000</v>
      </c>
      <c r="C45" s="4" t="inlineStr">
        <is>
          <t xml:space="preserve"> </t>
        </is>
      </c>
      <c r="D45" s="4" t="inlineStr">
        <is>
          <t xml:space="preserve"> </t>
        </is>
      </c>
      <c r="E45" s="4" t="inlineStr">
        <is>
          <t xml:space="preserve"> </t>
        </is>
      </c>
    </row>
    <row r="46">
      <c r="A46" s="4" t="inlineStr">
        <is>
          <t>Interest expense</t>
        </is>
      </c>
      <c r="B46" s="6" t="n">
        <v>3800000</v>
      </c>
      <c r="C46" s="4" t="inlineStr">
        <is>
          <t xml:space="preserve"> </t>
        </is>
      </c>
      <c r="D46" s="4" t="inlineStr">
        <is>
          <t xml:space="preserve"> </t>
        </is>
      </c>
      <c r="E46" s="4" t="inlineStr">
        <is>
          <t xml:space="preserve"> </t>
        </is>
      </c>
    </row>
    <row r="47">
      <c r="A47" s="4" t="inlineStr">
        <is>
          <t>Unamortized debt issuance expense</t>
        </is>
      </c>
      <c r="B47" s="6" t="n">
        <v>2400000</v>
      </c>
      <c r="C47" s="4" t="inlineStr">
        <is>
          <t xml:space="preserve"> </t>
        </is>
      </c>
      <c r="D47" s="4" t="inlineStr">
        <is>
          <t xml:space="preserve"> </t>
        </is>
      </c>
      <c r="E47" s="4" t="inlineStr">
        <is>
          <t xml:space="preserve"> </t>
        </is>
      </c>
    </row>
    <row r="48">
      <c r="A48" s="4" t="inlineStr">
        <is>
          <t>Term loan, debt issuance costs</t>
        </is>
      </c>
      <c r="B48" s="6" t="n">
        <v>7800000</v>
      </c>
      <c r="C48" s="4" t="inlineStr">
        <is>
          <t xml:space="preserve"> </t>
        </is>
      </c>
      <c r="D48" s="4" t="inlineStr">
        <is>
          <t xml:space="preserve"> </t>
        </is>
      </c>
      <c r="E48" s="4" t="inlineStr">
        <is>
          <t xml:space="preserve"> </t>
        </is>
      </c>
    </row>
    <row r="49">
      <c r="A49" s="4" t="inlineStr">
        <is>
          <t>Write off of deferred debt issuance costs</t>
        </is>
      </c>
      <c r="B49" s="6" t="n">
        <v>5400000</v>
      </c>
      <c r="C49" s="4" t="inlineStr">
        <is>
          <t xml:space="preserve"> </t>
        </is>
      </c>
      <c r="D49" s="4" t="inlineStr">
        <is>
          <t xml:space="preserve"> </t>
        </is>
      </c>
      <c r="E49" s="4" t="inlineStr">
        <is>
          <t xml:space="preserve"> </t>
        </is>
      </c>
    </row>
    <row r="50">
      <c r="A50" s="4" t="inlineStr">
        <is>
          <t>New ABL Facility | Revolving Credit Facility | Line of Credi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ssuance costs</t>
        </is>
      </c>
      <c r="B52" s="6" t="n">
        <v>1200000</v>
      </c>
      <c r="C52" s="4" t="inlineStr">
        <is>
          <t xml:space="preserve"> </t>
        </is>
      </c>
      <c r="D52" s="4" t="inlineStr">
        <is>
          <t xml:space="preserve"> </t>
        </is>
      </c>
      <c r="E52" s="4" t="inlineStr">
        <is>
          <t xml:space="preserve"> </t>
        </is>
      </c>
    </row>
    <row r="53">
      <c r="A53" s="4" t="inlineStr">
        <is>
          <t>Maximum revolver amount</t>
        </is>
      </c>
      <c r="B53" s="5" t="n">
        <v>85000000</v>
      </c>
      <c r="C53" s="4" t="inlineStr">
        <is>
          <t xml:space="preserve"> </t>
        </is>
      </c>
      <c r="D53" s="4" t="inlineStr">
        <is>
          <t xml:space="preserve"> </t>
        </is>
      </c>
      <c r="E53" s="4" t="inlineStr">
        <is>
          <t xml:space="preserve"> </t>
        </is>
      </c>
    </row>
    <row r="54">
      <c r="A54" s="4" t="inlineStr">
        <is>
          <t>Line of credit facility, unused capacity, commitment fee percentage</t>
        </is>
      </c>
      <c r="B54" s="11" t="n">
        <v>0.00375</v>
      </c>
      <c r="C54" s="4" t="inlineStr">
        <is>
          <t xml:space="preserve"> </t>
        </is>
      </c>
      <c r="D54" s="4" t="inlineStr">
        <is>
          <t xml:space="preserve"> </t>
        </is>
      </c>
      <c r="E54" s="4" t="inlineStr">
        <is>
          <t xml:space="preserve"> </t>
        </is>
      </c>
    </row>
    <row r="55">
      <c r="A55" s="4" t="inlineStr">
        <is>
          <t>Debt issuance costs, line of credit</t>
        </is>
      </c>
      <c r="B55" s="5" t="n">
        <v>1300000</v>
      </c>
      <c r="C55" s="4" t="inlineStr">
        <is>
          <t xml:space="preserve"> </t>
        </is>
      </c>
      <c r="D55" s="4" t="inlineStr">
        <is>
          <t xml:space="preserve"> </t>
        </is>
      </c>
      <c r="E55" s="4" t="inlineStr">
        <is>
          <t xml:space="preserve"> </t>
        </is>
      </c>
    </row>
    <row r="56">
      <c r="A56" s="4" t="inlineStr">
        <is>
          <t>Debt issuance costs, line of credit, balance</t>
        </is>
      </c>
      <c r="B56" s="4" t="inlineStr">
        <is>
          <t xml:space="preserve"> </t>
        </is>
      </c>
      <c r="C56" s="4" t="inlineStr">
        <is>
          <t xml:space="preserve"> </t>
        </is>
      </c>
      <c r="D56" s="5" t="n">
        <v>1100000</v>
      </c>
      <c r="E56" s="5" t="n">
        <v>1400000</v>
      </c>
    </row>
    <row r="57">
      <c r="A57" s="4" t="inlineStr">
        <is>
          <t>Borrowing base capacity</t>
        </is>
      </c>
      <c r="B57" s="4" t="inlineStr">
        <is>
          <t xml:space="preserve"> </t>
        </is>
      </c>
      <c r="C57" s="4" t="inlineStr">
        <is>
          <t xml:space="preserve"> </t>
        </is>
      </c>
      <c r="D57" s="6" t="n">
        <v>56900000</v>
      </c>
      <c r="E57" s="4" t="inlineStr">
        <is>
          <t xml:space="preserve"> </t>
        </is>
      </c>
    </row>
    <row r="58">
      <c r="A58" s="4" t="inlineStr">
        <is>
          <t>Current borrowing capacity</t>
        </is>
      </c>
      <c r="B58" s="4" t="inlineStr">
        <is>
          <t xml:space="preserve"> </t>
        </is>
      </c>
      <c r="C58" s="4" t="inlineStr">
        <is>
          <t xml:space="preserve"> </t>
        </is>
      </c>
      <c r="D58" s="5" t="n">
        <v>46500000</v>
      </c>
      <c r="E58" s="4" t="inlineStr">
        <is>
          <t xml:space="preserve"> </t>
        </is>
      </c>
    </row>
    <row r="59">
      <c r="A59" s="4" t="inlineStr">
        <is>
          <t>Debt instrument, fixed charge coverage ratio</t>
        </is>
      </c>
      <c r="B59" s="4" t="inlineStr">
        <is>
          <t xml:space="preserve"> </t>
        </is>
      </c>
      <c r="C59" s="4" t="inlineStr">
        <is>
          <t xml:space="preserve"> </t>
        </is>
      </c>
      <c r="D59" s="6" t="n">
        <v>1</v>
      </c>
      <c r="E59" s="4" t="inlineStr">
        <is>
          <t xml:space="preserve"> </t>
        </is>
      </c>
    </row>
    <row r="60">
      <c r="A60" s="4" t="inlineStr">
        <is>
          <t>Debt instrument, covenant, remaining borrowing capacity required, minimum</t>
        </is>
      </c>
      <c r="B60" s="4" t="inlineStr">
        <is>
          <t xml:space="preserve"> </t>
        </is>
      </c>
      <c r="C60" s="4" t="inlineStr">
        <is>
          <t xml:space="preserve"> </t>
        </is>
      </c>
      <c r="D60" s="5" t="n">
        <v>8500000</v>
      </c>
      <c r="E60" s="4" t="inlineStr">
        <is>
          <t xml:space="preserve"> </t>
        </is>
      </c>
    </row>
    <row r="61">
      <c r="A61" s="4" t="inlineStr">
        <is>
          <t>New ABL Facility | Revolving Credit Facility | Line of Credit | Minimum</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Basis spread on variable rate (as percent)</t>
        </is>
      </c>
      <c r="B63" s="4" t="inlineStr">
        <is>
          <t xml:space="preserve"> </t>
        </is>
      </c>
      <c r="C63" s="4" t="inlineStr">
        <is>
          <t xml:space="preserve"> </t>
        </is>
      </c>
      <c r="D63" s="10" t="n">
        <v>0.025</v>
      </c>
      <c r="E63" s="4" t="inlineStr">
        <is>
          <t xml:space="preserve"> </t>
        </is>
      </c>
    </row>
    <row r="64">
      <c r="A64" s="4" t="inlineStr">
        <is>
          <t>New ABL Facility | Revolving Credit Facility | Line of Credit | Maximum</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Basis spread on variable rate (as percent)</t>
        </is>
      </c>
      <c r="B66" s="4" t="inlineStr">
        <is>
          <t xml:space="preserve"> </t>
        </is>
      </c>
      <c r="C66" s="4" t="inlineStr">
        <is>
          <t xml:space="preserve"> </t>
        </is>
      </c>
      <c r="D66" s="10" t="n">
        <v>0.0275</v>
      </c>
      <c r="E66" s="4" t="inlineStr">
        <is>
          <t xml:space="preserve"> </t>
        </is>
      </c>
    </row>
    <row r="67">
      <c r="A67" s="4" t="inlineStr">
        <is>
          <t>New ABL Facility | Secured Overnight Financing Rate (SOFR) | Revolving Credit Facility | Line of Credit | Minimum</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Basis spread on variable rate (as percent)</t>
        </is>
      </c>
      <c r="B69" s="10" t="n">
        <v>0.025</v>
      </c>
      <c r="C69" s="4" t="inlineStr">
        <is>
          <t xml:space="preserve"> </t>
        </is>
      </c>
      <c r="D69" s="4" t="inlineStr">
        <is>
          <t xml:space="preserve"> </t>
        </is>
      </c>
      <c r="E69" s="4" t="inlineStr">
        <is>
          <t xml:space="preserve"> </t>
        </is>
      </c>
    </row>
    <row r="70">
      <c r="A70" s="4" t="inlineStr">
        <is>
          <t>New ABL Facility | Secured Overnight Financing Rate (SOFR) | Revolving Credit Facility | Line of Credit | Maximum</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Basis spread on variable rate (as percent)</t>
        </is>
      </c>
      <c r="B72" s="10" t="n">
        <v>0.0275</v>
      </c>
      <c r="C72" s="4" t="inlineStr">
        <is>
          <t xml:space="preserve"> </t>
        </is>
      </c>
      <c r="D72" s="4" t="inlineStr">
        <is>
          <t xml:space="preserve"> </t>
        </is>
      </c>
      <c r="E72" s="4" t="inlineStr">
        <is>
          <t xml:space="preserve"> </t>
        </is>
      </c>
    </row>
    <row r="73">
      <c r="A73" s="4" t="inlineStr">
        <is>
          <t>New ABL Facility | Base Rate | Revolving Credit Facility | Line of Credit | Minimum</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Basis spread on variable rate (as percent)</t>
        </is>
      </c>
      <c r="B75" s="10" t="n">
        <v>0.015</v>
      </c>
      <c r="C75" s="4" t="inlineStr">
        <is>
          <t xml:space="preserve"> </t>
        </is>
      </c>
      <c r="D75" s="4" t="inlineStr">
        <is>
          <t xml:space="preserve"> </t>
        </is>
      </c>
      <c r="E75" s="4" t="inlineStr">
        <is>
          <t xml:space="preserve"> </t>
        </is>
      </c>
    </row>
    <row r="76">
      <c r="A76" s="4" t="inlineStr">
        <is>
          <t>New ABL Facility | Base Rate | Revolving Credit Facility | Line of Credit | Maximum</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Basis spread on variable rate (as percent)</t>
        </is>
      </c>
      <c r="B78" s="10" t="n">
        <v>0.0175</v>
      </c>
      <c r="C78" s="4" t="inlineStr">
        <is>
          <t xml:space="preserve"> </t>
        </is>
      </c>
      <c r="D78" s="4" t="inlineStr">
        <is>
          <t xml:space="preserve"> </t>
        </is>
      </c>
      <c r="E78" s="4" t="inlineStr">
        <is>
          <t xml:space="preserve"> </t>
        </is>
      </c>
    </row>
    <row r="79">
      <c r="A79" s="4" t="inlineStr">
        <is>
          <t>Prior ABL Facility | Revolving Credit Facility | Line of Credit</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Basis spread on variable rate (as percent)</t>
        </is>
      </c>
      <c r="B81" s="4" t="inlineStr">
        <is>
          <t xml:space="preserve"> </t>
        </is>
      </c>
      <c r="C81" s="4" t="inlineStr">
        <is>
          <t xml:space="preserve"> </t>
        </is>
      </c>
      <c r="D81" s="8" t="n">
        <v>0.03</v>
      </c>
      <c r="E81"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Obligations - Future Cash Commitments (Details) - New Term Loan and New ABL Facility $ in Thousands</t>
        </is>
      </c>
      <c r="B1" s="2" t="inlineStr">
        <is>
          <t>Dec. 31, 2024 USD ($)</t>
        </is>
      </c>
    </row>
    <row r="2">
      <c r="A2" s="3" t="inlineStr">
        <is>
          <t>Debt Instrument [Line Items]</t>
        </is>
      </c>
      <c r="B2" s="4" t="inlineStr">
        <is>
          <t xml:space="preserve"> </t>
        </is>
      </c>
    </row>
    <row r="3">
      <c r="A3" s="4" t="inlineStr">
        <is>
          <t>2025</t>
        </is>
      </c>
      <c r="B3" s="5" t="n">
        <v>13125</v>
      </c>
    </row>
    <row r="4">
      <c r="A4" s="4" t="inlineStr">
        <is>
          <t>2026</t>
        </is>
      </c>
      <c r="B4" s="6" t="n">
        <v>39375</v>
      </c>
    </row>
    <row r="5">
      <c r="A5" s="4" t="inlineStr">
        <is>
          <t>2027</t>
        </is>
      </c>
      <c r="B5" s="6" t="n">
        <v>35000</v>
      </c>
    </row>
    <row r="6">
      <c r="A6" s="4" t="inlineStr">
        <is>
          <t>2028</t>
        </is>
      </c>
      <c r="B6" s="6" t="n">
        <v>58891</v>
      </c>
    </row>
    <row r="7">
      <c r="A7" s="4" t="inlineStr">
        <is>
          <t>2029</t>
        </is>
      </c>
      <c r="B7" s="6" t="n">
        <v>148750</v>
      </c>
    </row>
    <row r="8">
      <c r="A8" s="4" t="inlineStr">
        <is>
          <t>Total debt obligations</t>
        </is>
      </c>
      <c r="B8" s="5" t="n">
        <v>2951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Schedule of Components of Net Periodic Pension Cost (Benefit)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19295</v>
      </c>
      <c r="C4" s="5" t="n">
        <v>21386</v>
      </c>
      <c r="D4" s="5" t="n">
        <v>14017</v>
      </c>
    </row>
    <row r="5">
      <c r="A5" s="4" t="inlineStr">
        <is>
          <t>Expected return on assets</t>
        </is>
      </c>
      <c r="B5" s="6" t="n">
        <v>-12971</v>
      </c>
      <c r="C5" s="6" t="n">
        <v>-13752</v>
      </c>
      <c r="D5" s="6" t="n">
        <v>-13534</v>
      </c>
    </row>
    <row r="6">
      <c r="A6" s="4" t="inlineStr">
        <is>
          <t>Settlement gain</t>
        </is>
      </c>
      <c r="B6" s="6" t="n">
        <v>0</v>
      </c>
      <c r="C6" s="6" t="n">
        <v>-407</v>
      </c>
      <c r="D6" s="6" t="n">
        <v>-1492</v>
      </c>
    </row>
    <row r="7">
      <c r="A7" s="4" t="inlineStr">
        <is>
          <t>Remeasurement gain</t>
        </is>
      </c>
      <c r="B7" s="6" t="n">
        <v>-31130</v>
      </c>
      <c r="C7" s="6" t="n">
        <v>-9946</v>
      </c>
      <c r="D7" s="6" t="n">
        <v>-43603</v>
      </c>
    </row>
    <row r="8">
      <c r="A8" s="4" t="inlineStr">
        <is>
          <t>Net periodic pension benefit</t>
        </is>
      </c>
      <c r="B8" s="5" t="n">
        <v>-24806</v>
      </c>
      <c r="C8" s="5" t="n">
        <v>-2719</v>
      </c>
      <c r="D8" s="5" t="n">
        <v>-446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Schedule of Defined Benefit Pension Cost Assumptions (Details)</t>
        </is>
      </c>
      <c r="B1" s="2" t="inlineStr">
        <is>
          <t>12 Months Ended</t>
        </is>
      </c>
    </row>
    <row r="2">
      <c r="B2" s="2" t="inlineStr">
        <is>
          <t>Dec. 31, 2024</t>
        </is>
      </c>
      <c r="C2" s="2" t="inlineStr">
        <is>
          <t>Dec. 31, 2023</t>
        </is>
      </c>
      <c r="D2" s="2" t="inlineStr">
        <is>
          <t>Dec. 31, 2022</t>
        </is>
      </c>
    </row>
    <row r="3">
      <c r="A3" s="3" t="inlineStr">
        <is>
          <t>Defined Benefit Plan, Weighted Average Assumptions Used in Calculating Net Periodic Benefit Cost [Abstract]</t>
        </is>
      </c>
      <c r="B3" s="4" t="inlineStr">
        <is>
          <t xml:space="preserve"> </t>
        </is>
      </c>
      <c r="C3" s="4" t="inlineStr">
        <is>
          <t xml:space="preserve"> </t>
        </is>
      </c>
      <c r="D3" s="4" t="inlineStr">
        <is>
          <t xml:space="preserve"> </t>
        </is>
      </c>
    </row>
    <row r="4">
      <c r="A4" s="4" t="inlineStr">
        <is>
          <t>Pension benefit obligations discount rate</t>
        </is>
      </c>
      <c r="B4" s="10" t="n">
        <v>0.0495</v>
      </c>
      <c r="C4" s="10" t="n">
        <v>0.0514</v>
      </c>
      <c r="D4" s="10" t="n">
        <v>0.0277</v>
      </c>
    </row>
    <row r="5">
      <c r="A5" s="4" t="inlineStr">
        <is>
          <t>Interest cost discount rate</t>
        </is>
      </c>
      <c r="B5" s="10" t="n">
        <v>0.049</v>
      </c>
      <c r="C5" s="10" t="n">
        <v>0.051</v>
      </c>
      <c r="D5" s="10" t="n">
        <v>0.0237</v>
      </c>
    </row>
    <row r="6">
      <c r="A6" s="4" t="inlineStr">
        <is>
          <t>Expected return on plan assets, net of administrative expenses</t>
        </is>
      </c>
      <c r="B6" s="10" t="n">
        <v>0.0408</v>
      </c>
      <c r="C6" s="10" t="n">
        <v>0.0404</v>
      </c>
      <c r="D6" s="10" t="n">
        <v>0.0318</v>
      </c>
    </row>
    <row r="7">
      <c r="A7" s="4" t="inlineStr">
        <is>
          <t>Interest crediting rate</t>
        </is>
      </c>
      <c r="B7" s="10" t="n">
        <v>0.0351</v>
      </c>
      <c r="C7" s="10" t="n">
        <v>0.0302</v>
      </c>
      <c r="D7" s="10" t="n">
        <v>0.0302</v>
      </c>
    </row>
    <row r="8">
      <c r="A8" s="3" t="inlineStr">
        <is>
          <t>Defined Benefit Plan, Weighted Average Assumptions Used in Calculating Benefit Obligation [Abstract]</t>
        </is>
      </c>
      <c r="B8" s="4" t="inlineStr">
        <is>
          <t xml:space="preserve"> </t>
        </is>
      </c>
      <c r="C8" s="4" t="inlineStr">
        <is>
          <t xml:space="preserve"> </t>
        </is>
      </c>
      <c r="D8" s="4" t="inlineStr">
        <is>
          <t xml:space="preserve"> </t>
        </is>
      </c>
    </row>
    <row r="9">
      <c r="A9" s="4" t="inlineStr">
        <is>
          <t>Pension benefit obligations discount rate</t>
        </is>
      </c>
      <c r="B9" s="10" t="n">
        <v>0.0552</v>
      </c>
      <c r="C9" s="10" t="n">
        <v>0.0495</v>
      </c>
      <c r="D9" s="4" t="inlineStr">
        <is>
          <t xml:space="preserve"> </t>
        </is>
      </c>
    </row>
    <row r="10">
      <c r="A10" s="4" t="inlineStr">
        <is>
          <t>Interest crediting rate</t>
        </is>
      </c>
      <c r="B10" s="10" t="n">
        <v>0.0376</v>
      </c>
      <c r="C10" s="10" t="n">
        <v>0.0351</v>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Schedule of Benefit Obligations and Plan Assets Rollforward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s</t>
        </is>
      </c>
      <c r="B3" s="4" t="inlineStr">
        <is>
          <t xml:space="preserve"> </t>
        </is>
      </c>
      <c r="C3" s="4" t="inlineStr">
        <is>
          <t xml:space="preserve"> </t>
        </is>
      </c>
      <c r="D3" s="4" t="inlineStr">
        <is>
          <t xml:space="preserve"> </t>
        </is>
      </c>
    </row>
    <row r="4">
      <c r="A4" s="4" t="inlineStr">
        <is>
          <t>Balance as of January 1</t>
        </is>
      </c>
      <c r="B4" s="5" t="n">
        <v>408950</v>
      </c>
      <c r="C4" s="5" t="n">
        <v>444899</v>
      </c>
      <c r="D4" s="4" t="inlineStr">
        <is>
          <t xml:space="preserve"> </t>
        </is>
      </c>
    </row>
    <row r="5">
      <c r="A5" s="4" t="inlineStr">
        <is>
          <t>Interest cost</t>
        </is>
      </c>
      <c r="B5" s="6" t="n">
        <v>19295</v>
      </c>
      <c r="C5" s="6" t="n">
        <v>21386</v>
      </c>
      <c r="D5" s="5" t="n">
        <v>14017</v>
      </c>
    </row>
    <row r="6">
      <c r="A6" s="4" t="inlineStr">
        <is>
          <t>Actuarial (gain) loss, net</t>
        </is>
      </c>
      <c r="B6" s="6" t="n">
        <v>-28103</v>
      </c>
      <c r="C6" s="6" t="n">
        <v>501</v>
      </c>
      <c r="D6" s="4" t="inlineStr">
        <is>
          <t xml:space="preserve"> </t>
        </is>
      </c>
    </row>
    <row r="7">
      <c r="A7" s="4" t="inlineStr">
        <is>
          <t>Benefits paid</t>
        </is>
      </c>
      <c r="B7" s="6" t="n">
        <v>-33306</v>
      </c>
      <c r="C7" s="6" t="n">
        <v>-57836</v>
      </c>
      <c r="D7" s="4" t="inlineStr">
        <is>
          <t xml:space="preserve"> </t>
        </is>
      </c>
    </row>
    <row r="8">
      <c r="A8" s="4" t="inlineStr">
        <is>
          <t>Balance as of December 31</t>
        </is>
      </c>
      <c r="B8" s="6" t="n">
        <v>366836</v>
      </c>
      <c r="C8" s="6" t="n">
        <v>408950</v>
      </c>
      <c r="D8" s="6" t="n">
        <v>444899</v>
      </c>
    </row>
    <row r="9">
      <c r="A9" s="3" t="inlineStr">
        <is>
          <t>Change in Plan Assets</t>
        </is>
      </c>
      <c r="B9" s="4" t="inlineStr">
        <is>
          <t xml:space="preserve"> </t>
        </is>
      </c>
      <c r="C9" s="4" t="inlineStr">
        <is>
          <t xml:space="preserve"> </t>
        </is>
      </c>
      <c r="D9" s="4" t="inlineStr">
        <is>
          <t xml:space="preserve"> </t>
        </is>
      </c>
    </row>
    <row r="10">
      <c r="A10" s="4" t="inlineStr">
        <is>
          <t>Balance as of January 1</t>
        </is>
      </c>
      <c r="B10" s="6" t="n">
        <v>339046</v>
      </c>
      <c r="C10" s="6" t="n">
        <v>371498</v>
      </c>
      <c r="D10" s="4" t="inlineStr">
        <is>
          <t xml:space="preserve"> </t>
        </is>
      </c>
    </row>
    <row r="11">
      <c r="A11" s="4" t="inlineStr">
        <is>
          <t>Plan contributions</t>
        </is>
      </c>
      <c r="B11" s="6" t="n">
        <v>6545</v>
      </c>
      <c r="C11" s="6" t="n">
        <v>778</v>
      </c>
      <c r="D11" s="4" t="inlineStr">
        <is>
          <t xml:space="preserve"> </t>
        </is>
      </c>
    </row>
    <row r="12">
      <c r="A12" s="4" t="inlineStr">
        <is>
          <t>Actual return on plan assets, net of administrative expenses</t>
        </is>
      </c>
      <c r="B12" s="6" t="n">
        <v>15998</v>
      </c>
      <c r="C12" s="6" t="n">
        <v>24605</v>
      </c>
      <c r="D12" s="4" t="inlineStr">
        <is>
          <t xml:space="preserve"> </t>
        </is>
      </c>
    </row>
    <row r="13">
      <c r="A13" s="4" t="inlineStr">
        <is>
          <t>Benefits paid</t>
        </is>
      </c>
      <c r="B13" s="6" t="n">
        <v>-33306</v>
      </c>
      <c r="C13" s="6" t="n">
        <v>-57835</v>
      </c>
      <c r="D13" s="4" t="inlineStr">
        <is>
          <t xml:space="preserve"> </t>
        </is>
      </c>
    </row>
    <row r="14">
      <c r="A14" s="4" t="inlineStr">
        <is>
          <t>Balance as of December 31</t>
        </is>
      </c>
      <c r="B14" s="6" t="n">
        <v>328283</v>
      </c>
      <c r="C14" s="6" t="n">
        <v>339046</v>
      </c>
      <c r="D14" s="5" t="n">
        <v>371498</v>
      </c>
    </row>
    <row r="15">
      <c r="A15" s="4" t="inlineStr">
        <is>
          <t>Funded Status as of December 31 (plan assets less benefit obligations)</t>
        </is>
      </c>
      <c r="B15" s="5" t="n">
        <v>-38553</v>
      </c>
      <c r="C15" s="5" t="n">
        <v>-69904</v>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General Thryv Holdings, Inc. (“ Thryv ” or the “ Company ”) provides small-to-medium sized businesses (“ SMBs ”) with print and digital marketing services and Software as a Service (“ SaaS ”) business management tools. The Company owns and operates Print Yellow Pages (“ PYP ” or “Print” ) and digital marketing services ( “Digital” ), which includes Internet Yellow Pages (“ IYP ”), search engine marketing (“ SEM ”), and other digital media services, including online display advertising, and search engine optimization (“ SEO ”) tools. In addition, through the Thryv® platform, the Company is a provider of SaaS business management, communication, and marketing tools designed for SMBs. On October 31, 2024 (the “Keap Acquisition Date ”), Thryv, Inc., the Company's wholly-owned subsidiary, acquired Infusion Software, Inc. d/b/a Keap (“ Keap ”), a company that operates a SaaS email marketing and sales platform for small businesses. On April 3, 2023 (the “ Yellow Acquisition Date ”), Thryv New Zealand Limited, the Company’s wholly-owned subsidiary, acquired Yellow Holdings Limited ( “ Yellow ” ), a New Zealand marketing services company. On January 21, 2022 (the “Vivial Acquisition Date ”), Thryv, Inc. acquired Vivial Media Holdings, Inc. (“ Vivial ”), a marketing and advertising company with operations in the United States . During the first quarter of 2024, the Company changed the internal reporting provided to the chief operating decision maker ( “ CODM ” ). As a result, the Company reevaluated its segment reporting and determined that Thryv U.S. Marketing Services and Thryv International Marketing Services should be reflected as a single reportable segment, and that Thryv U.S. SaaS and Thryv International SaaS should be reflected as a single reportable segment. As such, beginning on January 1, 2024, the results of our Marketing Services and SaaS businesses are presented as two reportable segments. Comparative prior periods have been recast to reflect the current presentation. The Company reports its results based on two reportable segments (see Note 17, Segment Information ): • Thryv Marketing Services, which includes the Company's Print and Digital solutions business; and • Thryv SaaS, which includes the Company's SaaS flagship all-in-one small business management modular software platform. Basis of Presentation The Company prepares its financial statements in accordance with generally accepted accounting principles in the United States (“ GAAP ”). The consolidated financial statements include the financial statements of Thryv Holdings, Inc. and its wholly-owned subsidiaries. The accompanying consolidated financial statements reflect all adjustments, consisting of only normal recurring items and accruals, necessary to fairly present the financial position, results of operations and cash flows of the Company for the periods presented. All intercompany balances and transactions have been eliminated in consolidation. 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assets acquired and liabilities assumed in business combinations, capitalized costs to obtain a contract, certain amounts relating to the accounting for income taxes, including valuation allowance, stock-based compensation expense, operating lease right-of-use assets and operating lease liabilities, and pension obligations. Significant estimates are also used in determining the recoverability and fair value of fixed assets and capitalized software, operating lease right-of-use assets, goodwill and intangible assets. Summary of Significant Accounting Policies Revenue Recognition The Company recognizes revenue based on the revenue recognition standard, Revenue from Contracts with Customers (Topic 606) , (“ ASC 606 ”). The Company determines the amount of revenue to be recognized through application of the following five steps: (i) identify a customer contract, (ii) identify performance obligations, (iii) determine the transaction price, (iv) allocate the transaction price, and (v) recognize revenue, each of which is described further below. Identify the Customer Contract The Company accounts for a contract with a client when approval and commitment from all parties is obtained, the rights of the parties and payment terms are identified, the contract has commercial substance, and collectability of consideration is probable. Revenue is recognized when control of the promised services or goods is transferred to the client and in an amount that reflects the consideration the Company expects to be entitled to in exchange for those services or goods. Typical payment terms provide that the Company’s clients pay at the time of order, or within 20 to 30 days of the invoice, depending on the product. Identify the Performance Obligations in the Contract and Recognize Revenue The Company has determined that each of its services is distinct and represents a separate performance obligation. The client can benefit from each service on its own or together with other resources that are readily available to the client. Services are separately identifiable from other promises in the contract. Control over the Company’s print services transfers to the client upon delivery of the published directories containing their advertisements to the intended market. Therefore, revenue associated with print services is recognized at a point in time upon delivery to the intended market. The Company bills customers for print advertising services monthly over the relative contract term. The difference between the timing of recognition of print advertising revenue and monthly billing generates the Company’s unbilled receivables balance. The unbilled receivables balance is reclassified as billed accounts receivable through the passage of time as the customers are invoiced each month. SaaS and digital services are recognized using the series guidance. Under the series guidance, the Company’s obligation to provide services is the same for each day under the contract, and therefore represents a single performance obligation. Revenue associated with SaaS and digital services is recognized over time using an output method to measure the progress toward satisfying a performance obligation. As part of the SaaS offerings, the Company enters into certain development and reseller agreements with third parties. Based upon the control indicators outlined in ASC 606, the Company acts as a principal in these arrangements and recognizes revenue on a gross basis because it controls the services before they are transferred to clients. Determine and Allocate the Transaction Price to the Performance Obligations in the Contract The transaction price of a contract consists of fixed and variable consideration components pursuant to the applicable contractual terms and excludes sales tax. The Company’s contracts have variable consideration in the form of price concessions and service credits. Service credits may be issued to a client at the discretion of the Company related to client satisfaction issues and claims. The Company performs a monthly review of expected service credits at a portfolio level based on the Company’s history of adjustments and expected trends. The provision for service credits is recorded as a reduction to revenue in the Company’s consolidated statements of operations and comprehensive (loss) income. For performance obligations recognized under the series guidance, variable consideration is allocated. When necessary, variable consideration is estimated and included in the transaction price to the extent it is probable that a significant reversal of cumulative revenue recognized will not occur. These judgments involve consideration of historical and expected experience with the client and other similar clients. The Company’s contracts with customers may include multiple performance obligations. For such arrangements, the Company allocates the transaction price to each performance obligation based on its relative standalone selling price. Standalone selling price is the price at which the Company would sell a promised service separately to a client. Judgment is required to determine the standalone selling price for each distinct performance obligation. Often times, the Company does not have sufficient standalone sales information, as contracts with customers generally include multiple performance obligations. When standalone sales information is not available, the Company estimates standalone selling price using information that may include average selling price, market conditions, entity specific factors such as pricing and discounting strategies, and other inputs. Costs to Obtain and Fulfill a Contract with a Customer Costs to Obtain a Contract with a Customer The Company has determined that sales commissions paid to employees and certified marketing representatives associated with selling the Company’s print, digital and SaaS services are considered incremental and recoverable costs of obtaining a contract. Commissions related to renewal contracts are not commensurate with costs incurred to obtain an initial contract. Therefore, commissions incurred to obtain a new contract are capitalized and recognized over the benefit period, which is determined to be eighteen months based on expected contract renewals, the Company’s technology development life-cycle, and other factors. Commissions for renewals of existing contracts are expensed as incurred under a practical expedient, which allows an entity to expense costs to obtain a contract with an amortization period of less than twelve months. Deferred costs to obtain contracts are classified as current or non-current based on the timing of when the Company expects to recognize the expense. The current portion is included in Other current assets and the non-current portion is included in Other assets on the Company’s consolidated balance sheets. Amortization of deferred costs to obtain contracts is included as a component of Sales and marketing expense in the Company's consolidated statements of operations and comprehensive (loss) income. The following table sets for the Company's deferred costs to obtain contracts, as of December 31, 2024 and 2023: (in thousands) December 31, 2024 December 31, 2023 Deferred costs to obtain contracts - Current assets $ 7,978 $ 13,495 Deferred costs to obtain contracts - Non-current assets 638 1,285 Amortization of the Company's deferred costs to obtain contracts, for the years ended December 31, 2024, 2023, and 2022 was as follows: Years Ended December 31, (in thousands) 2024 2023 2022 Amortization of deferred costs to obtain contracts (1) $ 18,283 $ 14,954 $ 12,110 (1) These costs were recorded in Sales and marketing in the Company's consolidated statements of operations and comprehensive (loss) income. Costs to Fulfill a Contract with a Customer Direct costs associated with fulfilling PYP contracts with a client include costs related to printing and distribution. Directly attributable costs incurred to fulfill print services are capitalized as incurred and then expensed at the time of delivery, in line with the recognition of revenue. Costs to fulfill SaaS and digital contracts with clients are expensed as incurred. The following table sets for the Company's deferred costs to fulfill contracts as of December 31, 2024 and 2023: (in thousands) December 31, 2024 December 31, 2023 Deferred costs to fulfill contracts (1) $ 424 $ 3,227 (1) Included in deferred costs on the Company's consolidated balance sheets. Amortization of the Company's deferred costs to fulfill contracts for the years ended December 31, 2024, 2023, and 2022 was as follows: Years Ended December 31, (in thousands) 2024 2023 2022 Amortization of deferred costs to fulfill contracts (1) $ 3,227 $ 2,689 $ 3,466 (1) These costs were recorded in Cost of services in the Company's consolidated statements of operations and comprehensive (loss) income. The Company recorded no impairment losses associated with these deferred costs during the years ended December 31, 2024, 2023, and 2022. Cash and Cash Equivalents Highly liquid investments with a maturity of three months or less when purchased are considered to be cash equivalents. The Company’s cash and cash equivalents consist of bank deposits. Cash equivalents are stated at cost, which approximates market value. Restricted Cash Restricted cash is primarily associated with security deposits with credit card merchants. The following table presents a reconciliation of cash, cash equivalents and restricted cash reported within the Company's consolidated balance sheets to the amount shown in the Company's consolidated statements of cash flows for the years ended December 31, 2024 and 2023: (in thousands) December 31, 2024 December 31, 2023 Cash and cash equivalents $ 16,311 $ 18,216 Restricted cash, included in Other current assets 1,450 2,314 Total cash, cash equivalents and restricted cash $ 17,761 $ 20,530 Accounts Receivable, Net of Allowance Accounts receivable represents billed amounts for which invoices have been provided to clients and unbilled amounts for which revenue has been recognized, but amounts have not yet been billed to the client. Accounts receivable are recorded net of an allowance for credit losses. The Company’s exposure to expected credit losses depends on the financial condition of its clients and other macroeconomic factors. The Company maintains an allowance for credit losses based upon its estimate of potential credit losses. This allowance is based upon historical and current client collection trends, any identified client-specific collection issues, and current as well as expected future economic conditions and market trends. See Note 6, Allowance for Credit Losse s, for additional information. The following table represents the components of Accounts receivable, net of allowance: December 31, (in thousands) 2024 2023 Accounts receivable $ 45,552 $ 73,094 Unbilled accounts receivable (1) 129,119 147,335 Total accounts receivable $ 174,671 $ 220,429 Less: allowance for credit losses (13,051) (14,926) Accounts receivable, net of allowance $ 161,620 $ 205,503 (1) Unbilled accounts receivable relates primarily to the Company’s print services, which are recognized at a point in time upon delivery of the print services to the intended market(s), but are billed to customers monthly after the delivery of the print services. Unbilled accounts receivable are reclassified as billed accounts receivable monthly when the customers are invoiced. The following table represents the components of unbilled accounts receivable from contracts with customers: December 31, (in thousands) 2024 2023 Unbilled accounts receivable - current $ 129,119 $ 147,335 Unbilled accounts receivable - non-current (1) 16,847 16,165 Total unbilled accounts receivable $ 145,966 $ 163,500 (1) Included in Other assets on the Company's consolidated balance sheets. Revenue recognized related to Unbilled accounts receivable - non-current balances for the years ended December 31, 2024 and 2023 was $62.2 million and $70.7 million, respectively. Concentrations of Credit Risk Financial instruments that potentially subject the Company to concentrations of credit risk consist primarily of cash and accounts receivable. The Company deposits cash on hand with major financial institutions. Cash balances at major financial institutions may exceed limits insured by the Federal Deposit Insurance Corporation. The Company monitors and manages the overall exposure of its cash balances at individual financial institutions on an ongoing basis. Approximately 92% of revenue in all periods presented was derived from sales to local SMBs that operate in limited geographical areas. These SMBs are usually billed in monthly installments when the services begin and, in turn, make monthly payments, requiring the Company to extend credit to these clients. The remaining approximately 8% of revenue in all periods presented was derived from the sale of marketing services to larger businesses that advertise regionally or nationally. Contracted certified marketing representatives (“ CMRs ”) purchase advertising on behalf of these businesses. Payment for advertising is due when the advertising is published and is received directly from the CMRs, net of the CMRs’ commission. The CMRs are responsible for billing and collecting from these businesses. While the Company still has exposure to credit risks, historically, the losses from these clients have been less than that of local SMBs. The Company does not require collateral for accounts receivable. Credit risk with respect to the balance of accounts receivable is generally diversified due to the number of clients comprising the Company’s customer base. No single client accounted for more than 5% of the Company’s outstanding accounts receivable as of December 31, 2024 or 2023. The Company conducts its operations primarily in the United States, Australia, Europe and New Zealand. In 2024, the Company's top ten directories, as meas ured by revenue, accounted for approximately 2% of total revenue. No single directory or client accounted for more than 1% of the Company’s revenue for the years ended December 31, 2024, 2023 and 2022. Fixed Assets and Capitalized Software Property, plant and equipment are stated at cost less accumulated depreciation and amortization. The cost of additions and improvements associated with fixed assets are capitalized if they have a useful life in excess of one year. Expenditures for repairs and maintenance, including the cost of replacing minor items that are not considered substantial improvements, are expensed as incurred. When fixed assets are sold or retired, the related cost and accumulated depreciation are deducted from the accounts and any gains or losses on disposition are recognized in the Company’s consolidated statements of operations and comprehensive (loss) income. Fixed assets are reviewed for impairment whenever events or changes in circumstances may indicate that the carrying amount of a fixed asset may not be recoverable. Depreciation of fixed assets and amortization associated with capitalized software, are included in Cost of services, Sales and marketing, and General and administrative expenses on the Company's consolidated statements of operations and comprehensive (loss) income. Costs associated with internal use software are capitalized during the application development stage, if they have a useful life in excess of one year. Subsequent additions, modifications, or upgrades to internal use software are capitalized only to the extent that they allow the software to perform a task it previously did not perform. Capitalized software is reviewed for impairment whenever events or changes in circumstances may indicate that the carrying amount of a capitalized software may not be recoverable. The remaining useful lives of fixed assets and capitalized software are reviewed annually for reasonableness. Fixed assets and capitalized software are depreciated on a straight-line basis over the estimated useful lives of the assets, which are presented in the following table: Estimated Buildings and building improvements 8 - 30 years Leasehold improvements (1) 1 - 8 years Computer and data processing equipment 3 years Furniture and fixtures 7 years Capitalized software 1.5 - 5 years Other 3 - 7 years (1) Leasehold improvements are depreciated at the shorter of their estimated useful lives or the lease term. See Note 7, Fixed Assets and Capitalized Software . Leases The Company determines if an arrangement contains a lease at inception. The Company combines lease and non-lease components for all asset classes, except real estate leases. For real estate leases, consideration is allocated to lease and non-lease components based on a relative standalone price. Leases are included in Other assets, Other current liabilities, and Other liabilities on the Company's consolidated balance sheets and in General and administrative expense in the Company's consolidated statements of operations and comprehensive (loss) income. The Company recognizes lease expense on a straight-line basis over the lease term. Leases with a duration of 12 months or less are not recorded on the balance sheet and the related expense is recorded as incurred. Right-of-use assets and lease liabilities are recognized at the commencement date based on the present value of the lease payments over the lease term. If applicable, the right-of-use asset may include any initial direct costs incurred, lease payments made prior to the commencement, and is recorded net of any lease incentives received. For these calculations, the Company considers only payments that are fixed or determinable at the time of commencement or any variable payments that depend on an index or a rate. The Company determines an incremental borrowing rate (“ IBR ”) based on the information available at commencement date to calculate the present value of lease payments. The IBR represents the rate of interest estimated that the Company would have to pay to borrow an amount equal to the lease payments on a collateralized basis over a similar term in a similar economic environment. Lease terms may include options to extend or terminate a lease. Renewals are not assumed in the determination of the lease term unless they are deemed to be reasonably certain to be exercised . Goodwill and Intangible Assets Goodwill Goodwill represents the excess of the aggregate fair value of the consideration transferred in a business combination over the fair value of the assets acquired net of liabilities assumed, recorded in accordance with ASC 805, Business Combinations , (“ ASC 805 ”). Goodwill is not amortized, but rather subject to an annual impairment test at the reporting unit level. Management performs its annual goodwill impairment test on October 1 or more frequently if events or changes in circumstances indicate that the goodwill may be impaired. The Company has the option to first assess qualitative factors to determine whether the existence of events or circumstances leads to a determination that it is more likely than not that the fair value of the reporting unit is less than its carrying amount. Performing a qualitative impairment assessment requires an examination of relevant events and circumstances that could have a negative impact on the carrying value of the Company, such as macroeconomic conditions, industry and market conditions, earnings and cash flows, overall financial performance and other relevant entity-specific events.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If the quantitative assessment indicates that the reporting unit’s carrying amount exceeds its fair value, the Company will recognize an impairment charge up to this amount, but not to exceed the total carrying value of the reporting unit’s goodwill. The Company uses income and market-based valuation approaches to determine the fair value of its reporting units. During the third quarter of 2024, the Company made a strategic decision to terminate its Marketing Services solutions by the end of 2028. As a result of this decision, the Company concluded a triggering event had occurred in the Thryv Marketing Services segment. The impairment test resulted in a non-cash impairment charge of $83.1 million during the third quarter of 2024, reducing the goodwill in its Thryv Marketing Services reporting unit to zero. The Company also performed its annual impairment test on goodwill as of October 1, 2024. The annual impairment test concluded that no additional impairment of goodwill had occurred. See Note 5, Goodwill and Intangible Assets . Intangible Assets The Company has definite-lived intangible assets consisting of client relationships, trademarks and domain names, and covenants not to compete. These intangible assets are amortized using the income forecast method over their useful lives, with the exception of covenants not to compete which are amortized on a straight-line basis over the terms of the agreements. These assets are allocated to their respective reporting units for impairment review purposes. Whenever events or changes in circumstances indicate the carrying amount of the reporting unit’s intangible assets may not be recoverable, an impairment analysis of the reporting unit is completed. An impairment loss, if applicable, is measured as the amount by which the carrying amount of the reporting unit’s definite-lived intangible asset exceeds its fair value. The Company uses the estimated future cash flows directly associated with, and that are expected to arise as a result of, the use and eventual disposal of such reporting unit assets in determining fair values of definite-lived intangible assets. Amortization associated with intangible assets is included in Cost of services, Sales and marketing, and General and administrative expenses on the Company's consolidated statements of operations and comprehensive (loss) income. The Company’s intangible assets and their estimated useful lives are presented in the table below: Estimated Client relationships 3.5 - 8 years Trademarks and domain names 2.5 - 8 years Covenants not to compete 3 years See Note 5, Goodwill and Intangible Assets, for additional information. Pension Obligation The Company maintains net pension obligations associated with non-contributory defined benefit pension plans that are currently frozen and incur no additional service costs. Although the plans are frozen, the Company continues to incur interest cost on the projected benefit obligations, offset by an expected return on the fair value of plan assets, which is referred to as net periodic pension cost. In addition, the Company immediately recognizes gains/(losses) associated with changes in fair value of plan assets, and projected benefit obligations that occurred during the year as a component of the total net periodic pension cost. In determining the projected benefit obligations at each reporting period, management makes certain economic and demographic actuarial assumptions, including but not limited to discount rates, lump sum interest rates, retirement rates, termination rates, mortality rates, and payment form/timing. For these assumptions, management consults with actuaries, monitors plan provisions and demographics, and reviews public market data and general economic information. Changes in these assumptions can have a significant impact on the projected benefit obligations, funding requirement, and net periodic pension cost. The Company sponsors two frozen pension plans for its employees, the Dex Pension Plan and the YP Holdings LLC Pension Plan. The Company also maintains two non-qualified pension plans for certain executives, the Dex One Pension Benefit Equalization Plan and the SuperMedia Excess Pension Plan, which are also frozen plans. Pension assets related to the Company’s qualified pension plans, which are held in master trusts and recorded in Pension obligations, net on the Company’s consolidated balance sheets, are valued in accordance with ASC 820, Fair Value Measurement . See Note 11, Pensions , for additional information. Income Taxes The Company accounts for income taxes under the asset and liability method in accordance with ASC 740, Income Taxes (‘‘ ASC 740 ’’). Deferred tax assets or liabilities are recorded to reflect the expected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likelihood that deferred tax assets can be recovered must be assessed. The Company establishes a valuation allowance to reduce the deferred tax assets when it is more likely than not that some portion or all of the deferred tax assets will not be realized. In this process, certain relevant criteria are evaluated, including prior carryback years, the existence of deferred tax liabilities that can be used to absorb deferred tax assets, tax planning strategies, and taxable income in future years. A valuation allowance is established to offset any deferred income tax assets if, based on the available evidence, it is more likely than not that some or all of the deferred income tax assets will not be realized. The Company has netted deferred tax assets for net operating losses with related unrecognized tax benefits, if such settlement is required or expected in the event the uncertain tax position is disallowed. The Company establishes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Tax benefits recognized in the financial statements from uncertain tax positions are measured based on the largest benefit that has a greater than fifty percent likelihood of being realized upon ultimate settlement. The Company’s policy is to recognize interest and penalties related to unrecognized tax benefits in (expense) benefit for income taxes in the consolidated statements of operations and comprehensive (loss) income. See Note 14, Income Taxes, for additional information. Foreign Currency The functional currency of the Company’s foreign operating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Income and expense accounts are translated at the weighted-average exchange rates during the period. Transaction gains or losses in currencies other than the functional currency are included as a component of Other income (expense), net in the Company's consolidated statements of operations and comprehensive (loss) income. Transaction losses for the years ended December 31, 2024 and 2023 were $4.1 million and $0.7 million, respectively. Transaction gains for the year ended December 31, 2022 were $1.6 million. Advertising Costs Advertising costs, which include media, promotional, branding and online advertising, are included in Sales and marketing expense in the Company’s consolidated statements of operations and comprehensive (loss) income and are expensed as incurred. Advertising costs for the Company for the years ended December 31, 2024, 2023 and 2022 were $10.7 million, $14.8 million and $29.3 million, respectively. Stock-Based Compensation Under the Company's 2016 Stock Incentive Plan, as amended (“ 2016 Plan ”), and the Company's 2020 Incentive Award Plan (“ 2020 Plan ”), (together, the “ Stock Incentive Plans ”), the Company has granted stock options, Restricted Stock Units ( “ RSUs ” ) and Performance-Based Restricted Stock Units ( “ PSUs ” ). The Company accounts for all stock options, RSUs and PSUs granted using a fair value method and the c ompensation expense is based on the fair value of the awards . The fair value of the Company’s common stock is the closing price of the stock on the date of the grant. The measurement date for awards is generally the date of the grant. The fair value is recognized on a straight-line basis over the requisite service period (generally three to four years). The Company has elected to account for forfeitures as they occur as a cumulative adjustment to stock-based compensation expense. See Note 12, Stock-Based 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ccumulated benefit obligations</t>
        </is>
      </c>
      <c r="B4" s="5" t="n">
        <v>320242</v>
      </c>
      <c r="C4" s="5" t="n">
        <v>408950</v>
      </c>
      <c r="D4" s="4" t="inlineStr">
        <is>
          <t xml:space="preserve"> </t>
        </is>
      </c>
    </row>
    <row r="5">
      <c r="A5" s="4" t="inlineStr">
        <is>
          <t>Net actuarial gain</t>
        </is>
      </c>
      <c r="B5" s="5" t="n">
        <v>31100</v>
      </c>
      <c r="C5" s="4" t="inlineStr">
        <is>
          <t xml:space="preserve"> </t>
        </is>
      </c>
      <c r="D5" s="4" t="inlineStr">
        <is>
          <t xml:space="preserve"> </t>
        </is>
      </c>
    </row>
    <row r="6">
      <c r="A6" s="4" t="inlineStr">
        <is>
          <t>Expected return on plan assets, net of administrative expenses</t>
        </is>
      </c>
      <c r="B6" s="10" t="n">
        <v>0.0408</v>
      </c>
      <c r="C6" s="10" t="n">
        <v>0.0404</v>
      </c>
      <c r="D6" s="10" t="n">
        <v>0.0318</v>
      </c>
    </row>
    <row r="7">
      <c r="A7" s="4" t="inlineStr">
        <is>
          <t>Savings plan expense</t>
        </is>
      </c>
      <c r="B7" s="5" t="n">
        <v>7700</v>
      </c>
      <c r="C7" s="5" t="n">
        <v>9000</v>
      </c>
      <c r="D7" s="5" t="n">
        <v>9200</v>
      </c>
    </row>
    <row r="8">
      <c r="A8" s="4" t="inlineStr">
        <is>
          <t>Pension Plan</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Accumulated benefit obligations</t>
        </is>
      </c>
      <c r="B10" s="6" t="n">
        <v>366800</v>
      </c>
      <c r="C10" s="5" t="n">
        <v>409000</v>
      </c>
      <c r="D10" s="4" t="inlineStr">
        <is>
          <t xml:space="preserve"> </t>
        </is>
      </c>
    </row>
    <row r="11">
      <c r="A11" s="4" t="inlineStr">
        <is>
          <t>Pension Plan | Qualified plan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Expected future employer contribution, next fiscal year</t>
        </is>
      </c>
      <c r="B13" s="6" t="n">
        <v>6000</v>
      </c>
      <c r="C13" s="4" t="inlineStr">
        <is>
          <t xml:space="preserve"> </t>
        </is>
      </c>
      <c r="D13" s="4" t="inlineStr">
        <is>
          <t xml:space="preserve"> </t>
        </is>
      </c>
    </row>
    <row r="14">
      <c r="A14" s="4" t="inlineStr">
        <is>
          <t>Pension Plan | Non-qualified plan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Expected future employer contribution, next fiscal year</t>
        </is>
      </c>
      <c r="B16" s="5" t="n">
        <v>500</v>
      </c>
      <c r="C16" s="4" t="inlineStr">
        <is>
          <t xml:space="preserve"> </t>
        </is>
      </c>
      <c r="D16" s="4" t="inlineStr">
        <is>
          <t xml:space="preserve"> </t>
        </is>
      </c>
    </row>
    <row r="17">
      <c r="A17" s="4" t="inlineStr">
        <is>
          <t>Consolidated Pension Plan Of Dex Media</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Expected return on plan assets, net of administrative expenses</t>
        </is>
      </c>
      <c r="B19" s="8" t="n">
        <v>0.05</v>
      </c>
      <c r="C19" s="4" t="inlineStr">
        <is>
          <t xml:space="preserve"> </t>
        </is>
      </c>
      <c r="D19" s="4" t="inlineStr">
        <is>
          <t xml:space="preserve"> </t>
        </is>
      </c>
    </row>
    <row r="20">
      <c r="A20" s="4" t="inlineStr">
        <is>
          <t>Actual return on plan assets</t>
        </is>
      </c>
      <c r="B20" s="8" t="n">
        <v>0.06</v>
      </c>
      <c r="C20" s="10" t="n">
        <v>0.07199999999999999</v>
      </c>
      <c r="D20" s="4" t="inlineStr">
        <is>
          <t xml:space="preserve"> </t>
        </is>
      </c>
    </row>
    <row r="21">
      <c r="A21" s="4" t="inlineStr">
        <is>
          <t>YP Pension Plan</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Expected return on plan assets, net of administrative expenses</t>
        </is>
      </c>
      <c r="B23" s="10" t="n">
        <v>0.059</v>
      </c>
      <c r="C23" s="4" t="inlineStr">
        <is>
          <t xml:space="preserve"> </t>
        </is>
      </c>
      <c r="D23" s="4" t="inlineStr">
        <is>
          <t xml:space="preserve"> </t>
        </is>
      </c>
    </row>
    <row r="24">
      <c r="A24" s="4" t="inlineStr">
        <is>
          <t>Actual return on plan assets</t>
        </is>
      </c>
      <c r="B24" s="4" t="inlineStr">
        <is>
          <t>(1.00%)</t>
        </is>
      </c>
      <c r="C24" s="10" t="n">
        <v>0.06900000000000001</v>
      </c>
      <c r="D24" s="4" t="inlineStr">
        <is>
          <t xml:space="preserve"> </t>
        </is>
      </c>
    </row>
    <row r="25">
      <c r="A25" s="4" t="inlineStr">
        <is>
          <t>Weighted Average</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Expected return on plan assets, net of administrative expenses</t>
        </is>
      </c>
      <c r="B27" s="10" t="n">
        <v>0.05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Schedule of Cash Contributions made by the Company (Details) - USD ($) $ in Thousands</t>
        </is>
      </c>
      <c r="B1" s="2" t="inlineStr">
        <is>
          <t>12 Months Ended</t>
        </is>
      </c>
    </row>
    <row r="2">
      <c r="B2" s="2" t="inlineStr">
        <is>
          <t>Dec. 31, 2024</t>
        </is>
      </c>
      <c r="C2" s="2" t="inlineStr">
        <is>
          <t>Dec. 31, 2023</t>
        </is>
      </c>
      <c r="D2" s="2" t="inlineStr">
        <is>
          <t>Dec. 31, 2022</t>
        </is>
      </c>
    </row>
    <row r="3">
      <c r="A3" s="3" t="inlineStr">
        <is>
          <t>Defined Benefit Plan, Plan Assets, Category [Line Items]</t>
        </is>
      </c>
      <c r="B3" s="4" t="inlineStr">
        <is>
          <t xml:space="preserve"> </t>
        </is>
      </c>
      <c r="C3" s="4" t="inlineStr">
        <is>
          <t xml:space="preserve"> </t>
        </is>
      </c>
      <c r="D3" s="4" t="inlineStr">
        <is>
          <t xml:space="preserve"> </t>
        </is>
      </c>
    </row>
    <row r="4">
      <c r="A4" s="4" t="inlineStr">
        <is>
          <t>Plan contributions</t>
        </is>
      </c>
      <c r="B4" s="5" t="n">
        <v>6545</v>
      </c>
      <c r="C4" s="5" t="n">
        <v>778</v>
      </c>
      <c r="D4" s="4" t="inlineStr">
        <is>
          <t xml:space="preserve"> </t>
        </is>
      </c>
    </row>
    <row r="5">
      <c r="A5" s="4" t="inlineStr">
        <is>
          <t>Qualified plans | Pension Plan</t>
        </is>
      </c>
      <c r="B5" s="4" t="inlineStr">
        <is>
          <t xml:space="preserve"> </t>
        </is>
      </c>
      <c r="C5" s="4" t="inlineStr">
        <is>
          <t xml:space="preserve"> </t>
        </is>
      </c>
      <c r="D5" s="4" t="inlineStr">
        <is>
          <t xml:space="preserve"> </t>
        </is>
      </c>
    </row>
    <row r="6">
      <c r="A6" s="3" t="inlineStr">
        <is>
          <t>Defined Benefit Plan, Plan Assets, Category [Line Items]</t>
        </is>
      </c>
      <c r="B6" s="4" t="inlineStr">
        <is>
          <t xml:space="preserve"> </t>
        </is>
      </c>
      <c r="C6" s="4" t="inlineStr">
        <is>
          <t xml:space="preserve"> </t>
        </is>
      </c>
      <c r="D6" s="4" t="inlineStr">
        <is>
          <t xml:space="preserve"> </t>
        </is>
      </c>
    </row>
    <row r="7">
      <c r="A7" s="4" t="inlineStr">
        <is>
          <t>Plan contributions</t>
        </is>
      </c>
      <c r="B7" s="6" t="n">
        <v>6000</v>
      </c>
      <c r="C7" s="6" t="n">
        <v>0</v>
      </c>
      <c r="D7" s="5" t="n">
        <v>22500</v>
      </c>
    </row>
    <row r="8">
      <c r="A8" s="4" t="inlineStr">
        <is>
          <t>Non-qualified plans | Pension Plan</t>
        </is>
      </c>
      <c r="B8" s="4" t="inlineStr">
        <is>
          <t xml:space="preserve"> </t>
        </is>
      </c>
      <c r="C8" s="4" t="inlineStr">
        <is>
          <t xml:space="preserve"> </t>
        </is>
      </c>
      <c r="D8" s="4" t="inlineStr">
        <is>
          <t xml:space="preserve"> </t>
        </is>
      </c>
    </row>
    <row r="9">
      <c r="A9" s="3" t="inlineStr">
        <is>
          <t>Defined Benefit Plan, Plan Assets, Category [Line Items]</t>
        </is>
      </c>
      <c r="B9" s="4" t="inlineStr">
        <is>
          <t xml:space="preserve"> </t>
        </is>
      </c>
      <c r="C9" s="4" t="inlineStr">
        <is>
          <t xml:space="preserve"> </t>
        </is>
      </c>
      <c r="D9" s="4" t="inlineStr">
        <is>
          <t xml:space="preserve"> </t>
        </is>
      </c>
    </row>
    <row r="10">
      <c r="A10" s="4" t="inlineStr">
        <is>
          <t>Plan contributions</t>
        </is>
      </c>
      <c r="B10" s="5" t="n">
        <v>515</v>
      </c>
      <c r="C10" s="5" t="n">
        <v>778</v>
      </c>
      <c r="D10" s="5" t="n">
        <v>7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Schedule of Amounts Associated with Pension Plan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Current liabilities</t>
        </is>
      </c>
      <c r="B3" s="5" t="n">
        <v>-539</v>
      </c>
      <c r="C3" s="5" t="n">
        <v>-516</v>
      </c>
    </row>
    <row r="4">
      <c r="A4" s="4" t="inlineStr">
        <is>
          <t>Long-term liabilities</t>
        </is>
      </c>
      <c r="B4" s="6" t="n">
        <v>-38014</v>
      </c>
      <c r="C4" s="6" t="n">
        <v>-69388</v>
      </c>
    </row>
    <row r="5">
      <c r="A5" s="4" t="inlineStr">
        <is>
          <t>Total pension liability as of December 31</t>
        </is>
      </c>
      <c r="B5" s="5" t="n">
        <v>-38553</v>
      </c>
      <c r="C5" s="5" t="n">
        <v>-699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Schedule of Accumulated Pension Obligations greater than Plan Asset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ccumulated benefit obligations</t>
        </is>
      </c>
      <c r="B3" s="5" t="n">
        <v>320242</v>
      </c>
      <c r="C3" s="5" t="n">
        <v>408950</v>
      </c>
    </row>
    <row r="4">
      <c r="A4" s="4" t="inlineStr">
        <is>
          <t>Projected benefit obligations</t>
        </is>
      </c>
      <c r="B4" s="6" t="n">
        <v>320242</v>
      </c>
      <c r="C4" s="6" t="n">
        <v>408950</v>
      </c>
    </row>
    <row r="5">
      <c r="A5" s="4" t="inlineStr">
        <is>
          <t>Plan assets</t>
        </is>
      </c>
      <c r="B5" s="5" t="n">
        <v>280325</v>
      </c>
      <c r="C5" s="5" t="n">
        <v>3390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s - Schedule of Expected Future Pension Benefit Payments (Details) $ in Thousands</t>
        </is>
      </c>
      <c r="B1" s="2" t="inlineStr">
        <is>
          <t>Dec. 31, 2024 USD ($)</t>
        </is>
      </c>
    </row>
    <row r="2">
      <c r="A2" s="3" t="inlineStr">
        <is>
          <t>Retirement Benefits [Abstract]</t>
        </is>
      </c>
      <c r="B2" s="4" t="inlineStr">
        <is>
          <t xml:space="preserve"> </t>
        </is>
      </c>
    </row>
    <row r="3">
      <c r="A3" s="4" t="inlineStr">
        <is>
          <t>2025</t>
        </is>
      </c>
      <c r="B3" s="5" t="n">
        <v>41217</v>
      </c>
    </row>
    <row r="4">
      <c r="A4" s="4" t="inlineStr">
        <is>
          <t>2026</t>
        </is>
      </c>
      <c r="B4" s="6" t="n">
        <v>37762</v>
      </c>
    </row>
    <row r="5">
      <c r="A5" s="4" t="inlineStr">
        <is>
          <t>2027</t>
        </is>
      </c>
      <c r="B5" s="6" t="n">
        <v>36220</v>
      </c>
    </row>
    <row r="6">
      <c r="A6" s="4" t="inlineStr">
        <is>
          <t>2028</t>
        </is>
      </c>
      <c r="B6" s="6" t="n">
        <v>35129</v>
      </c>
    </row>
    <row r="7">
      <c r="A7" s="4" t="inlineStr">
        <is>
          <t>2029</t>
        </is>
      </c>
      <c r="B7" s="6" t="n">
        <v>33433</v>
      </c>
    </row>
    <row r="8">
      <c r="A8" s="4" t="inlineStr">
        <is>
          <t>2030 to 2034</t>
        </is>
      </c>
      <c r="B8" s="5" t="n">
        <v>1488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 Fair Value of Pension Plan Assets (Details) - USD ($) $ in Thousands</t>
        </is>
      </c>
      <c r="B1" s="2" t="inlineStr">
        <is>
          <t>Dec. 31, 2024</t>
        </is>
      </c>
      <c r="C1" s="2" t="inlineStr">
        <is>
          <t>Dec. 31, 2023</t>
        </is>
      </c>
      <c r="D1" s="2" t="inlineStr">
        <is>
          <t>Dec. 31, 2022</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Defined benefit plan, plan assets, amount</t>
        </is>
      </c>
      <c r="B3" s="5" t="n">
        <v>328283</v>
      </c>
      <c r="C3" s="5" t="n">
        <v>339046</v>
      </c>
      <c r="D3" s="5" t="n">
        <v>371498</v>
      </c>
    </row>
    <row r="4">
      <c r="A4" s="4" t="inlineStr">
        <is>
          <t>Fair Value, Inputs, Level 1, 2 and 3</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Defined benefit plan, plan assets, amount</t>
        </is>
      </c>
      <c r="B6" s="6" t="n">
        <v>243171</v>
      </c>
      <c r="C6" s="6" t="n">
        <v>256941</v>
      </c>
      <c r="D6" s="4" t="inlineStr">
        <is>
          <t xml:space="preserve"> </t>
        </is>
      </c>
    </row>
    <row r="7">
      <c r="A7" s="4" t="inlineStr">
        <is>
          <t>Fair Value, Inputs, Level 1, 2 and 3 | Cash and cash equivalents</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Defined benefit plan, plan assets, amount</t>
        </is>
      </c>
      <c r="B9" s="6" t="n">
        <v>8833</v>
      </c>
      <c r="C9" s="6" t="n">
        <v>3475</v>
      </c>
      <c r="D9" s="4" t="inlineStr">
        <is>
          <t xml:space="preserve"> </t>
        </is>
      </c>
    </row>
    <row r="10">
      <c r="A10" s="4" t="inlineStr">
        <is>
          <t>Fair Value, Inputs, Level 1, 2 and 3 | Equity funds</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Defined benefit plan, plan assets, amount</t>
        </is>
      </c>
      <c r="B12" s="6" t="n">
        <v>77614</v>
      </c>
      <c r="C12" s="6" t="n">
        <v>32540</v>
      </c>
      <c r="D12" s="4" t="inlineStr">
        <is>
          <t xml:space="preserve"> </t>
        </is>
      </c>
    </row>
    <row r="13">
      <c r="A13" s="4" t="inlineStr">
        <is>
          <t>Fair Value, Inputs, Level 1, 2 and 3 | U.S. treasuries and agencies</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Defined benefit plan, plan assets, amount</t>
        </is>
      </c>
      <c r="B15" s="6" t="n">
        <v>18044</v>
      </c>
      <c r="C15" s="6" t="n">
        <v>31229</v>
      </c>
      <c r="D15" s="4" t="inlineStr">
        <is>
          <t xml:space="preserve"> </t>
        </is>
      </c>
    </row>
    <row r="16">
      <c r="A16" s="4" t="inlineStr">
        <is>
          <t>Fair Value, Inputs, Level 1, 2 and 3 | Corporate bond funds</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Defined benefit plan, plan assets, amount</t>
        </is>
      </c>
      <c r="B18" s="6" t="n">
        <v>138680</v>
      </c>
      <c r="C18" s="6" t="n">
        <v>189697</v>
      </c>
      <c r="D18" s="4" t="inlineStr">
        <is>
          <t xml:space="preserve"> </t>
        </is>
      </c>
    </row>
    <row r="19">
      <c r="A19" s="4" t="inlineStr">
        <is>
          <t>Fair Value, Inputs, Level 1</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Defined benefit plan, plan assets, amount</t>
        </is>
      </c>
      <c r="B21" s="6" t="n">
        <v>225127</v>
      </c>
      <c r="C21" s="6" t="n">
        <v>225712</v>
      </c>
      <c r="D21" s="4" t="inlineStr">
        <is>
          <t xml:space="preserve"> </t>
        </is>
      </c>
    </row>
    <row r="22">
      <c r="A22" s="4" t="inlineStr">
        <is>
          <t>Fair Value, Inputs, Level 1 | Cash and cash equivalents</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Defined benefit plan, plan assets, amount</t>
        </is>
      </c>
      <c r="B24" s="6" t="n">
        <v>8833</v>
      </c>
      <c r="C24" s="6" t="n">
        <v>3475</v>
      </c>
      <c r="D24" s="4" t="inlineStr">
        <is>
          <t xml:space="preserve"> </t>
        </is>
      </c>
    </row>
    <row r="25">
      <c r="A25" s="4" t="inlineStr">
        <is>
          <t>Fair Value, Inputs, Level 1 | Equity funds</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Defined benefit plan, plan assets, amount</t>
        </is>
      </c>
      <c r="B27" s="6" t="n">
        <v>77614</v>
      </c>
      <c r="C27" s="6" t="n">
        <v>32540</v>
      </c>
      <c r="D27" s="4" t="inlineStr">
        <is>
          <t xml:space="preserve"> </t>
        </is>
      </c>
    </row>
    <row r="28">
      <c r="A28" s="4" t="inlineStr">
        <is>
          <t>Fair Value, Inputs, Level 1 | U.S. treasuries and agencies</t>
        </is>
      </c>
      <c r="B28" s="4" t="inlineStr">
        <is>
          <t xml:space="preserve"> </t>
        </is>
      </c>
      <c r="C28" s="4" t="inlineStr">
        <is>
          <t xml:space="preserve"> </t>
        </is>
      </c>
      <c r="D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row>
    <row r="30">
      <c r="A30" s="4" t="inlineStr">
        <is>
          <t>Defined benefit plan, plan assets, amount</t>
        </is>
      </c>
      <c r="B30" s="6" t="n">
        <v>0</v>
      </c>
      <c r="C30" s="6" t="n">
        <v>0</v>
      </c>
      <c r="D30" s="4" t="inlineStr">
        <is>
          <t xml:space="preserve"> </t>
        </is>
      </c>
    </row>
    <row r="31">
      <c r="A31" s="4" t="inlineStr">
        <is>
          <t>Fair Value, Inputs, Level 1 | Corporate bond funds</t>
        </is>
      </c>
      <c r="B31" s="4" t="inlineStr">
        <is>
          <t xml:space="preserve"> </t>
        </is>
      </c>
      <c r="C31" s="4" t="inlineStr">
        <is>
          <t xml:space="preserve"> </t>
        </is>
      </c>
      <c r="D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row>
    <row r="33">
      <c r="A33" s="4" t="inlineStr">
        <is>
          <t>Defined benefit plan, plan assets, amount</t>
        </is>
      </c>
      <c r="B33" s="6" t="n">
        <v>138680</v>
      </c>
      <c r="C33" s="6" t="n">
        <v>189697</v>
      </c>
      <c r="D33" s="4" t="inlineStr">
        <is>
          <t xml:space="preserve"> </t>
        </is>
      </c>
    </row>
    <row r="34">
      <c r="A34" s="4" t="inlineStr">
        <is>
          <t>Fair Value, Inputs, Level 2</t>
        </is>
      </c>
      <c r="B34" s="4" t="inlineStr">
        <is>
          <t xml:space="preserve"> </t>
        </is>
      </c>
      <c r="C34" s="4" t="inlineStr">
        <is>
          <t xml:space="preserve"> </t>
        </is>
      </c>
      <c r="D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row>
    <row r="36">
      <c r="A36" s="4" t="inlineStr">
        <is>
          <t>Defined benefit plan, plan assets, amount</t>
        </is>
      </c>
      <c r="B36" s="6" t="n">
        <v>18044</v>
      </c>
      <c r="C36" s="6" t="n">
        <v>31229</v>
      </c>
      <c r="D36" s="4" t="inlineStr">
        <is>
          <t xml:space="preserve"> </t>
        </is>
      </c>
    </row>
    <row r="37">
      <c r="A37" s="4" t="inlineStr">
        <is>
          <t>Fair Value, Inputs, Level 2 | Cash and cash equivalents</t>
        </is>
      </c>
      <c r="B37" s="4" t="inlineStr">
        <is>
          <t xml:space="preserve"> </t>
        </is>
      </c>
      <c r="C37" s="4" t="inlineStr">
        <is>
          <t xml:space="preserve"> </t>
        </is>
      </c>
      <c r="D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row>
    <row r="39">
      <c r="A39" s="4" t="inlineStr">
        <is>
          <t>Defined benefit plan, plan assets, amount</t>
        </is>
      </c>
      <c r="B39" s="6" t="n">
        <v>0</v>
      </c>
      <c r="C39" s="6" t="n">
        <v>0</v>
      </c>
      <c r="D39" s="4" t="inlineStr">
        <is>
          <t xml:space="preserve"> </t>
        </is>
      </c>
    </row>
    <row r="40">
      <c r="A40" s="4" t="inlineStr">
        <is>
          <t>Fair Value, Inputs, Level 2 | Equity funds</t>
        </is>
      </c>
      <c r="B40" s="4" t="inlineStr">
        <is>
          <t xml:space="preserve"> </t>
        </is>
      </c>
      <c r="C40" s="4" t="inlineStr">
        <is>
          <t xml:space="preserve"> </t>
        </is>
      </c>
      <c r="D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row>
    <row r="42">
      <c r="A42" s="4" t="inlineStr">
        <is>
          <t>Defined benefit plan, plan assets, amount</t>
        </is>
      </c>
      <c r="B42" s="6" t="n">
        <v>0</v>
      </c>
      <c r="C42" s="6" t="n">
        <v>0</v>
      </c>
      <c r="D42" s="4" t="inlineStr">
        <is>
          <t xml:space="preserve"> </t>
        </is>
      </c>
    </row>
    <row r="43">
      <c r="A43" s="4" t="inlineStr">
        <is>
          <t>Fair Value, Inputs, Level 2 | U.S. treasuries and agencies</t>
        </is>
      </c>
      <c r="B43" s="4" t="inlineStr">
        <is>
          <t xml:space="preserve"> </t>
        </is>
      </c>
      <c r="C43" s="4" t="inlineStr">
        <is>
          <t xml:space="preserve"> </t>
        </is>
      </c>
      <c r="D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row>
    <row r="45">
      <c r="A45" s="4" t="inlineStr">
        <is>
          <t>Defined benefit plan, plan assets, amount</t>
        </is>
      </c>
      <c r="B45" s="6" t="n">
        <v>18044</v>
      </c>
      <c r="C45" s="6" t="n">
        <v>31229</v>
      </c>
      <c r="D45" s="4" t="inlineStr">
        <is>
          <t xml:space="preserve"> </t>
        </is>
      </c>
    </row>
    <row r="46">
      <c r="A46" s="4" t="inlineStr">
        <is>
          <t>Fair Value, Inputs, Level 2 | Corporate bond funds</t>
        </is>
      </c>
      <c r="B46" s="4" t="inlineStr">
        <is>
          <t xml:space="preserve"> </t>
        </is>
      </c>
      <c r="C46" s="4" t="inlineStr">
        <is>
          <t xml:space="preserve"> </t>
        </is>
      </c>
      <c r="D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row>
    <row r="48">
      <c r="A48" s="4" t="inlineStr">
        <is>
          <t>Defined benefit plan, plan assets, amount</t>
        </is>
      </c>
      <c r="B48" s="6" t="n">
        <v>0</v>
      </c>
      <c r="C48" s="6" t="n">
        <v>0</v>
      </c>
      <c r="D48" s="4" t="inlineStr">
        <is>
          <t xml:space="preserve"> </t>
        </is>
      </c>
    </row>
    <row r="49">
      <c r="A49" s="4" t="inlineStr">
        <is>
          <t>Fair Value, Inputs, Level 3</t>
        </is>
      </c>
      <c r="B49" s="4" t="inlineStr">
        <is>
          <t xml:space="preserve"> </t>
        </is>
      </c>
      <c r="C49" s="4" t="inlineStr">
        <is>
          <t xml:space="preserve"> </t>
        </is>
      </c>
      <c r="D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row>
    <row r="51">
      <c r="A51" s="4" t="inlineStr">
        <is>
          <t>Defined benefit plan, plan assets, amount</t>
        </is>
      </c>
      <c r="B51" s="6" t="n">
        <v>0</v>
      </c>
      <c r="C51" s="6" t="n">
        <v>0</v>
      </c>
      <c r="D51" s="4" t="inlineStr">
        <is>
          <t xml:space="preserve"> </t>
        </is>
      </c>
    </row>
    <row r="52">
      <c r="A52" s="4" t="inlineStr">
        <is>
          <t>Fair Value, Inputs, Level 3 | Cash and cash equivalents</t>
        </is>
      </c>
      <c r="B52" s="4" t="inlineStr">
        <is>
          <t xml:space="preserve"> </t>
        </is>
      </c>
      <c r="C52" s="4" t="inlineStr">
        <is>
          <t xml:space="preserve"> </t>
        </is>
      </c>
      <c r="D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row>
    <row r="54">
      <c r="A54" s="4" t="inlineStr">
        <is>
          <t>Defined benefit plan, plan assets, amount</t>
        </is>
      </c>
      <c r="B54" s="6" t="n">
        <v>0</v>
      </c>
      <c r="C54" s="6" t="n">
        <v>0</v>
      </c>
      <c r="D54" s="4" t="inlineStr">
        <is>
          <t xml:space="preserve"> </t>
        </is>
      </c>
    </row>
    <row r="55">
      <c r="A55" s="4" t="inlineStr">
        <is>
          <t>Fair Value, Inputs, Level 3 | Equity funds</t>
        </is>
      </c>
      <c r="B55" s="4" t="inlineStr">
        <is>
          <t xml:space="preserve"> </t>
        </is>
      </c>
      <c r="C55" s="4" t="inlineStr">
        <is>
          <t xml:space="preserve"> </t>
        </is>
      </c>
      <c r="D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row>
    <row r="57">
      <c r="A57" s="4" t="inlineStr">
        <is>
          <t>Defined benefit plan, plan assets, amount</t>
        </is>
      </c>
      <c r="B57" s="6" t="n">
        <v>0</v>
      </c>
      <c r="C57" s="6" t="n">
        <v>0</v>
      </c>
      <c r="D57" s="4" t="inlineStr">
        <is>
          <t xml:space="preserve"> </t>
        </is>
      </c>
    </row>
    <row r="58">
      <c r="A58" s="4" t="inlineStr">
        <is>
          <t>Fair Value, Inputs, Level 3 | U.S. treasuries and agencies</t>
        </is>
      </c>
      <c r="B58" s="4" t="inlineStr">
        <is>
          <t xml:space="preserve"> </t>
        </is>
      </c>
      <c r="C58" s="4" t="inlineStr">
        <is>
          <t xml:space="preserve"> </t>
        </is>
      </c>
      <c r="D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row>
    <row r="60">
      <c r="A60" s="4" t="inlineStr">
        <is>
          <t>Defined benefit plan, plan assets, amount</t>
        </is>
      </c>
      <c r="B60" s="6" t="n">
        <v>0</v>
      </c>
      <c r="C60" s="6" t="n">
        <v>0</v>
      </c>
      <c r="D60" s="4" t="inlineStr">
        <is>
          <t xml:space="preserve"> </t>
        </is>
      </c>
    </row>
    <row r="61">
      <c r="A61" s="4" t="inlineStr">
        <is>
          <t>Fair Value, Inputs, Level 3 | Corporate bond funds</t>
        </is>
      </c>
      <c r="B61" s="4" t="inlineStr">
        <is>
          <t xml:space="preserve"> </t>
        </is>
      </c>
      <c r="C61" s="4" t="inlineStr">
        <is>
          <t xml:space="preserve"> </t>
        </is>
      </c>
      <c r="D61" s="4" t="inlineStr">
        <is>
          <t xml:space="preserve"> </t>
        </is>
      </c>
    </row>
    <row r="62">
      <c r="A62" s="3" t="inlineStr">
        <is>
          <t>Defined Benefit Plan, Plan Assets, Category [Line Items]</t>
        </is>
      </c>
      <c r="B62" s="4" t="inlineStr">
        <is>
          <t xml:space="preserve"> </t>
        </is>
      </c>
      <c r="C62" s="4" t="inlineStr">
        <is>
          <t xml:space="preserve"> </t>
        </is>
      </c>
      <c r="D62" s="4" t="inlineStr">
        <is>
          <t xml:space="preserve"> </t>
        </is>
      </c>
    </row>
    <row r="63">
      <c r="A63" s="4" t="inlineStr">
        <is>
          <t>Defined benefit plan, plan assets, amount</t>
        </is>
      </c>
      <c r="B63" s="6" t="n">
        <v>0</v>
      </c>
      <c r="C63" s="6" t="n">
        <v>0</v>
      </c>
      <c r="D63" s="4" t="inlineStr">
        <is>
          <t xml:space="preserve"> </t>
        </is>
      </c>
    </row>
    <row r="64">
      <c r="A64" s="4" t="inlineStr">
        <is>
          <t>Hedge funds-investments measured at net asset value (“NAV”) as a practical expedient</t>
        </is>
      </c>
      <c r="B64" s="4" t="inlineStr">
        <is>
          <t xml:space="preserve"> </t>
        </is>
      </c>
      <c r="C64" s="4" t="inlineStr">
        <is>
          <t xml:space="preserve"> </t>
        </is>
      </c>
      <c r="D64" s="4" t="inlineStr">
        <is>
          <t xml:space="preserve"> </t>
        </is>
      </c>
    </row>
    <row r="65">
      <c r="A65" s="3" t="inlineStr">
        <is>
          <t>Defined Benefit Plan, Plan Assets, Category [Line Items]</t>
        </is>
      </c>
      <c r="B65" s="4" t="inlineStr">
        <is>
          <t xml:space="preserve"> </t>
        </is>
      </c>
      <c r="C65" s="4" t="inlineStr">
        <is>
          <t xml:space="preserve"> </t>
        </is>
      </c>
      <c r="D65" s="4" t="inlineStr">
        <is>
          <t xml:space="preserve"> </t>
        </is>
      </c>
    </row>
    <row r="66">
      <c r="A66" s="4" t="inlineStr">
        <is>
          <t>Defined benefit plan, plan assets, amount</t>
        </is>
      </c>
      <c r="B66" s="5" t="n">
        <v>85112</v>
      </c>
      <c r="C66" s="5" t="n">
        <v>82105</v>
      </c>
      <c r="D6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Weighted Asset Allocation Percentages of Pension Plan Asset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Weighted asset allocation percentage</t>
        </is>
      </c>
      <c r="B3" s="8" t="n">
        <v>1</v>
      </c>
      <c r="C3" s="8" t="n">
        <v>1</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sset allocation percentage</t>
        </is>
      </c>
      <c r="B6" s="10" t="n">
        <v>0.027</v>
      </c>
      <c r="C6" s="8" t="n">
        <v>0.01</v>
      </c>
    </row>
    <row r="7">
      <c r="A7" s="4" t="inlineStr">
        <is>
          <t>U.S. treasuries and agencies, corporate bond funds, and other fixed incom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 asset allocation percentage</t>
        </is>
      </c>
      <c r="B9" s="10" t="n">
        <v>0.477</v>
      </c>
      <c r="C9" s="10" t="n">
        <v>0.652</v>
      </c>
    </row>
    <row r="10">
      <c r="A10" s="4" t="inlineStr">
        <is>
          <t>Equity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 asset allocation percentage</t>
        </is>
      </c>
      <c r="B12" s="10" t="n">
        <v>0.236</v>
      </c>
      <c r="C12" s="10" t="n">
        <v>0.096</v>
      </c>
    </row>
    <row r="13">
      <c r="A13" s="4" t="inlineStr">
        <is>
          <t>Hedge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 asset allocation percentage</t>
        </is>
      </c>
      <c r="B15" s="10" t="n">
        <v>0.259</v>
      </c>
      <c r="C15" s="10" t="n">
        <v>0.2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W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24" customWidth="1" min="13" max="13"/>
    <col width="15"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4" customWidth="1" min="22" max="22"/>
    <col width="14" customWidth="1" min="23" max="23"/>
  </cols>
  <sheetData>
    <row r="1">
      <c r="A1" s="1" t="inlineStr">
        <is>
          <t>Stock-Based Compensation and Stockholders' Equity - Narrative (Details) - USD ($)</t>
        </is>
      </c>
      <c r="M1" s="2" t="inlineStr">
        <is>
          <t>12 Months Ended</t>
        </is>
      </c>
    </row>
    <row r="2">
      <c r="B2" s="2" t="inlineStr">
        <is>
          <t>Dec. 31, 2024</t>
        </is>
      </c>
      <c r="C2" s="2" t="inlineStr">
        <is>
          <t>Nov. 12, 2024</t>
        </is>
      </c>
      <c r="D2" s="2" t="inlineStr">
        <is>
          <t>Oct. 31, 2024</t>
        </is>
      </c>
      <c r="E2" s="2" t="inlineStr">
        <is>
          <t>Oct. 29, 2024</t>
        </is>
      </c>
      <c r="F2" s="2" t="inlineStr">
        <is>
          <t>Jun. 30, 2024</t>
        </is>
      </c>
      <c r="G2" s="2" t="inlineStr">
        <is>
          <t>Jun. 20, 2024</t>
        </is>
      </c>
      <c r="H2" s="2" t="inlineStr">
        <is>
          <t>Dec. 31, 2023</t>
        </is>
      </c>
      <c r="I2" s="2" t="inlineStr">
        <is>
          <t>Jun. 30, 2023</t>
        </is>
      </c>
      <c r="J2" s="2" t="inlineStr">
        <is>
          <t>Dec. 31, 2022</t>
        </is>
      </c>
      <c r="K2" s="2" t="inlineStr">
        <is>
          <t>Jun. 30, 2022</t>
        </is>
      </c>
      <c r="L2" s="2" t="inlineStr">
        <is>
          <t>May 18, 2021</t>
        </is>
      </c>
      <c r="M2" s="2" t="inlineStr">
        <is>
          <t>Dec. 31, 2024</t>
        </is>
      </c>
      <c r="N2" s="2" t="inlineStr">
        <is>
          <t>Dec. 31, 2023</t>
        </is>
      </c>
      <c r="O2" s="2" t="inlineStr">
        <is>
          <t>Dec. 31, 2022</t>
        </is>
      </c>
      <c r="P2" s="2" t="inlineStr">
        <is>
          <t>Dec. 31, 2021</t>
        </is>
      </c>
      <c r="Q2" s="2" t="inlineStr">
        <is>
          <t>Dec. 31, 2020</t>
        </is>
      </c>
      <c r="R2" s="2" t="inlineStr">
        <is>
          <t>Apr. 30, 2024</t>
        </is>
      </c>
      <c r="S2" s="2" t="inlineStr">
        <is>
          <t>Jan. 01, 2024</t>
        </is>
      </c>
      <c r="T2" s="2" t="inlineStr">
        <is>
          <t>Aug. 15, 2023</t>
        </is>
      </c>
      <c r="U2" s="2" t="inlineStr">
        <is>
          <t>Jan. 01, 2023</t>
        </is>
      </c>
      <c r="V2" s="2" t="inlineStr">
        <is>
          <t>Jan. 01, 2022</t>
        </is>
      </c>
      <c r="W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shares entitled per RSU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onvested award, option, cost not yet recogn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v>
      </c>
      <c r="I5" s="4" t="inlineStr">
        <is>
          <t xml:space="preserve"> </t>
        </is>
      </c>
      <c r="J5" s="4" t="inlineStr">
        <is>
          <t xml:space="preserve"> </t>
        </is>
      </c>
      <c r="K5" s="4" t="inlineStr">
        <is>
          <t xml:space="preserve"> </t>
        </is>
      </c>
      <c r="L5" s="4" t="inlineStr">
        <is>
          <t xml:space="preserve"> </t>
        </is>
      </c>
      <c r="M5" s="4" t="inlineStr">
        <is>
          <t xml:space="preserve"> </t>
        </is>
      </c>
      <c r="N5" s="5" t="n">
        <v>5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oceeds from exercise of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900000</v>
      </c>
      <c r="N6" s="6" t="n">
        <v>3100000</v>
      </c>
      <c r="O6" s="5" t="n">
        <v>28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xercise of option,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800000</v>
      </c>
      <c r="N7" s="6" t="n">
        <v>1700000</v>
      </c>
      <c r="O7" s="6" t="n">
        <v>7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40000000</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urchase of treasury stock (in shares)</t>
        </is>
      </c>
      <c r="B9" s="4" t="inlineStr">
        <is>
          <t xml:space="preserve"> </t>
        </is>
      </c>
      <c r="C9" s="4" t="inlineStr">
        <is>
          <t xml:space="preserve"> </t>
        </is>
      </c>
      <c r="D9" s="4" t="inlineStr">
        <is>
          <t xml:space="preserve"> </t>
        </is>
      </c>
      <c r="E9" s="4" t="inlineStr">
        <is>
          <t xml:space="preserve"> </t>
        </is>
      </c>
      <c r="F9" s="4" t="inlineStr">
        <is>
          <t xml:space="preserve"> </t>
        </is>
      </c>
      <c r="G9" s="6" t="n">
        <v>2649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Treasury stock, value, acquired, cost method</t>
        </is>
      </c>
      <c r="B10" s="4" t="inlineStr">
        <is>
          <t xml:space="preserve"> </t>
        </is>
      </c>
      <c r="C10" s="4" t="inlineStr">
        <is>
          <t xml:space="preserve"> </t>
        </is>
      </c>
      <c r="D10" s="4" t="inlineStr">
        <is>
          <t xml:space="preserve"> </t>
        </is>
      </c>
      <c r="E10" s="4" t="inlineStr">
        <is>
          <t xml:space="preserve"> </t>
        </is>
      </c>
      <c r="F10" s="4" t="inlineStr">
        <is>
          <t xml:space="preserve"> </t>
        </is>
      </c>
      <c r="G10" s="5" t="n">
        <v>500000</v>
      </c>
      <c r="H10" s="4" t="inlineStr">
        <is>
          <t xml:space="preserve"> </t>
        </is>
      </c>
      <c r="I10" s="4" t="inlineStr">
        <is>
          <t xml:space="preserve"> </t>
        </is>
      </c>
      <c r="J10" s="4" t="inlineStr">
        <is>
          <t xml:space="preserve"> </t>
        </is>
      </c>
      <c r="K10" s="4" t="inlineStr">
        <is>
          <t xml:space="preserve"> </t>
        </is>
      </c>
      <c r="L10" s="4" t="inlineStr">
        <is>
          <t xml:space="preserve"> </t>
        </is>
      </c>
      <c r="M10" s="6" t="n">
        <v>499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hare repurchase program, remaining authorized, amount</t>
        </is>
      </c>
      <c r="B11" s="5" t="n">
        <v>39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95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ceeds from common stock offering, net of offer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87402000</v>
      </c>
      <c r="N12" s="5" t="n">
        <v>0</v>
      </c>
      <c r="O12" s="5" t="n">
        <v>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Warrant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427343</v>
      </c>
      <c r="K13" s="4" t="inlineStr">
        <is>
          <t xml:space="preserve"> </t>
        </is>
      </c>
      <c r="L13" s="4" t="inlineStr">
        <is>
          <t xml:space="preserve"> </t>
        </is>
      </c>
      <c r="M13" s="4" t="inlineStr">
        <is>
          <t xml:space="preserve"> </t>
        </is>
      </c>
      <c r="N13" s="4" t="inlineStr">
        <is>
          <t xml:space="preserve"> </t>
        </is>
      </c>
      <c r="O13" s="6" t="n">
        <v>9427343</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shares of common stock to be issued for upon exercise of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237413</v>
      </c>
      <c r="K14" s="4" t="inlineStr">
        <is>
          <t xml:space="preserve"> </t>
        </is>
      </c>
      <c r="L14" s="4" t="inlineStr">
        <is>
          <t xml:space="preserve"> </t>
        </is>
      </c>
      <c r="M14" s="4" t="inlineStr">
        <is>
          <t xml:space="preserve"> </t>
        </is>
      </c>
      <c r="N14" s="4" t="inlineStr">
        <is>
          <t xml:space="preserve"> </t>
        </is>
      </c>
      <c r="O14" s="6" t="n">
        <v>5237413</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Warrant, exercise pric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4.39</v>
      </c>
      <c r="K15" s="4" t="inlineStr">
        <is>
          <t xml:space="preserve"> </t>
        </is>
      </c>
      <c r="L15" s="4" t="inlineStr">
        <is>
          <t xml:space="preserve"> </t>
        </is>
      </c>
      <c r="M15" s="4" t="inlineStr">
        <is>
          <t xml:space="preserve"> </t>
        </is>
      </c>
      <c r="N15" s="4" t="inlineStr">
        <is>
          <t xml:space="preserve"> </t>
        </is>
      </c>
      <c r="O15" s="7" t="n">
        <v>24.39</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warrants exercised during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73348</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oceeds from exercise of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0</v>
      </c>
      <c r="N17" s="5" t="n">
        <v>15898000</v>
      </c>
      <c r="O17" s="5" t="n">
        <v>64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xpired unexercised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8253997</v>
      </c>
      <c r="U18" s="4" t="inlineStr">
        <is>
          <t xml:space="preserve"> </t>
        </is>
      </c>
      <c r="V18" s="4" t="inlineStr">
        <is>
          <t xml:space="preserve"> </t>
        </is>
      </c>
      <c r="W18" s="4" t="inlineStr">
        <is>
          <t xml:space="preserve"> </t>
        </is>
      </c>
    </row>
    <row r="19">
      <c r="A19" s="4" t="inlineStr">
        <is>
          <t>Revolving Credit Facility | New ABL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oceeds from lines of credit</t>
        </is>
      </c>
      <c r="B21" s="4" t="inlineStr">
        <is>
          <t xml:space="preserve"> </t>
        </is>
      </c>
      <c r="C21" s="4" t="inlineStr">
        <is>
          <t xml:space="preserve"> </t>
        </is>
      </c>
      <c r="D21" s="5" t="n">
        <v>5500000</v>
      </c>
      <c r="E21" s="5" t="n">
        <v>5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Underwritten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ayments of stock issuance costs</t>
        </is>
      </c>
      <c r="B24" s="4" t="inlineStr">
        <is>
          <t xml:space="preserve"> </t>
        </is>
      </c>
      <c r="C24" s="5" t="n">
        <v>9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oceeds from common stock offering, net of offering expenses</t>
        </is>
      </c>
      <c r="B25" s="4" t="inlineStr">
        <is>
          <t xml:space="preserve"> </t>
        </is>
      </c>
      <c r="C25" s="5" t="n">
        <v>87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mmon Stock | Underwritten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shares issued (in shares)</t>
        </is>
      </c>
      <c r="B28" s="4" t="inlineStr">
        <is>
          <t xml:space="preserve"> </t>
        </is>
      </c>
      <c r="C28" s="6" t="n">
        <v>857250</v>
      </c>
      <c r="D28" s="6" t="n">
        <v>5715000</v>
      </c>
      <c r="E28" s="6" t="n">
        <v>571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ale of stock, consideration</t>
        </is>
      </c>
      <c r="B29" s="4" t="inlineStr">
        <is>
          <t xml:space="preserve"> </t>
        </is>
      </c>
      <c r="C29" s="4" t="inlineStr">
        <is>
          <t xml:space="preserve"> </t>
        </is>
      </c>
      <c r="D29" s="5" t="n">
        <v>76800000</v>
      </c>
      <c r="E29" s="5" t="n">
        <v>768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ale of stock, consideration received per transaction</t>
        </is>
      </c>
      <c r="B30" s="4" t="inlineStr">
        <is>
          <t xml:space="preserve"> </t>
        </is>
      </c>
      <c r="C30" s="5" t="n">
        <v>11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mmon Stock | Over-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umber of shares issued (in shares)</t>
        </is>
      </c>
      <c r="B33" s="4" t="inlineStr">
        <is>
          <t xml:space="preserve"> </t>
        </is>
      </c>
      <c r="C33" s="4" t="inlineStr">
        <is>
          <t xml:space="preserve"> </t>
        </is>
      </c>
      <c r="D33" s="4" t="inlineStr">
        <is>
          <t xml:space="preserve"> </t>
        </is>
      </c>
      <c r="E33" s="6" t="n">
        <v>8572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quisite service period, options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3 years</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quisite service period, options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4 years</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Equity instruments other than options, vested in period,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0100000</v>
      </c>
      <c r="N42" s="5" t="n">
        <v>5300000</v>
      </c>
      <c r="O42" s="5" t="n">
        <v>1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hare-based payment arrangement, period for recognition</t>
        </is>
      </c>
      <c r="B43" s="5" t="n">
        <v>12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25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onvested award, cost not yet recognized, period for recognition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1 year 5 months 26 days</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s issued in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55309</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Equity instruments other than options, nonvested (in shares)</t>
        </is>
      </c>
      <c r="B46" s="6" t="n">
        <v>1187426</v>
      </c>
      <c r="C46" s="4" t="inlineStr">
        <is>
          <t xml:space="preserve"> </t>
        </is>
      </c>
      <c r="D46" s="4" t="inlineStr">
        <is>
          <t xml:space="preserve"> </t>
        </is>
      </c>
      <c r="E46" s="4" t="inlineStr">
        <is>
          <t xml:space="preserve"> </t>
        </is>
      </c>
      <c r="F46" s="4" t="inlineStr">
        <is>
          <t xml:space="preserve"> </t>
        </is>
      </c>
      <c r="G46" s="4" t="inlineStr">
        <is>
          <t xml:space="preserve"> </t>
        </is>
      </c>
      <c r="H46" s="6" t="n">
        <v>992464</v>
      </c>
      <c r="I46" s="4" t="inlineStr">
        <is>
          <t xml:space="preserve"> </t>
        </is>
      </c>
      <c r="J46" s="6" t="n">
        <v>517135</v>
      </c>
      <c r="K46" s="4" t="inlineStr">
        <is>
          <t xml:space="preserve"> </t>
        </is>
      </c>
      <c r="L46" s="4" t="inlineStr">
        <is>
          <t xml:space="preserve"> </t>
        </is>
      </c>
      <c r="M46" s="6" t="n">
        <v>1187426</v>
      </c>
      <c r="N46" s="6" t="n">
        <v>992464</v>
      </c>
      <c r="O46" s="6" t="n">
        <v>517135</v>
      </c>
      <c r="P46" s="6" t="n">
        <v>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Weighted average fair value (in dollars per share)</t>
        </is>
      </c>
      <c r="B47" s="7" t="n">
        <v>19.42</v>
      </c>
      <c r="C47" s="4" t="inlineStr">
        <is>
          <t xml:space="preserve"> </t>
        </is>
      </c>
      <c r="D47" s="4" t="inlineStr">
        <is>
          <t xml:space="preserve"> </t>
        </is>
      </c>
      <c r="E47" s="4" t="inlineStr">
        <is>
          <t xml:space="preserve"> </t>
        </is>
      </c>
      <c r="F47" s="4" t="inlineStr">
        <is>
          <t xml:space="preserve"> </t>
        </is>
      </c>
      <c r="G47" s="4" t="inlineStr">
        <is>
          <t xml:space="preserve"> </t>
        </is>
      </c>
      <c r="H47" s="7" t="n">
        <v>21.52</v>
      </c>
      <c r="I47" s="4" t="inlineStr">
        <is>
          <t xml:space="preserve"> </t>
        </is>
      </c>
      <c r="J47" s="7" t="n">
        <v>25.93</v>
      </c>
      <c r="K47" s="4" t="inlineStr">
        <is>
          <t xml:space="preserve"> </t>
        </is>
      </c>
      <c r="L47" s="4" t="inlineStr">
        <is>
          <t xml:space="preserve"> </t>
        </is>
      </c>
      <c r="M47" s="7" t="n">
        <v>19.42</v>
      </c>
      <c r="N47" s="7" t="n">
        <v>21.52</v>
      </c>
      <c r="O47" s="7" t="n">
        <v>25.93</v>
      </c>
      <c r="P47" s="5" t="n">
        <v>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RSU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equisite service period, options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1 year</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SU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Requisite service period, options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3 years</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utstanding P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quity instruments other than options, vested in period,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200000</v>
      </c>
      <c r="N56" s="5" t="n">
        <v>0</v>
      </c>
      <c r="O56" s="5" t="n">
        <v>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Requisite service period, options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3 years</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are-based payment arrangement, period for recognition</t>
        </is>
      </c>
      <c r="B58" s="5" t="n">
        <v>10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02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onvested award, cost not yet recognized, period for recognition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1 year 1 month 20 days</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Equity instruments other than options, nonvested (in shares)</t>
        </is>
      </c>
      <c r="B60" s="6" t="n">
        <v>1350358</v>
      </c>
      <c r="C60" s="4" t="inlineStr">
        <is>
          <t xml:space="preserve"> </t>
        </is>
      </c>
      <c r="D60" s="4" t="inlineStr">
        <is>
          <t xml:space="preserve"> </t>
        </is>
      </c>
      <c r="E60" s="4" t="inlineStr">
        <is>
          <t xml:space="preserve"> </t>
        </is>
      </c>
      <c r="F60" s="4" t="inlineStr">
        <is>
          <t xml:space="preserve"> </t>
        </is>
      </c>
      <c r="G60" s="4" t="inlineStr">
        <is>
          <t xml:space="preserve"> </t>
        </is>
      </c>
      <c r="H60" s="6" t="n">
        <v>1130779</v>
      </c>
      <c r="I60" s="4" t="inlineStr">
        <is>
          <t xml:space="preserve"> </t>
        </is>
      </c>
      <c r="J60" s="6" t="n">
        <v>473371</v>
      </c>
      <c r="K60" s="4" t="inlineStr">
        <is>
          <t xml:space="preserve"> </t>
        </is>
      </c>
      <c r="L60" s="4" t="inlineStr">
        <is>
          <t xml:space="preserve"> </t>
        </is>
      </c>
      <c r="M60" s="6" t="n">
        <v>1350358</v>
      </c>
      <c r="N60" s="6" t="n">
        <v>1130779</v>
      </c>
      <c r="O60" s="6" t="n">
        <v>473371</v>
      </c>
      <c r="P60" s="6" t="n">
        <v>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Weighted average fair value (in dollars per share)</t>
        </is>
      </c>
      <c r="B61" s="7" t="n">
        <v>22.01</v>
      </c>
      <c r="C61" s="4" t="inlineStr">
        <is>
          <t xml:space="preserve"> </t>
        </is>
      </c>
      <c r="D61" s="4" t="inlineStr">
        <is>
          <t xml:space="preserve"> </t>
        </is>
      </c>
      <c r="E61" s="4" t="inlineStr">
        <is>
          <t xml:space="preserve"> </t>
        </is>
      </c>
      <c r="F61" s="4" t="inlineStr">
        <is>
          <t xml:space="preserve"> </t>
        </is>
      </c>
      <c r="G61" s="4" t="inlineStr">
        <is>
          <t xml:space="preserve"> </t>
        </is>
      </c>
      <c r="H61" s="7" t="n">
        <v>23.68</v>
      </c>
      <c r="I61" s="4" t="inlineStr">
        <is>
          <t xml:space="preserve"> </t>
        </is>
      </c>
      <c r="J61" s="7" t="n">
        <v>26.76</v>
      </c>
      <c r="K61" s="4" t="inlineStr">
        <is>
          <t xml:space="preserve"> </t>
        </is>
      </c>
      <c r="L61" s="4" t="inlineStr">
        <is>
          <t xml:space="preserve"> </t>
        </is>
      </c>
      <c r="M61" s="7" t="n">
        <v>22.01</v>
      </c>
      <c r="N61" s="7" t="n">
        <v>23.68</v>
      </c>
      <c r="O61" s="7" t="n">
        <v>26.76</v>
      </c>
      <c r="P61" s="5" t="n">
        <v>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Number of shares entitled for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2" t="n">
        <v>1.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ward vesting period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3 years</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Outstanding PSUs | Performance Cond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Equity instruments other than options, nonvested (in shares)</t>
        </is>
      </c>
      <c r="B66" s="6" t="n">
        <v>54014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540149</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Outstanding PSUs | Market Cond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Equity instruments other than options, nonvested (in shares)</t>
        </is>
      </c>
      <c r="B69" s="6" t="n">
        <v>81020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810209</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onvested award, cost not yet recognized, period for recognition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1 month 6 days</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hares issued in perio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0</v>
      </c>
      <c r="N73" s="6" t="n">
        <v>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ward expiration period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10 years</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tock Option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ward vesting period (in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3 years</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tock Option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Award vesting period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4 years</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ESP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tock available for purchase under ESPP (in shares)</t>
        </is>
      </c>
      <c r="B83" s="6" t="n">
        <v>2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0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hares issued in period (in shares)</t>
        </is>
      </c>
      <c r="B84" s="6" t="n">
        <v>114055</v>
      </c>
      <c r="C84" s="4" t="inlineStr">
        <is>
          <t xml:space="preserve"> </t>
        </is>
      </c>
      <c r="D84" s="4" t="inlineStr">
        <is>
          <t xml:space="preserve"> </t>
        </is>
      </c>
      <c r="E84" s="4" t="inlineStr">
        <is>
          <t xml:space="preserve"> </t>
        </is>
      </c>
      <c r="F84" s="6" t="n">
        <v>149983</v>
      </c>
      <c r="G84" s="4" t="inlineStr">
        <is>
          <t xml:space="preserve"> </t>
        </is>
      </c>
      <c r="H84" s="6" t="n">
        <v>114147</v>
      </c>
      <c r="I84" s="6" t="n">
        <v>189837</v>
      </c>
      <c r="J84" s="6" t="n">
        <v>114945</v>
      </c>
      <c r="K84" s="6" t="n">
        <v>157250</v>
      </c>
      <c r="L84" s="4" t="inlineStr">
        <is>
          <t xml:space="preserve"> </t>
        </is>
      </c>
      <c r="M84" s="6" t="n">
        <v>264038</v>
      </c>
      <c r="N84" s="6" t="n">
        <v>303984</v>
      </c>
      <c r="O84" s="6" t="n">
        <v>272195</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urchase price, after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8" t="n">
        <v>0.85</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2016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tock available for purchase under ESPP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6" t="n">
        <v>6166667</v>
      </c>
    </row>
    <row r="89">
      <c r="A89" s="4" t="inlineStr">
        <is>
          <t>2020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tock available for purchase under ESPP (in shares)</t>
        </is>
      </c>
      <c r="B91" s="6" t="n">
        <v>562764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5627647</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nnual increase in number of shares (as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8" t="n">
        <v>0.05</v>
      </c>
      <c r="M92" s="4" t="inlineStr">
        <is>
          <t xml:space="preserve"> </t>
        </is>
      </c>
      <c r="N92" s="8" t="n">
        <v>0.05</v>
      </c>
      <c r="O92" s="8" t="n">
        <v>0.05</v>
      </c>
      <c r="P92" s="8" t="n">
        <v>0.05</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umber of shares available for grant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35188599</v>
      </c>
      <c r="I93" s="4" t="inlineStr">
        <is>
          <t xml:space="preserve"> </t>
        </is>
      </c>
      <c r="J93" s="6" t="n">
        <v>34478892</v>
      </c>
      <c r="K93" s="4" t="inlineStr">
        <is>
          <t xml:space="preserve"> </t>
        </is>
      </c>
      <c r="L93" s="4" t="inlineStr">
        <is>
          <t xml:space="preserve"> </t>
        </is>
      </c>
      <c r="M93" s="4" t="inlineStr">
        <is>
          <t xml:space="preserve"> </t>
        </is>
      </c>
      <c r="N93" s="6" t="n">
        <v>35188599</v>
      </c>
      <c r="O93" s="6" t="n">
        <v>34478892</v>
      </c>
      <c r="P93" s="6" t="n">
        <v>34071684</v>
      </c>
      <c r="Q93" s="4" t="inlineStr">
        <is>
          <t xml:space="preserve"> </t>
        </is>
      </c>
      <c r="R93" s="4" t="inlineStr">
        <is>
          <t xml:space="preserve"> </t>
        </is>
      </c>
      <c r="S93" s="6" t="n">
        <v>1759429</v>
      </c>
      <c r="T93" s="4" t="inlineStr">
        <is>
          <t xml:space="preserve"> </t>
        </is>
      </c>
      <c r="U93" s="6" t="n">
        <v>1723944</v>
      </c>
      <c r="V93" s="6" t="n">
        <v>1703584</v>
      </c>
      <c r="W93" s="4" t="inlineStr">
        <is>
          <t xml:space="preserve"> </t>
        </is>
      </c>
    </row>
  </sheetData>
  <mergeCells count="2">
    <mergeCell ref="A1:A2"/>
    <mergeCell ref="M1:Q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chedule of Share-based Payment Arrangement, Cost by Pla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24118</v>
      </c>
      <c r="C4" s="5" t="n">
        <v>22201</v>
      </c>
      <c r="D4" s="5" t="n">
        <v>14628</v>
      </c>
    </row>
    <row r="5">
      <c r="A5" s="4" t="inlineStr">
        <is>
          <t>Cost of servic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662</v>
      </c>
      <c r="C7" s="6" t="n">
        <v>613</v>
      </c>
      <c r="D7" s="6" t="n">
        <v>421</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7351</v>
      </c>
      <c r="C10" s="6" t="n">
        <v>11089</v>
      </c>
      <c r="D10" s="6" t="n">
        <v>6634</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16105</v>
      </c>
      <c r="C13" s="5" t="n">
        <v>10499</v>
      </c>
      <c r="D13" s="5" t="n">
        <v>757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24118</v>
      </c>
      <c r="C4" s="5" t="n">
        <v>22201</v>
      </c>
      <c r="D4" s="5" t="n">
        <v>14628</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2765</v>
      </c>
      <c r="C7" s="6" t="n">
        <v>9637</v>
      </c>
      <c r="D7" s="6" t="n">
        <v>3569</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9747</v>
      </c>
      <c r="C10" s="6" t="n">
        <v>9372</v>
      </c>
      <c r="D10" s="6" t="n">
        <v>3141</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459</v>
      </c>
      <c r="C13" s="6" t="n">
        <v>1674</v>
      </c>
      <c r="D13" s="6" t="n">
        <v>6156</v>
      </c>
    </row>
    <row r="14">
      <c r="A14" s="4" t="inlineStr">
        <is>
          <t>ESPP</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5" t="n">
        <v>1147</v>
      </c>
      <c r="C16" s="5" t="n">
        <v>1518</v>
      </c>
      <c r="D16" s="5" t="n">
        <v>17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 has determined that each of its print and digital marketing services and SaaS business management tools services is distinct and represents a separate performance obligation. The client can benefit from each service on its own or together with other resources that are readily available to the client. Services are separately identifiable from other promises in the contract. Control over the Company’s print services transfers to the client upon delivery of the published directories containing their advertisements to the intended market(s). Therefore, revenue associated with print services is recognized at a point in time upon delivery to the intended market(s). The Company bills customers for print advertising services monthly over the relative contract term. The difference between the timing of recognition of print advertising revenue and monthly billing generates the Company’s unbilled receivables balance. The unbilled receivables balance is reclassified as billed accounts receivable through the passage of time as the customers are invoiced each month. SaaS and digital services are recognized using the series guidance. Under the series guidance, the Company's obligation to provide services is the same for each day under the contract, and therefore represents a single performance obligation. Revenue associated with SaaS and digital services is recognized over time using an output method to measure the progress toward satisfying a performance obligation. The Company’s primary source of revenue is derived from the following services: Print Yellow Pages The Company prints yellow pages that are co-branded with various local telephone service providers. The Company operates as the authorized publisher of print yellow pages in some of the markets where these service providers offer telephone service. The Company holds multiple agreements governing the relationship with each service provider including publishing agreements, branding agreements, and non-competition agreements. Control over the Company’s print services transfers to the client upon delivery of the published directories containing their advertisements to the intended market. Therefore, revenue associated with print services is recognized at a point in time upon delivery to the intended market. Internet Yellow Pages IYP services include the creation of clients’ business profile, which is then primarily displayed and operated on the Yellowpages.com®, Superpages.com® and Dexknows.com® platforms domestically, and on Yellowpages.com.au, Whitepages.com.au, Whereis.com, Truelocal.com.au, Yellow.co.nz, Whitepages.co.nz, Finda.co.nz and Tourism.net.nz internationally. IYP services represent a separate performance obligation that is recognized as revenue over time following the series guidance. Search Engine Marketing SEM solutions deliver business leads through increased traffic to clients’ websites from Google, Yahoo!, Bing, Yelp and other major engines and directories by increasing visibility and search engine results pages through paid advertising. SEM services represent a separate performance obligation that is recognized as revenue over time following the series guidance. Other Digital Media Solutions Other digital media solutions primarily consist of smaller marketing services revenue streams such as online display and social advertising, online presence and video, and SEO tools. SEO optimizes a client’s website and Google profile page with relevant keywords to increase the potential for the client’s business to be found online and ranked higher in organic search engine results. Services within these revenue streams represent separate performance obligations and are recognized as revenue either at a point in time or over time based on the transfer of control. Thryv Platform The Company's primary SaaS offerings comprise Thryv®, an all-in-one SMB management platform, which includes Command Center, Business Center, Marketing Center, ThryvPay SM , Thryv Add-Ons, and Keap Automations. • Command Center. Thryv Command Center enables SMBs to centralize all their internal and external communications through a modular, easily expandable, and customizable platform. • Business Center. Thryv Business Center is designed to allow an SMB everything necessary to streamline day-to-day business operations, including customer relationship management, appointment scheduling, estimate and invoice creation, payments, document management, social media content, and online review management. • Marketing Center. Thryv Marketing Center is a fully integrated next generation marketing and advertising platform operated by the end user. • ThryvPay . ThryvPay, is our own branded payment solution that allows users to get paid via credit card and ACH and is tailored to service focused businesses that want to provide consumers safe, contactless, and fast-online payment options. • Thryv Add-Ons. Thryv Add-Ons include AI-assisted website development, SEO tools, Google Business Profile optimization, and Hub by Thryv SM , and Thryv Leads. These optional platform subscription-based add-ons provide a seamless user experience for our end-users and drive higher engagement within the Thryv Platform, while also producing incremental revenue growth. • Keap Automations. Keap Automations is Thryv's sales and marketing automation engine that helps SMBs efficiently grow. Through Keap's Automation Builder and wide range of integrations, businesses can automate all of their repetitive tasks, campaigns, processes, and tools so their teams can get more done in less time and improve their customer experience. Revenue for performance obligations related to the Thryv Platform represent separate performance obligations and are recognized as revenue either over time following the series guidance or a point in time. Disaggregation of Revenue The Company presents disaggregated revenue based on the type of service within its segment footnote. Contract Assets and Liabilities The timing of revenue recognition may differ from the timing of billing to the Company’s clients. These timing differences result in receivables, contract assets, or contract liabilities (deferred revenue) as disclosed on the Company's consolidated balance sheets. Contract assets represent the Company's right to consideration when revenue recognized exceeds the receivable from the client because the consideration allocated to fulfilled performance obligations exceeds the Company’s right to payment, and the right to payment is subject to more than the passage of time. Contract liabilities represent remaining performance obligations that consist of advance payments and revenue deferrals resulting from the allocation of the consideration to performance obligations. The Company recognizes revenue on all of its remaining performance obligations within the next twelve months. For the year ended December 31, 2024, the Company recognized revenue of $39.6 million that was recorded in Contract liabilities as of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chedule of Nonvested Units Activity (Details) - $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Beginning balance (in shares)</t>
        </is>
      </c>
      <c r="B5" s="6" t="n">
        <v>992464</v>
      </c>
      <c r="C5" s="6" t="n">
        <v>517135</v>
      </c>
      <c r="D5" s="6" t="n">
        <v>0</v>
      </c>
    </row>
    <row r="6">
      <c r="A6" s="4" t="inlineStr">
        <is>
          <t>Granted (in shares)</t>
        </is>
      </c>
      <c r="B6" s="6" t="n">
        <v>891598</v>
      </c>
      <c r="C6" s="6" t="n">
        <v>709175</v>
      </c>
      <c r="D6" s="6" t="n">
        <v>525735</v>
      </c>
    </row>
    <row r="7">
      <c r="A7" s="4" t="inlineStr">
        <is>
          <t>Vested (in shares)</t>
        </is>
      </c>
      <c r="B7" s="6" t="n">
        <v>-455517</v>
      </c>
      <c r="C7" s="6" t="n">
        <v>-208345</v>
      </c>
      <c r="D7" s="6" t="n">
        <v>-890</v>
      </c>
    </row>
    <row r="8">
      <c r="A8" s="4" t="inlineStr">
        <is>
          <t>Forfeited (in shares)</t>
        </is>
      </c>
      <c r="B8" s="6" t="n">
        <v>-241119</v>
      </c>
      <c r="C8" s="6" t="n">
        <v>-25501</v>
      </c>
      <c r="D8" s="6" t="n">
        <v>-7710</v>
      </c>
    </row>
    <row r="9">
      <c r="A9" s="4" t="inlineStr">
        <is>
          <t>Ending balance (in shares)</t>
        </is>
      </c>
      <c r="B9" s="6" t="n">
        <v>1187426</v>
      </c>
      <c r="C9" s="6" t="n">
        <v>992464</v>
      </c>
      <c r="D9" s="6" t="n">
        <v>517135</v>
      </c>
    </row>
    <row r="10">
      <c r="A10" s="3" t="inlineStr">
        <is>
          <t>Weighted-Average Grant-Date Fair Value</t>
        </is>
      </c>
      <c r="B10" s="4" t="inlineStr">
        <is>
          <t xml:space="preserve"> </t>
        </is>
      </c>
      <c r="C10" s="4" t="inlineStr">
        <is>
          <t xml:space="preserve"> </t>
        </is>
      </c>
      <c r="D10" s="4" t="inlineStr">
        <is>
          <t xml:space="preserve"> </t>
        </is>
      </c>
    </row>
    <row r="11">
      <c r="A11" s="4" t="inlineStr">
        <is>
          <t>Beginning balance (in USD per share)</t>
        </is>
      </c>
      <c r="B11" s="7" t="n">
        <v>21.52</v>
      </c>
      <c r="C11" s="7" t="n">
        <v>25.93</v>
      </c>
      <c r="D11" s="5" t="n">
        <v>0</v>
      </c>
    </row>
    <row r="12">
      <c r="A12" s="4" t="inlineStr">
        <is>
          <t>Granted (in USD per share)</t>
        </is>
      </c>
      <c r="B12" s="13" t="n">
        <v>18.42</v>
      </c>
      <c r="C12" s="13" t="n">
        <v>19.58</v>
      </c>
      <c r="D12" s="13" t="n">
        <v>25.93</v>
      </c>
    </row>
    <row r="13">
      <c r="A13" s="4" t="inlineStr">
        <is>
          <t>Vested (in USD per share)</t>
        </is>
      </c>
      <c r="B13" s="13" t="n">
        <v>22.1</v>
      </c>
      <c r="C13" s="13" t="n">
        <v>25.66</v>
      </c>
      <c r="D13" s="6" t="n">
        <v>0</v>
      </c>
    </row>
    <row r="14">
      <c r="A14" s="4" t="inlineStr">
        <is>
          <t>Forfeited (in USD per share)</t>
        </is>
      </c>
      <c r="B14" s="13" t="n">
        <v>19.31</v>
      </c>
      <c r="C14" s="13" t="n">
        <v>23.2</v>
      </c>
      <c r="D14" s="13" t="n">
        <v>26.09</v>
      </c>
    </row>
    <row r="15">
      <c r="A15" s="4" t="inlineStr">
        <is>
          <t>Ending balance (in USD per share)</t>
        </is>
      </c>
      <c r="B15" s="7" t="n">
        <v>19.42</v>
      </c>
      <c r="C15" s="7" t="n">
        <v>21.52</v>
      </c>
      <c r="D15" s="7" t="n">
        <v>25.93</v>
      </c>
    </row>
    <row r="16">
      <c r="A16" s="4" t="inlineStr">
        <is>
          <t>Outstanding PSUs</t>
        </is>
      </c>
      <c r="B16" s="4" t="inlineStr">
        <is>
          <t xml:space="preserve"> </t>
        </is>
      </c>
      <c r="C16" s="4" t="inlineStr">
        <is>
          <t xml:space="preserve"> </t>
        </is>
      </c>
      <c r="D16" s="4" t="inlineStr">
        <is>
          <t xml:space="preserve"> </t>
        </is>
      </c>
    </row>
    <row r="17">
      <c r="A17" s="3" t="inlineStr">
        <is>
          <t>Number of Units</t>
        </is>
      </c>
      <c r="B17" s="4" t="inlineStr">
        <is>
          <t xml:space="preserve"> </t>
        </is>
      </c>
      <c r="C17" s="4" t="inlineStr">
        <is>
          <t xml:space="preserve"> </t>
        </is>
      </c>
      <c r="D17" s="4" t="inlineStr">
        <is>
          <t xml:space="preserve"> </t>
        </is>
      </c>
    </row>
    <row r="18">
      <c r="A18" s="4" t="inlineStr">
        <is>
          <t>Beginning balance (in shares)</t>
        </is>
      </c>
      <c r="B18" s="6" t="n">
        <v>1130779</v>
      </c>
      <c r="C18" s="6" t="n">
        <v>473371</v>
      </c>
      <c r="D18" s="6" t="n">
        <v>0</v>
      </c>
    </row>
    <row r="19">
      <c r="A19" s="4" t="inlineStr">
        <is>
          <t>Granted (in shares)</t>
        </is>
      </c>
      <c r="B19" s="6" t="n">
        <v>693936</v>
      </c>
      <c r="C19" s="6" t="n">
        <v>657408</v>
      </c>
      <c r="D19" s="6" t="n">
        <v>473371</v>
      </c>
    </row>
    <row r="20">
      <c r="A20" s="4" t="inlineStr">
        <is>
          <t>Vested (in shares)</t>
        </is>
      </c>
      <c r="B20" s="6" t="n">
        <v>-122241</v>
      </c>
      <c r="C20" s="6" t="n">
        <v>0</v>
      </c>
      <c r="D20" s="6" t="n">
        <v>0</v>
      </c>
    </row>
    <row r="21">
      <c r="A21" s="4" t="inlineStr">
        <is>
          <t>Forfeited (in shares)</t>
        </is>
      </c>
      <c r="B21" s="6" t="n">
        <v>-352116</v>
      </c>
      <c r="C21" s="6" t="n">
        <v>0</v>
      </c>
      <c r="D21" s="6" t="n">
        <v>0</v>
      </c>
    </row>
    <row r="22">
      <c r="A22" s="4" t="inlineStr">
        <is>
          <t>Ending balance (in shares)</t>
        </is>
      </c>
      <c r="B22" s="6" t="n">
        <v>1350358</v>
      </c>
      <c r="C22" s="6" t="n">
        <v>1130779</v>
      </c>
      <c r="D22" s="6" t="n">
        <v>473371</v>
      </c>
    </row>
    <row r="23">
      <c r="A23" s="3" t="inlineStr">
        <is>
          <t>Weighted-Average Grant-Date Fair Value</t>
        </is>
      </c>
      <c r="B23" s="4" t="inlineStr">
        <is>
          <t xml:space="preserve"> </t>
        </is>
      </c>
      <c r="C23" s="4" t="inlineStr">
        <is>
          <t xml:space="preserve"> </t>
        </is>
      </c>
      <c r="D23" s="4" t="inlineStr">
        <is>
          <t xml:space="preserve"> </t>
        </is>
      </c>
    </row>
    <row r="24">
      <c r="A24" s="4" t="inlineStr">
        <is>
          <t>Beginning balance (in USD per share)</t>
        </is>
      </c>
      <c r="B24" s="7" t="n">
        <v>23.68</v>
      </c>
      <c r="C24" s="7" t="n">
        <v>26.76</v>
      </c>
      <c r="D24" s="5" t="n">
        <v>0</v>
      </c>
    </row>
    <row r="25">
      <c r="A25" s="4" t="inlineStr">
        <is>
          <t>Granted (in USD per share)</t>
        </is>
      </c>
      <c r="B25" s="13" t="n">
        <v>18.89</v>
      </c>
      <c r="C25" s="13" t="n">
        <v>21.46</v>
      </c>
      <c r="D25" s="13" t="n">
        <v>26.76</v>
      </c>
    </row>
    <row r="26">
      <c r="A26" s="4" t="inlineStr">
        <is>
          <t>Vested (in USD per share)</t>
        </is>
      </c>
      <c r="B26" s="13" t="n">
        <v>26.33</v>
      </c>
      <c r="C26" s="6" t="n">
        <v>0</v>
      </c>
      <c r="D26" s="6" t="n">
        <v>0</v>
      </c>
    </row>
    <row r="27">
      <c r="A27" s="4" t="inlineStr">
        <is>
          <t>Forfeited (in USD per share)</t>
        </is>
      </c>
      <c r="B27" s="13" t="n">
        <v>22.31</v>
      </c>
      <c r="C27" s="6" t="n">
        <v>0</v>
      </c>
      <c r="D27" s="6" t="n">
        <v>0</v>
      </c>
    </row>
    <row r="28">
      <c r="A28" s="4" t="inlineStr">
        <is>
          <t>Ending balance (in USD per share)</t>
        </is>
      </c>
      <c r="B28" s="7" t="n">
        <v>22.01</v>
      </c>
      <c r="C28" s="7" t="n">
        <v>23.68</v>
      </c>
      <c r="D28" s="7" t="n">
        <v>26.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and Stockholders' Equity - Schedule of Valuation Assumptions (Details) - Outstanding PSU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in USD per share)</t>
        </is>
      </c>
      <c r="B4" s="7" t="n">
        <v>18.8</v>
      </c>
      <c r="C4" s="7" t="n">
        <v>21.46</v>
      </c>
      <c r="D4" s="7" t="n">
        <v>27.21</v>
      </c>
    </row>
    <row r="5">
      <c r="A5" s="4" t="inlineStr">
        <is>
          <t>Dividend yield</t>
        </is>
      </c>
      <c r="B5" s="8" t="n">
        <v>0</v>
      </c>
      <c r="C5" s="8" t="n">
        <v>0</v>
      </c>
      <c r="D5" s="8" t="n">
        <v>0</v>
      </c>
    </row>
    <row r="6">
      <c r="A6" s="4" t="inlineStr">
        <is>
          <t>Volatility</t>
        </is>
      </c>
      <c r="B6" s="10" t="n">
        <v>0.5113</v>
      </c>
      <c r="C6" s="10" t="n">
        <v>0.758</v>
      </c>
      <c r="D6" s="10" t="n">
        <v>0.7712</v>
      </c>
    </row>
    <row r="7">
      <c r="A7" s="4" t="inlineStr">
        <is>
          <t>Risk-free interest rate</t>
        </is>
      </c>
      <c r="B7" s="10" t="n">
        <v>0.0413</v>
      </c>
      <c r="C7" s="10" t="n">
        <v>0.0414</v>
      </c>
      <c r="D7" s="10" t="n">
        <v>0.0287</v>
      </c>
    </row>
    <row r="8">
      <c r="A8" s="4" t="inlineStr">
        <is>
          <t>Expected life (in years)</t>
        </is>
      </c>
      <c r="B8" s="4" t="inlineStr">
        <is>
          <t>2 years 11 months 26 days</t>
        </is>
      </c>
      <c r="C8" s="4" t="inlineStr">
        <is>
          <t>2 years 11 months 26 days</t>
        </is>
      </c>
      <c r="D8" s="4" t="inlineStr">
        <is>
          <t>2 years 7 months 28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holders' Equity - Schedule of Stock Option Activity (Details) - $ / shares</t>
        </is>
      </c>
      <c r="B1" s="2" t="inlineStr">
        <is>
          <t>12 Months Ended</t>
        </is>
      </c>
    </row>
    <row r="2">
      <c r="B2" s="2" t="inlineStr">
        <is>
          <t>Dec. 31, 2024</t>
        </is>
      </c>
      <c r="C2" s="2" t="inlineStr">
        <is>
          <t>Dec. 31, 2023</t>
        </is>
      </c>
    </row>
    <row r="3">
      <c r="A3" s="3" t="inlineStr">
        <is>
          <t>Number of Stock Option Awards</t>
        </is>
      </c>
      <c r="B3" s="4" t="inlineStr">
        <is>
          <t xml:space="preserve"> </t>
        </is>
      </c>
      <c r="C3" s="4" t="inlineStr">
        <is>
          <t xml:space="preserve"> </t>
        </is>
      </c>
    </row>
    <row r="4">
      <c r="A4" s="4" t="inlineStr">
        <is>
          <t>Beginning Balance (in shares)</t>
        </is>
      </c>
      <c r="B4" s="6" t="n">
        <v>401075</v>
      </c>
      <c r="C4" s="4" t="inlineStr">
        <is>
          <t xml:space="preserve"> </t>
        </is>
      </c>
    </row>
    <row r="5">
      <c r="A5" s="4" t="inlineStr">
        <is>
          <t>Granted (in shares)</t>
        </is>
      </c>
      <c r="B5" s="6" t="n">
        <v>0</v>
      </c>
      <c r="C5" s="6" t="n">
        <v>0</v>
      </c>
    </row>
    <row r="6">
      <c r="A6" s="4" t="inlineStr">
        <is>
          <t>Vested (in shares)</t>
        </is>
      </c>
      <c r="B6" s="6" t="n">
        <v>-401075</v>
      </c>
      <c r="C6" s="4" t="inlineStr">
        <is>
          <t xml:space="preserve"> </t>
        </is>
      </c>
    </row>
    <row r="7">
      <c r="A7" s="4" t="inlineStr">
        <is>
          <t>Forfeited (in shares)</t>
        </is>
      </c>
      <c r="B7" s="6" t="n">
        <v>0</v>
      </c>
      <c r="C7" s="4" t="inlineStr">
        <is>
          <t xml:space="preserve"> </t>
        </is>
      </c>
    </row>
    <row r="8">
      <c r="A8" s="4" t="inlineStr">
        <is>
          <t>Ending Balance (in shares)</t>
        </is>
      </c>
      <c r="B8" s="6" t="n">
        <v>0</v>
      </c>
      <c r="C8" s="6" t="n">
        <v>401075</v>
      </c>
    </row>
    <row r="9">
      <c r="A9" s="3" t="inlineStr">
        <is>
          <t>Weighted-Average Grant-Date Fair Value</t>
        </is>
      </c>
      <c r="B9" s="4" t="inlineStr">
        <is>
          <t xml:space="preserve"> </t>
        </is>
      </c>
      <c r="C9" s="4" t="inlineStr">
        <is>
          <t xml:space="preserve"> </t>
        </is>
      </c>
    </row>
    <row r="10">
      <c r="A10" s="4" t="inlineStr">
        <is>
          <t>Beginning balance (in USD per share)</t>
        </is>
      </c>
      <c r="B10" s="7" t="n">
        <v>12.62</v>
      </c>
      <c r="C10" s="4" t="inlineStr">
        <is>
          <t xml:space="preserve"> </t>
        </is>
      </c>
    </row>
    <row r="11">
      <c r="A11" s="4" t="inlineStr">
        <is>
          <t>Granted (in USD per share)</t>
        </is>
      </c>
      <c r="B11" s="6" t="n">
        <v>0</v>
      </c>
      <c r="C11" s="4" t="inlineStr">
        <is>
          <t xml:space="preserve"> </t>
        </is>
      </c>
    </row>
    <row r="12">
      <c r="A12" s="4" t="inlineStr">
        <is>
          <t>Vested (in USD per share)</t>
        </is>
      </c>
      <c r="B12" s="13" t="n">
        <v>12.62</v>
      </c>
      <c r="C12" s="4" t="inlineStr">
        <is>
          <t xml:space="preserve"> </t>
        </is>
      </c>
    </row>
    <row r="13">
      <c r="A13" s="4" t="inlineStr">
        <is>
          <t>Forfeited (in USD per share)</t>
        </is>
      </c>
      <c r="B13" s="5" t="n">
        <v>0</v>
      </c>
      <c r="C13" s="4" t="inlineStr">
        <is>
          <t xml:space="preserve"> </t>
        </is>
      </c>
    </row>
    <row r="14">
      <c r="A14" s="4" t="inlineStr">
        <is>
          <t>Ending balance (in USD per share)</t>
        </is>
      </c>
      <c r="B14" s="4" t="inlineStr">
        <is>
          <t xml:space="preserve"> </t>
        </is>
      </c>
      <c r="C14" s="7" t="n">
        <v>12.6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s>
  <sheetData>
    <row r="1">
      <c r="A1" s="1" t="inlineStr">
        <is>
          <t>Stock-Based Compensation and Stockholders' Equity - Schedule of Outstanding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tock Option Awards</t>
        </is>
      </c>
      <c r="B3" s="4" t="inlineStr">
        <is>
          <t xml:space="preserve"> </t>
        </is>
      </c>
      <c r="C3" s="4" t="inlineStr">
        <is>
          <t xml:space="preserve"> </t>
        </is>
      </c>
      <c r="D3" s="4" t="inlineStr">
        <is>
          <t xml:space="preserve"> </t>
        </is>
      </c>
    </row>
    <row r="4">
      <c r="A4" s="4" t="inlineStr">
        <is>
          <t>Beginning balance outstanding stock options (in shares)</t>
        </is>
      </c>
      <c r="B4" s="6" t="n">
        <v>3309222</v>
      </c>
      <c r="C4" s="6" t="n">
        <v>3533507</v>
      </c>
      <c r="D4" s="4" t="inlineStr">
        <is>
          <t xml:space="preserve"> </t>
        </is>
      </c>
    </row>
    <row r="5">
      <c r="A5" s="4" t="inlineStr">
        <is>
          <t>Granted (in shares)</t>
        </is>
      </c>
      <c r="B5" s="6" t="n">
        <v>0</v>
      </c>
      <c r="C5" s="6" t="n">
        <v>0</v>
      </c>
      <c r="D5" s="4" t="inlineStr">
        <is>
          <t xml:space="preserve"> </t>
        </is>
      </c>
    </row>
    <row r="6">
      <c r="A6" s="4" t="inlineStr">
        <is>
          <t>Exercises (issuance of shares)</t>
        </is>
      </c>
      <c r="B6" s="6" t="n">
        <v>-604360</v>
      </c>
      <c r="C6" s="6" t="n">
        <v>-216549</v>
      </c>
      <c r="D6" s="4" t="inlineStr">
        <is>
          <t xml:space="preserve"> </t>
        </is>
      </c>
    </row>
    <row r="7">
      <c r="A7" s="4" t="inlineStr">
        <is>
          <t>Forfeitures/expirations (in shares)</t>
        </is>
      </c>
      <c r="B7" s="6" t="n">
        <v>0</v>
      </c>
      <c r="C7" s="6" t="n">
        <v>-7736</v>
      </c>
      <c r="D7" s="4" t="inlineStr">
        <is>
          <t xml:space="preserve"> </t>
        </is>
      </c>
    </row>
    <row r="8">
      <c r="A8" s="4" t="inlineStr">
        <is>
          <t>Ending balance outstanding stock options (in shares)</t>
        </is>
      </c>
      <c r="B8" s="6" t="n">
        <v>2704862</v>
      </c>
      <c r="C8" s="6" t="n">
        <v>3309222</v>
      </c>
      <c r="D8" s="6" t="n">
        <v>3533507</v>
      </c>
    </row>
    <row r="9">
      <c r="A9" s="4" t="inlineStr">
        <is>
          <t>Options exercisable (in shares)</t>
        </is>
      </c>
      <c r="B9" s="6" t="n">
        <v>2704862</v>
      </c>
      <c r="C9" s="6" t="n">
        <v>2908147</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USD per share)</t>
        </is>
      </c>
      <c r="B11" s="7" t="n">
        <v>11.65</v>
      </c>
      <c r="C11" s="7" t="n">
        <v>11.62</v>
      </c>
      <c r="D11" s="4" t="inlineStr">
        <is>
          <t xml:space="preserve"> </t>
        </is>
      </c>
    </row>
    <row r="12">
      <c r="A12" s="4" t="inlineStr">
        <is>
          <t>Granted (in USD per share)</t>
        </is>
      </c>
      <c r="B12" s="6" t="n">
        <v>0</v>
      </c>
      <c r="C12" s="6" t="n">
        <v>0</v>
      </c>
      <c r="D12" s="4" t="inlineStr">
        <is>
          <t xml:space="preserve"> </t>
        </is>
      </c>
    </row>
    <row r="13">
      <c r="A13" s="4" t="inlineStr">
        <is>
          <t>Exercises (issuance of shares) (in USD per share)</t>
        </is>
      </c>
      <c r="B13" s="13" t="n">
        <v>10.04</v>
      </c>
      <c r="C13" s="13" t="n">
        <v>11.22</v>
      </c>
      <c r="D13" s="4" t="inlineStr">
        <is>
          <t xml:space="preserve"> </t>
        </is>
      </c>
    </row>
    <row r="14">
      <c r="A14" s="4" t="inlineStr">
        <is>
          <t>Forfeitures/expirations (in USD per share)</t>
        </is>
      </c>
      <c r="B14" s="6" t="n">
        <v>0</v>
      </c>
      <c r="C14" s="13" t="n">
        <v>10.35</v>
      </c>
      <c r="D14" s="4" t="inlineStr">
        <is>
          <t xml:space="preserve"> </t>
        </is>
      </c>
    </row>
    <row r="15">
      <c r="A15" s="4" t="inlineStr">
        <is>
          <t>Ending balance (in USD per share)</t>
        </is>
      </c>
      <c r="B15" s="13" t="n">
        <v>12.01</v>
      </c>
      <c r="C15" s="13" t="n">
        <v>11.65</v>
      </c>
      <c r="D15" s="7" t="n">
        <v>11.62</v>
      </c>
    </row>
    <row r="16">
      <c r="A16" s="4" t="inlineStr">
        <is>
          <t>Options exercisable (in USD per share)</t>
        </is>
      </c>
      <c r="B16" s="7" t="n">
        <v>12.01</v>
      </c>
      <c r="C16" s="7" t="n">
        <v>11.52</v>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t>
        </is>
      </c>
      <c r="B18" s="4" t="inlineStr">
        <is>
          <t>4 years 7 months 6 days</t>
        </is>
      </c>
      <c r="C18" s="4" t="inlineStr">
        <is>
          <t>5 years 6 months 7 days</t>
        </is>
      </c>
      <c r="D18" s="4" t="inlineStr">
        <is>
          <t>6 years 6 months 7 days</t>
        </is>
      </c>
    </row>
    <row r="19">
      <c r="A19" s="4" t="inlineStr">
        <is>
          <t>Exercises (issuance of shares)</t>
        </is>
      </c>
      <c r="B19" s="4" t="inlineStr">
        <is>
          <t>4 years 1 month 17 days</t>
        </is>
      </c>
      <c r="C19" s="4" t="inlineStr">
        <is>
          <t>5 years 6 months 21 days</t>
        </is>
      </c>
      <c r="D19" s="4" t="inlineStr">
        <is>
          <t xml:space="preserve"> </t>
        </is>
      </c>
    </row>
    <row r="20">
      <c r="A20" s="4" t="inlineStr">
        <is>
          <t>Forfeitures/expirations</t>
        </is>
      </c>
      <c r="B20" s="4" t="inlineStr">
        <is>
          <t xml:space="preserve"> </t>
        </is>
      </c>
      <c r="C20" s="4" t="inlineStr">
        <is>
          <t>6 years 11 months 12 days</t>
        </is>
      </c>
      <c r="D20" s="4" t="inlineStr">
        <is>
          <t xml:space="preserve"> </t>
        </is>
      </c>
    </row>
    <row r="21">
      <c r="A21" s="4" t="inlineStr">
        <is>
          <t>Options exercisable</t>
        </is>
      </c>
      <c r="B21" s="4" t="inlineStr">
        <is>
          <t>4 years 7 months 6 days</t>
        </is>
      </c>
      <c r="C21" s="4" t="inlineStr">
        <is>
          <t>5 years 4 months 20 days</t>
        </is>
      </c>
      <c r="D21" s="4" t="inlineStr">
        <is>
          <t xml:space="preserve"> </t>
        </is>
      </c>
    </row>
    <row r="22">
      <c r="A22" s="3" t="inlineStr">
        <is>
          <t>Aggregate Intrinsic Value (in thousands)</t>
        </is>
      </c>
      <c r="B22" s="4" t="inlineStr">
        <is>
          <t xml:space="preserve"> </t>
        </is>
      </c>
      <c r="C22" s="4" t="inlineStr">
        <is>
          <t xml:space="preserve"> </t>
        </is>
      </c>
      <c r="D22" s="4" t="inlineStr">
        <is>
          <t xml:space="preserve"> </t>
        </is>
      </c>
    </row>
    <row r="23">
      <c r="A23" s="4" t="inlineStr">
        <is>
          <t>Beginning balance outstanding stock options</t>
        </is>
      </c>
      <c r="B23" s="5" t="n">
        <v>28781</v>
      </c>
      <c r="C23" s="5" t="n">
        <v>26070</v>
      </c>
      <c r="D23" s="4" t="inlineStr">
        <is>
          <t xml:space="preserve"> </t>
        </is>
      </c>
    </row>
    <row r="24">
      <c r="A24" s="4" t="inlineStr">
        <is>
          <t>Granted</t>
        </is>
      </c>
      <c r="B24" s="6" t="n">
        <v>0</v>
      </c>
      <c r="C24" s="6" t="n">
        <v>0</v>
      </c>
      <c r="D24" s="4" t="inlineStr">
        <is>
          <t xml:space="preserve"> </t>
        </is>
      </c>
    </row>
    <row r="25">
      <c r="A25" s="4" t="inlineStr">
        <is>
          <t>Exercises (issuance of shares)</t>
        </is>
      </c>
      <c r="B25" s="6" t="n">
        <v>90</v>
      </c>
      <c r="C25" s="6" t="n">
        <v>173</v>
      </c>
      <c r="D25" s="4" t="inlineStr">
        <is>
          <t xml:space="preserve"> </t>
        </is>
      </c>
    </row>
    <row r="26">
      <c r="A26" s="4" t="inlineStr">
        <is>
          <t>Forfeitures/expirations</t>
        </is>
      </c>
      <c r="B26" s="6" t="n">
        <v>0</v>
      </c>
      <c r="C26" s="6" t="n">
        <v>91</v>
      </c>
      <c r="D26" s="4" t="inlineStr">
        <is>
          <t xml:space="preserve"> </t>
        </is>
      </c>
    </row>
    <row r="27">
      <c r="A27" s="4" t="inlineStr">
        <is>
          <t>Ending balance outstanding stock options</t>
        </is>
      </c>
      <c r="B27" s="6" t="n">
        <v>7540</v>
      </c>
      <c r="C27" s="6" t="n">
        <v>28781</v>
      </c>
      <c r="D27" s="5" t="n">
        <v>26070</v>
      </c>
    </row>
    <row r="28">
      <c r="A28" s="4" t="inlineStr">
        <is>
          <t>Options exercisable</t>
        </is>
      </c>
      <c r="B28" s="5" t="n">
        <v>7540</v>
      </c>
      <c r="C28" s="5" t="n">
        <v>25682</v>
      </c>
      <c r="D2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net (loss) income per share:</t>
        </is>
      </c>
      <c r="B3" s="4" t="inlineStr">
        <is>
          <t xml:space="preserve"> </t>
        </is>
      </c>
      <c r="C3" s="4" t="inlineStr">
        <is>
          <t xml:space="preserve"> </t>
        </is>
      </c>
      <c r="D3" s="4" t="inlineStr">
        <is>
          <t xml:space="preserve"> </t>
        </is>
      </c>
    </row>
    <row r="4">
      <c r="A4" s="4" t="inlineStr">
        <is>
          <t>Net (loss) income</t>
        </is>
      </c>
      <c r="B4" s="5" t="n">
        <v>-74216</v>
      </c>
      <c r="C4" s="5" t="n">
        <v>-259295</v>
      </c>
      <c r="D4" s="5" t="n">
        <v>54348</v>
      </c>
    </row>
    <row r="5">
      <c r="A5" s="4" t="inlineStr">
        <is>
          <t>Weighted-average common shares outstanding during period (in shares)</t>
        </is>
      </c>
      <c r="B5" s="6" t="n">
        <v>37142271</v>
      </c>
      <c r="C5" s="6" t="n">
        <v>34723491</v>
      </c>
      <c r="D5" s="6" t="n">
        <v>34336493</v>
      </c>
    </row>
    <row r="6">
      <c r="A6" s="4" t="inlineStr">
        <is>
          <t>Basic net (loss) income per share (in USD per share)</t>
        </is>
      </c>
      <c r="B6" s="5" t="n">
        <v>-2</v>
      </c>
      <c r="C6" s="7" t="n">
        <v>-7.47</v>
      </c>
      <c r="D6" s="7" t="n">
        <v>1.58</v>
      </c>
    </row>
    <row r="7">
      <c r="A7" s="3" t="inlineStr">
        <is>
          <t>Diluted net (loss) income per share:</t>
        </is>
      </c>
      <c r="B7" s="4" t="inlineStr">
        <is>
          <t xml:space="preserve"> </t>
        </is>
      </c>
      <c r="C7" s="4" t="inlineStr">
        <is>
          <t xml:space="preserve"> </t>
        </is>
      </c>
      <c r="D7" s="4" t="inlineStr">
        <is>
          <t xml:space="preserve"> </t>
        </is>
      </c>
    </row>
    <row r="8">
      <c r="A8" s="4" t="inlineStr">
        <is>
          <t>Net (loss) income</t>
        </is>
      </c>
      <c r="B8" s="5" t="n">
        <v>-74216</v>
      </c>
      <c r="C8" s="5" t="n">
        <v>-259295</v>
      </c>
      <c r="D8" s="5" t="n">
        <v>54348</v>
      </c>
    </row>
    <row r="9">
      <c r="A9" s="4" t="inlineStr">
        <is>
          <t>Basic shares outstanding during the period (in shares)</t>
        </is>
      </c>
      <c r="B9" s="6" t="n">
        <v>37142271</v>
      </c>
      <c r="C9" s="6" t="n">
        <v>34723491</v>
      </c>
      <c r="D9" s="6" t="n">
        <v>34336493</v>
      </c>
    </row>
    <row r="10">
      <c r="A10" s="4" t="inlineStr">
        <is>
          <t>Plus: Common stock equivalents associated with stock option awards (in shares)</t>
        </is>
      </c>
      <c r="B10" s="6" t="n">
        <v>0</v>
      </c>
      <c r="C10" s="6" t="n">
        <v>0</v>
      </c>
      <c r="D10" s="6" t="n">
        <v>2169602</v>
      </c>
    </row>
    <row r="11">
      <c r="A11" s="4" t="inlineStr">
        <is>
          <t>Diluted shares outstanding (in shares)</t>
        </is>
      </c>
      <c r="B11" s="6" t="n">
        <v>37142271</v>
      </c>
      <c r="C11" s="6" t="n">
        <v>34723491</v>
      </c>
      <c r="D11" s="6" t="n">
        <v>36506095</v>
      </c>
    </row>
    <row r="12">
      <c r="A12" s="4" t="inlineStr">
        <is>
          <t>Diluted net (loss) income per share (in USD per share)</t>
        </is>
      </c>
      <c r="B12" s="5" t="n">
        <v>-2</v>
      </c>
      <c r="C12" s="7" t="n">
        <v>-7.47</v>
      </c>
      <c r="D12" s="7" t="n">
        <v>1.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Diluted Shares Outstanding (Details) - shares</t>
        </is>
      </c>
      <c r="B1" s="2" t="inlineStr">
        <is>
          <t>12 Months Ended</t>
        </is>
      </c>
    </row>
    <row r="2">
      <c r="B2" s="2" t="inlineStr">
        <is>
          <t>Dec. 31, 2024</t>
        </is>
      </c>
      <c r="C2" s="2" t="inlineStr">
        <is>
          <t>Dec. 31, 2023</t>
        </is>
      </c>
      <c r="D2" s="2" t="inlineStr">
        <is>
          <t>Dec. 31, 2022</t>
        </is>
      </c>
    </row>
    <row r="3">
      <c r="A3" s="4" t="inlineStr">
        <is>
          <t>Outstanding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mount of antidilutive securities not included in calculation of earnings per share (in shares)</t>
        </is>
      </c>
      <c r="B5" s="6" t="n">
        <v>2704862</v>
      </c>
      <c r="C5" s="6" t="n">
        <v>3309222</v>
      </c>
      <c r="D5" s="6" t="n">
        <v>0</v>
      </c>
    </row>
    <row r="6">
      <c r="A6" s="4" t="inlineStr">
        <is>
          <t>Outstanding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mount of antidilutive securities not included in calculation of earnings per share (in shares)</t>
        </is>
      </c>
      <c r="B8" s="6" t="n">
        <v>1187634</v>
      </c>
      <c r="C8" s="6" t="n">
        <v>992464</v>
      </c>
      <c r="D8" s="6" t="n">
        <v>254780</v>
      </c>
    </row>
    <row r="9">
      <c r="A9" s="4" t="inlineStr">
        <is>
          <t>Outstanding P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mount of antidilutive securities not included in calculation of earnings per share (in shares)</t>
        </is>
      </c>
      <c r="B11" s="6" t="n">
        <v>1472599</v>
      </c>
      <c r="C11" s="6" t="n">
        <v>1130779</v>
      </c>
      <c r="D11" s="6" t="n">
        <v>272189</v>
      </c>
    </row>
    <row r="12">
      <c r="A12" s="4" t="inlineStr">
        <is>
          <t>Outstanding ESPP shar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mount of antidilutive securities not included in calculation of earnings per share (in shares)</t>
        </is>
      </c>
      <c r="B14" s="6" t="n">
        <v>121097</v>
      </c>
      <c r="C14" s="6" t="n">
        <v>122799</v>
      </c>
      <c r="D14" s="6" t="n">
        <v>27827</v>
      </c>
    </row>
    <row r="15">
      <c r="A15" s="4" t="inlineStr">
        <is>
          <t>Outstanding stock warrant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mount of antidilutive securities not included in calculation of earnings per share (in shares)</t>
        </is>
      </c>
      <c r="B17" s="6" t="n">
        <v>0</v>
      </c>
      <c r="C17" s="6" t="n">
        <v>3489662</v>
      </c>
      <c r="D17" s="6" t="n">
        <v>261870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1483</v>
      </c>
      <c r="C4" s="5" t="n">
        <v>-278741</v>
      </c>
      <c r="D4" s="5" t="n">
        <v>68706</v>
      </c>
    </row>
    <row r="5">
      <c r="A5" s="4" t="inlineStr">
        <is>
          <t>Foreign</t>
        </is>
      </c>
      <c r="B5" s="6" t="n">
        <v>-34515</v>
      </c>
      <c r="C5" s="6" t="n">
        <v>18197</v>
      </c>
      <c r="D5" s="6" t="n">
        <v>30269</v>
      </c>
    </row>
    <row r="6">
      <c r="A6" s="4" t="inlineStr">
        <is>
          <t>(Loss) income before income tax (expense) benefit</t>
        </is>
      </c>
      <c r="B6" s="5" t="n">
        <v>-65998</v>
      </c>
      <c r="C6" s="5" t="n">
        <v>-260544</v>
      </c>
      <c r="D6" s="5" t="n">
        <v>9897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5316</v>
      </c>
      <c r="C4" s="5" t="n">
        <v>-1870</v>
      </c>
      <c r="D4" s="5" t="n">
        <v>-42065</v>
      </c>
    </row>
    <row r="5">
      <c r="A5" s="4" t="inlineStr">
        <is>
          <t>State and local</t>
        </is>
      </c>
      <c r="B5" s="6" t="n">
        <v>-1800</v>
      </c>
      <c r="C5" s="6" t="n">
        <v>-1542</v>
      </c>
      <c r="D5" s="6" t="n">
        <v>-6579</v>
      </c>
    </row>
    <row r="6">
      <c r="A6" s="4" t="inlineStr">
        <is>
          <t>Foreign</t>
        </is>
      </c>
      <c r="B6" s="6" t="n">
        <v>-6498</v>
      </c>
      <c r="C6" s="6" t="n">
        <v>-8238</v>
      </c>
      <c r="D6" s="6" t="n">
        <v>-11096</v>
      </c>
    </row>
    <row r="7">
      <c r="A7" s="4" t="inlineStr">
        <is>
          <t>Total current tax (expense)</t>
        </is>
      </c>
      <c r="B7" s="6" t="n">
        <v>-13614</v>
      </c>
      <c r="C7" s="6" t="n">
        <v>-11650</v>
      </c>
      <c r="D7" s="6" t="n">
        <v>-59740</v>
      </c>
    </row>
    <row r="8">
      <c r="A8" s="3" t="inlineStr">
        <is>
          <t>Deferred tax benefit (expense):</t>
        </is>
      </c>
      <c r="B8" s="4" t="inlineStr">
        <is>
          <t xml:space="preserve"> </t>
        </is>
      </c>
      <c r="C8" s="4" t="inlineStr">
        <is>
          <t xml:space="preserve"> </t>
        </is>
      </c>
      <c r="D8" s="4" t="inlineStr">
        <is>
          <t xml:space="preserve"> </t>
        </is>
      </c>
    </row>
    <row r="9">
      <c r="A9" s="4" t="inlineStr">
        <is>
          <t>Federal</t>
        </is>
      </c>
      <c r="B9" s="6" t="n">
        <v>5748</v>
      </c>
      <c r="C9" s="6" t="n">
        <v>7789</v>
      </c>
      <c r="D9" s="6" t="n">
        <v>9096</v>
      </c>
    </row>
    <row r="10">
      <c r="A10" s="4" t="inlineStr">
        <is>
          <t>State and local</t>
        </is>
      </c>
      <c r="B10" s="6" t="n">
        <v>-1677</v>
      </c>
      <c r="C10" s="6" t="n">
        <v>-826</v>
      </c>
      <c r="D10" s="6" t="n">
        <v>-3439</v>
      </c>
    </row>
    <row r="11">
      <c r="A11" s="4" t="inlineStr">
        <is>
          <t>Foreign</t>
        </is>
      </c>
      <c r="B11" s="6" t="n">
        <v>1325</v>
      </c>
      <c r="C11" s="6" t="n">
        <v>5936</v>
      </c>
      <c r="D11" s="6" t="n">
        <v>9456</v>
      </c>
    </row>
    <row r="12">
      <c r="A12" s="4" t="inlineStr">
        <is>
          <t>Total deferred tax benefit</t>
        </is>
      </c>
      <c r="B12" s="6" t="n">
        <v>5396</v>
      </c>
      <c r="C12" s="6" t="n">
        <v>12899</v>
      </c>
      <c r="D12" s="6" t="n">
        <v>15113</v>
      </c>
    </row>
    <row r="13">
      <c r="A13" s="4" t="inlineStr">
        <is>
          <t>Total income tax (expense) benefit</t>
        </is>
      </c>
      <c r="B13" s="5" t="n">
        <v>-8218</v>
      </c>
      <c r="C13" s="5" t="n">
        <v>1249</v>
      </c>
      <c r="D13" s="5" t="n">
        <v>-446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8" t="n">
        <v>0.21</v>
      </c>
      <c r="C4" s="8" t="n">
        <v>0.21</v>
      </c>
      <c r="D4" s="8" t="n">
        <v>0.21</v>
      </c>
    </row>
    <row r="5">
      <c r="A5" s="4" t="inlineStr">
        <is>
          <t>Foreign rate differential</t>
        </is>
      </c>
      <c r="B5" s="10" t="n">
        <v>0.057</v>
      </c>
      <c r="C5" s="10" t="n">
        <v>0.003</v>
      </c>
      <c r="D5" s="10" t="n">
        <v>0.001</v>
      </c>
    </row>
    <row r="6">
      <c r="A6" s="4" t="inlineStr">
        <is>
          <t>State and local taxes, net of federal tax benefit</t>
        </is>
      </c>
      <c r="B6" s="4" t="inlineStr">
        <is>
          <t>(10.10%)</t>
        </is>
      </c>
      <c r="C6" s="4" t="inlineStr">
        <is>
          <t>(0.80%)</t>
        </is>
      </c>
      <c r="D6" s="10" t="n">
        <v>0.091</v>
      </c>
    </row>
    <row r="7">
      <c r="A7" s="4" t="inlineStr">
        <is>
          <t>Change in value of indemnification asset</t>
        </is>
      </c>
      <c r="B7" s="8" t="n">
        <v>0</v>
      </c>
      <c r="C7" s="4" t="inlineStr">
        <is>
          <t>(0.90%)</t>
        </is>
      </c>
      <c r="D7" s="4" t="inlineStr">
        <is>
          <t>(0.40%)</t>
        </is>
      </c>
    </row>
    <row r="8">
      <c r="A8" s="4" t="inlineStr">
        <is>
          <t>Non-deductible executive compensation</t>
        </is>
      </c>
      <c r="B8" s="4" t="inlineStr">
        <is>
          <t>(3.70%)</t>
        </is>
      </c>
      <c r="C8" s="4" t="inlineStr">
        <is>
          <t>(1.00%)</t>
        </is>
      </c>
      <c r="D8" s="10" t="n">
        <v>0.018</v>
      </c>
    </row>
    <row r="9">
      <c r="A9" s="4" t="inlineStr">
        <is>
          <t>Stock compensation</t>
        </is>
      </c>
      <c r="B9" s="10" t="n">
        <v>0.002</v>
      </c>
      <c r="C9" s="8" t="n">
        <v>0</v>
      </c>
      <c r="D9" s="8" t="n">
        <v>0</v>
      </c>
    </row>
    <row r="10">
      <c r="A10" s="4" t="inlineStr">
        <is>
          <t>Non-deductible transaction costs</t>
        </is>
      </c>
      <c r="B10" s="4" t="inlineStr">
        <is>
          <t>(1.80%)</t>
        </is>
      </c>
      <c r="C10" s="4" t="inlineStr">
        <is>
          <t>(0.20%)</t>
        </is>
      </c>
      <c r="D10" s="10" t="n">
        <v>0.001</v>
      </c>
    </row>
    <row r="11">
      <c r="A11" s="4" t="inlineStr">
        <is>
          <t>Change in federal and state valuation allowance</t>
        </is>
      </c>
      <c r="B11" s="10" t="n">
        <v>0.052</v>
      </c>
      <c r="C11" s="10" t="n">
        <v>0.001</v>
      </c>
      <c r="D11" s="4" t="inlineStr">
        <is>
          <t>(0.70%)</t>
        </is>
      </c>
    </row>
    <row r="12">
      <c r="A12" s="4" t="inlineStr">
        <is>
          <t>Change in unrecognized tax benefits (including FBOS)</t>
        </is>
      </c>
      <c r="B12" s="4" t="inlineStr">
        <is>
          <t>(3.80%)</t>
        </is>
      </c>
      <c r="C12" s="10" t="n">
        <v>0.024</v>
      </c>
      <c r="D12" s="10" t="n">
        <v>0.019</v>
      </c>
    </row>
    <row r="13">
      <c r="A13" s="4" t="inlineStr">
        <is>
          <t>Bargain purchase gain</t>
        </is>
      </c>
      <c r="B13" s="8" t="n">
        <v>0</v>
      </c>
      <c r="C13" s="8" t="n">
        <v>0</v>
      </c>
      <c r="D13" s="4" t="inlineStr">
        <is>
          <t>(2.20%)</t>
        </is>
      </c>
    </row>
    <row r="14">
      <c r="A14" s="4" t="inlineStr">
        <is>
          <t>Non-deductible goodwill impairment</t>
        </is>
      </c>
      <c r="B14" s="4" t="inlineStr">
        <is>
          <t>(32.80%)</t>
        </is>
      </c>
      <c r="C14" s="4" t="inlineStr">
        <is>
          <t>(21.70%)</t>
        </is>
      </c>
      <c r="D14" s="10" t="n">
        <v>0.216</v>
      </c>
    </row>
    <row r="15">
      <c r="A15" s="4" t="inlineStr">
        <is>
          <t>Federal research and development credit</t>
        </is>
      </c>
      <c r="B15" s="10" t="n">
        <v>0.032</v>
      </c>
      <c r="C15" s="10" t="n">
        <v>0.006</v>
      </c>
      <c r="D15" s="4" t="inlineStr">
        <is>
          <t>(1.40%)</t>
        </is>
      </c>
    </row>
    <row r="16">
      <c r="A16" s="4" t="inlineStr">
        <is>
          <t>Foreign exchange</t>
        </is>
      </c>
      <c r="B16" s="10" t="n">
        <v>0.022</v>
      </c>
      <c r="C16" s="4" t="inlineStr">
        <is>
          <t>(0.10%)</t>
        </is>
      </c>
      <c r="D16" s="4" t="inlineStr">
        <is>
          <t>(0.40%)</t>
        </is>
      </c>
    </row>
    <row r="17">
      <c r="A17" s="4" t="inlineStr">
        <is>
          <t>Other, net</t>
        </is>
      </c>
      <c r="B17" s="10" t="n">
        <v>0.023</v>
      </c>
      <c r="C17" s="10" t="n">
        <v>0.008</v>
      </c>
      <c r="D17" s="4" t="inlineStr">
        <is>
          <t>(5.40%)</t>
        </is>
      </c>
    </row>
    <row r="18">
      <c r="A18" s="4" t="inlineStr">
        <is>
          <t>Effective tax rate</t>
        </is>
      </c>
      <c r="B18" s="4" t="inlineStr">
        <is>
          <t>(12.40%)</t>
        </is>
      </c>
      <c r="C18" s="10" t="n">
        <v>0.005</v>
      </c>
      <c r="D18" s="10" t="n">
        <v>0.45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5" t="n">
        <v>3887</v>
      </c>
      <c r="C3" s="5" t="n">
        <v>4405</v>
      </c>
    </row>
    <row r="4">
      <c r="A4" s="4" t="inlineStr">
        <is>
          <t>Deferred and other compensation</t>
        </is>
      </c>
      <c r="B4" s="6" t="n">
        <v>15184</v>
      </c>
      <c r="C4" s="6" t="n">
        <v>16662</v>
      </c>
    </row>
    <row r="5">
      <c r="A5" s="4" t="inlineStr">
        <is>
          <t>Capital investments</t>
        </is>
      </c>
      <c r="B5" s="6" t="n">
        <v>0</v>
      </c>
      <c r="C5" s="6" t="n">
        <v>3790</v>
      </c>
    </row>
    <row r="6">
      <c r="A6" s="4" t="inlineStr">
        <is>
          <t>Interest expense limitation</t>
        </is>
      </c>
      <c r="B6" s="6" t="n">
        <v>21677</v>
      </c>
      <c r="C6" s="6" t="n">
        <v>9680</v>
      </c>
    </row>
    <row r="7">
      <c r="A7" s="4" t="inlineStr">
        <is>
          <t>Fixed assets and capitalized software</t>
        </is>
      </c>
      <c r="B7" s="6" t="n">
        <v>27781</v>
      </c>
      <c r="C7" s="6" t="n">
        <v>14786</v>
      </c>
    </row>
    <row r="8">
      <c r="A8" s="4" t="inlineStr">
        <is>
          <t>Pension and other post-employment benefits</t>
        </is>
      </c>
      <c r="B8" s="6" t="n">
        <v>10578</v>
      </c>
      <c r="C8" s="6" t="n">
        <v>18805</v>
      </c>
    </row>
    <row r="9">
      <c r="A9" s="4" t="inlineStr">
        <is>
          <t>Operating lease liability</t>
        </is>
      </c>
      <c r="B9" s="6" t="n">
        <v>2627</v>
      </c>
      <c r="C9" s="6" t="n">
        <v>3474</v>
      </c>
    </row>
    <row r="10">
      <c r="A10" s="4" t="inlineStr">
        <is>
          <t>Reserve for facility exit costs</t>
        </is>
      </c>
      <c r="B10" s="6" t="n">
        <v>4719</v>
      </c>
      <c r="C10" s="6" t="n">
        <v>4812</v>
      </c>
    </row>
    <row r="11">
      <c r="A11" s="4" t="inlineStr">
        <is>
          <t>Net operating loss and credit carryforwards</t>
        </is>
      </c>
      <c r="B11" s="6" t="n">
        <v>35325</v>
      </c>
      <c r="C11" s="6" t="n">
        <v>27593</v>
      </c>
    </row>
    <row r="12">
      <c r="A12" s="4" t="inlineStr">
        <is>
          <t>Non-compete and other agreements</t>
        </is>
      </c>
      <c r="B12" s="6" t="n">
        <v>24375</v>
      </c>
      <c r="C12" s="6" t="n">
        <v>37615</v>
      </c>
    </row>
    <row r="13">
      <c r="A13" s="4" t="inlineStr">
        <is>
          <t>Goodwill and other intangible assets</t>
        </is>
      </c>
      <c r="B13" s="6" t="n">
        <v>13319</v>
      </c>
      <c r="C13" s="6" t="n">
        <v>15567</v>
      </c>
    </row>
    <row r="14">
      <c r="A14" s="4" t="inlineStr">
        <is>
          <t>Other, net</t>
        </is>
      </c>
      <c r="B14" s="6" t="n">
        <v>13436</v>
      </c>
      <c r="C14" s="6" t="n">
        <v>8361</v>
      </c>
    </row>
    <row r="15">
      <c r="A15" s="4" t="inlineStr">
        <is>
          <t>Total deferred tax assets</t>
        </is>
      </c>
      <c r="B15" s="6" t="n">
        <v>172908</v>
      </c>
      <c r="C15" s="6" t="n">
        <v>165550</v>
      </c>
    </row>
    <row r="16">
      <c r="A16" s="4" t="inlineStr">
        <is>
          <t>Net deferred tax assets</t>
        </is>
      </c>
      <c r="B16" s="6" t="n">
        <v>157246</v>
      </c>
      <c r="C16" s="6" t="n">
        <v>146740</v>
      </c>
    </row>
    <row r="17">
      <c r="A17" s="3" t="inlineStr">
        <is>
          <t>Deferred tax liabilities</t>
        </is>
      </c>
      <c r="B17" s="4" t="inlineStr">
        <is>
          <t xml:space="preserve"> </t>
        </is>
      </c>
      <c r="C17" s="4" t="inlineStr">
        <is>
          <t xml:space="preserve"> </t>
        </is>
      </c>
    </row>
    <row r="18">
      <c r="A18" s="4" t="inlineStr">
        <is>
          <t>Goodwill and other intangible assets</t>
        </is>
      </c>
      <c r="B18" s="6" t="n">
        <v>0</v>
      </c>
      <c r="C18" s="6" t="n">
        <v>-2587</v>
      </c>
    </row>
    <row r="19">
      <c r="A19" s="4" t="inlineStr">
        <is>
          <t>Deferred costs</t>
        </is>
      </c>
      <c r="B19" s="6" t="n">
        <v>-1754</v>
      </c>
      <c r="C19" s="6" t="n">
        <v>-3368</v>
      </c>
    </row>
    <row r="20">
      <c r="A20" s="4" t="inlineStr">
        <is>
          <t>Investment in subsidiaries</t>
        </is>
      </c>
      <c r="B20" s="6" t="n">
        <v>-4193</v>
      </c>
      <c r="C20" s="6" t="n">
        <v>-4489</v>
      </c>
    </row>
    <row r="21">
      <c r="A21" s="4" t="inlineStr">
        <is>
          <t>Operating lease right-of-use assets</t>
        </is>
      </c>
      <c r="B21" s="6" t="n">
        <v>-5323</v>
      </c>
      <c r="C21" s="6" t="n">
        <v>-5582</v>
      </c>
    </row>
    <row r="22">
      <c r="A22" s="4" t="inlineStr">
        <is>
          <t>Fixed assets and capitalized software</t>
        </is>
      </c>
      <c r="B22" s="6" t="n">
        <v>-2889</v>
      </c>
      <c r="C22" s="6" t="n">
        <v>-1099</v>
      </c>
    </row>
    <row r="23">
      <c r="A23" s="4" t="inlineStr">
        <is>
          <t>Other, net</t>
        </is>
      </c>
      <c r="B23" s="6" t="n">
        <v>0</v>
      </c>
      <c r="C23" s="6" t="n">
        <v>-2676</v>
      </c>
    </row>
    <row r="24">
      <c r="A24" s="4" t="inlineStr">
        <is>
          <t>Total deferred tax (liabilities)</t>
        </is>
      </c>
      <c r="B24" s="6" t="n">
        <v>-14159</v>
      </c>
      <c r="C24" s="6" t="n">
        <v>-19801</v>
      </c>
    </row>
    <row r="25">
      <c r="A25" s="4" t="inlineStr">
        <is>
          <t>Net deferred tax asset</t>
        </is>
      </c>
      <c r="B25" s="6" t="n">
        <v>143087</v>
      </c>
      <c r="C25" s="6" t="n">
        <v>126939</v>
      </c>
    </row>
    <row r="26">
      <c r="A26" s="3" t="inlineStr">
        <is>
          <t>Operating Loss Carryforwards [Line Items]</t>
        </is>
      </c>
      <c r="B26" s="4" t="inlineStr">
        <is>
          <t xml:space="preserve"> </t>
        </is>
      </c>
      <c r="C26" s="4" t="inlineStr">
        <is>
          <t xml:space="preserve"> </t>
        </is>
      </c>
    </row>
    <row r="27">
      <c r="A27" s="4" t="inlineStr">
        <is>
          <t>Deferred tax assets, operating loss carryforwards, domestic</t>
        </is>
      </c>
      <c r="B27" s="6" t="n">
        <v>83800</v>
      </c>
      <c r="C27" s="4" t="inlineStr">
        <is>
          <t xml:space="preserve"> </t>
        </is>
      </c>
    </row>
    <row r="28">
      <c r="A28" s="4" t="inlineStr">
        <is>
          <t>Deferred tax assets, operating loss carryforwards, domestic, subject to an annual section 382 limitation</t>
        </is>
      </c>
      <c r="B28" s="6" t="n">
        <v>400</v>
      </c>
      <c r="C28" s="4" t="inlineStr">
        <is>
          <t xml:space="preserve"> </t>
        </is>
      </c>
    </row>
    <row r="29">
      <c r="A29" s="4" t="inlineStr">
        <is>
          <t>Net operating loss and credit carryforwards</t>
        </is>
      </c>
      <c r="B29" s="6" t="n">
        <v>35325</v>
      </c>
      <c r="C29" s="6" t="n">
        <v>27593</v>
      </c>
    </row>
    <row r="30">
      <c r="A30" s="4" t="inlineStr">
        <is>
          <t>Deferred tax assets, operating loss carryforwards</t>
        </is>
      </c>
      <c r="B30" s="6" t="n">
        <v>15700</v>
      </c>
      <c r="C30" s="4" t="inlineStr">
        <is>
          <t xml:space="preserve"> </t>
        </is>
      </c>
    </row>
    <row r="31">
      <c r="A31" s="4" t="inlineStr">
        <is>
          <t>Domestic Tax Jurisdiction</t>
        </is>
      </c>
      <c r="B31" s="4" t="inlineStr">
        <is>
          <t xml:space="preserve"> </t>
        </is>
      </c>
      <c r="C31" s="4" t="inlineStr">
        <is>
          <t xml:space="preserve"> </t>
        </is>
      </c>
    </row>
    <row r="32">
      <c r="A32" s="3" t="inlineStr">
        <is>
          <t>Deferred tax assets</t>
        </is>
      </c>
      <c r="B32" s="4" t="inlineStr">
        <is>
          <t xml:space="preserve"> </t>
        </is>
      </c>
      <c r="C32" s="4" t="inlineStr">
        <is>
          <t xml:space="preserve"> </t>
        </is>
      </c>
    </row>
    <row r="33">
      <c r="A33" s="4" t="inlineStr">
        <is>
          <t>Net operating loss and credit carryforwards</t>
        </is>
      </c>
      <c r="B33" s="6" t="n">
        <v>17800</v>
      </c>
      <c r="C33" s="6" t="n">
        <v>20900</v>
      </c>
    </row>
    <row r="34">
      <c r="A34" s="3" t="inlineStr">
        <is>
          <t>Operating Loss Carryforwards [Line Items]</t>
        </is>
      </c>
      <c r="B34" s="4" t="inlineStr">
        <is>
          <t xml:space="preserve"> </t>
        </is>
      </c>
      <c r="C34" s="4" t="inlineStr">
        <is>
          <t xml:space="preserve"> </t>
        </is>
      </c>
    </row>
    <row r="35">
      <c r="A35" s="4" t="inlineStr">
        <is>
          <t>Net operating loss and credit carryforwards</t>
        </is>
      </c>
      <c r="B35" s="6" t="n">
        <v>17800</v>
      </c>
      <c r="C35" s="5" t="n">
        <v>20900</v>
      </c>
    </row>
    <row r="36">
      <c r="A36" s="4" t="inlineStr">
        <is>
          <t>State and Local Jurisdiction</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Deferred tax assets, operating loss carryforwards, domestic, subject to an annual section 382 limitation</t>
        </is>
      </c>
      <c r="B38" s="6" t="n">
        <v>400</v>
      </c>
      <c r="C38" s="4" t="inlineStr">
        <is>
          <t xml:space="preserve"> </t>
        </is>
      </c>
    </row>
    <row r="39">
      <c r="A39" s="4" t="inlineStr">
        <is>
          <t>Deferred tax assets, operating loss carryforwards</t>
        </is>
      </c>
      <c r="B39" s="5" t="n">
        <v>1100</v>
      </c>
      <c r="C3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33:01Z</dcterms:created>
  <dcterms:modified xmlns:dcterms="http://purl.org/dc/terms/" xmlns:xsi="http://www.w3.org/2001/XMLSchema-instance" xsi:type="dcterms:W3CDTF">2025-02-27T12:33:01Z</dcterms:modified>
</cp:coreProperties>
</file>